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usiness and Basis of Presentat" sheetId="6" r:id="rId6"/>
    <s:sheet name="Acquisitions" sheetId="7" r:id="rId7"/>
    <s:sheet name="Accounts Receivable" sheetId="8" r:id="rId8"/>
    <s:sheet name="Inventories" sheetId="9" r:id="rId9"/>
    <s:sheet name="Property and Equipment" sheetId="10" r:id="rId10"/>
    <s:sheet name="Goodwill" sheetId="11" r:id="rId11"/>
    <s:sheet name="Intangible Assets" sheetId="12" r:id="rId12"/>
    <s:sheet name="Other Accrued Liabilities" sheetId="13" r:id="rId13"/>
    <s:sheet name="Long-Term Debt" sheetId="14" r:id="rId14"/>
    <s:sheet name="Fair Value Measurements" sheetId="15" r:id="rId15"/>
    <s:sheet name="Stockholders' Equity" sheetId="16" r:id="rId16"/>
    <s:sheet name="Accumulated Other Comprehensive" sheetId="17" r:id="rId17"/>
    <s:sheet name="Earnings Per Share" sheetId="18" r:id="rId18"/>
    <s:sheet name="Share-Based Compensation" sheetId="19" r:id="rId19"/>
    <s:sheet name="Income Taxes" sheetId="20" r:id="rId20"/>
    <s:sheet name="Commitments and Contingencies" sheetId="21" r:id="rId21"/>
    <s:sheet name="Concentrations of Risk" sheetId="22" r:id="rId22"/>
    <s:sheet name="Business Segments" sheetId="23" r:id="rId23"/>
    <s:sheet name="Condensed Consolidating Financi" sheetId="24" r:id="rId24"/>
    <s:sheet name="Subsequent Events" sheetId="25" r:id="rId25"/>
    <s:sheet name="Business and Basis of Present26" sheetId="26" r:id="rId26"/>
    <s:sheet name="Business and Basis of Present27" sheetId="27" r:id="rId27"/>
    <s:sheet name="Acquisitions (Tables)" sheetId="28" r:id="rId28"/>
    <s:sheet name="Accounts Receivable (Tables)" sheetId="29" r:id="rId29"/>
    <s:sheet name="Inventories (Tables)" sheetId="30" r:id="rId30"/>
    <s:sheet name="Property and Equipment (Tables)" sheetId="31" r:id="rId31"/>
    <s:sheet name="Goodwill (Tables)" sheetId="32" r:id="rId32"/>
    <s:sheet name="Intangible Assets (Tables)" sheetId="33" r:id="rId33"/>
    <s:sheet name="Other Accrued Liabilities (Tabl" sheetId="34" r:id="rId34"/>
    <s:sheet name="Long-Term Debt (Tables)" sheetId="35" r:id="rId35"/>
    <s:sheet name="Accumulated Other Comprehensi36" sheetId="36" r:id="rId36"/>
    <s:sheet name="Earnings Per Share (Tables)" sheetId="37" r:id="rId37"/>
    <s:sheet name="Share-Based Compensation (Table" sheetId="38" r:id="rId38"/>
    <s:sheet name="Commitments and Contingencies (" sheetId="39" r:id="rId39"/>
    <s:sheet name="Business Segments (Tables)" sheetId="40" r:id="rId40"/>
    <s:sheet name="Condensed Consolidating Finan41" sheetId="41" r:id="rId41"/>
    <s:sheet name="Business and Basis of Present42" sheetId="42" r:id="rId42"/>
    <s:sheet name="Business and Basis of Present43" sheetId="43" r:id="rId43"/>
    <s:sheet name="Business and Basis of Present44" sheetId="44" r:id="rId44"/>
    <s:sheet name="Business and Basis of Present45" sheetId="45" r:id="rId45"/>
    <s:sheet name="Acquisitions (Narrative) (Detai" sheetId="46" r:id="rId46"/>
    <s:sheet name="Acquisitions (Allocation of Ass" sheetId="47" r:id="rId47"/>
    <s:sheet name="Acquisitions (Pro Forma) (Detai" sheetId="48" r:id="rId48"/>
    <s:sheet name="Accounts Receivable (Details)" sheetId="49" r:id="rId49"/>
    <s:sheet name="Inventories (Details)" sheetId="50" r:id="rId50"/>
    <s:sheet name="Property and Equipment (Details" sheetId="51" r:id="rId51"/>
    <s:sheet name="Goodwill (Details)" sheetId="52" r:id="rId52"/>
    <s:sheet name="Goodwill (Narrative) (Details)" sheetId="53" r:id="rId53"/>
    <s:sheet name="Intangible Assets (Schedule of " sheetId="54" r:id="rId54"/>
    <s:sheet name="Intangible Assets (Narrative) (" sheetId="55" r:id="rId55"/>
    <s:sheet name="Intangible Assets (Expected Amo" sheetId="56" r:id="rId56"/>
    <s:sheet name="Other Accrued Liabilities (Deta" sheetId="57" r:id="rId57"/>
    <s:sheet name="Long-Term Debt (2012 Senior Not" sheetId="58" r:id="rId58"/>
    <s:sheet name="Long-Term Debt (2012 Term Loan " sheetId="59" r:id="rId59"/>
    <s:sheet name="Long-Term Debt (2013 Senior Not" sheetId="60" r:id="rId60"/>
    <s:sheet name="Long-Term Debt (Redemptions and" sheetId="61" r:id="rId61"/>
    <s:sheet name="Long-Term Debt (Schedule of Lon" sheetId="62" r:id="rId62"/>
    <s:sheet name="Long-Term Debt (Maturities of L" sheetId="63" r:id="rId63"/>
    <s:sheet name="Fair Value Measurements (Detail" sheetId="64" r:id="rId64"/>
    <s:sheet name="Stockholders' Equity (Details)" sheetId="65" r:id="rId65"/>
    <s:sheet name="Accumulated Other Comprehensi66" sheetId="66" r:id="rId66"/>
    <s:sheet name="(Earnings Per Share) (Details)" sheetId="67" r:id="rId67"/>
    <s:sheet name="Earnings Per Share (Antidilutiv" sheetId="68" r:id="rId68"/>
    <s:sheet name="Share-Based Compensation (Narra" sheetId="69" r:id="rId69"/>
    <s:sheet name="Share-Based Compensation (Restr" sheetId="70" r:id="rId70"/>
    <s:sheet name="Share-Based Compensation (Stock" sheetId="71" r:id="rId71"/>
    <s:sheet name="Share-Based Compensation (Sto72" sheetId="72" r:id="rId72"/>
    <s:sheet name="Income Taxes (Narrative) (Detai" sheetId="73" r:id="rId73"/>
    <s:sheet name="Commitments and Contingencies74" sheetId="74" r:id="rId74"/>
    <s:sheet name="Commitments and Contingencies75" sheetId="75" r:id="rId75"/>
    <s:sheet name="Concentrations of Risk (Details" sheetId="76" r:id="rId76"/>
    <s:sheet name="Business Segments (Information " sheetId="77" r:id="rId77"/>
    <s:sheet name="Business Segments (Revenue by P" sheetId="78" r:id="rId78"/>
    <s:sheet name="Business Segments (Assets by Se" sheetId="79" r:id="rId79"/>
    <s:sheet name="Condensed Consolidating Finan80" sheetId="80" r:id="rId80"/>
    <s:sheet name="Condensed Consolidating Finan81" sheetId="81" r:id="rId81"/>
    <s:sheet name="Condensed Consolidating Finan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857">
  <si>
    <t>Document and Entity Information - shares</t>
  </si>
  <si>
    <t>9 Months Ended</t>
  </si>
  <si>
    <t>Dec. 31, 2015</t>
  </si>
  <si>
    <t>Jan. 29, 2016</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Q</t>
  </si>
  <si>
    <t>Document Period End Date</t>
  </si>
  <si>
    <t>Dec. 31,
		2015</t>
  </si>
  <si>
    <t>Document Fiscal Year Focus</t>
  </si>
  <si>
    <t>Document Fiscal Period Focus</t>
  </si>
  <si>
    <t>Q3</t>
  </si>
  <si>
    <t>Amendment Flag</t>
  </si>
  <si>
    <t>false</t>
  </si>
  <si>
    <t>Entity Common Stock, Shares Outstanding</t>
  </si>
  <si>
    <t>Consolidated Statements of Income and Comprehensive Income - USD ($) shares in Thousands, $ in Thousands</t>
  </si>
  <si>
    <t>3 Months Ended</t>
  </si>
  <si>
    <t>Dec. 31, 2014</t>
  </si>
  <si>
    <t>Revenues</t>
  </si>
  <si>
    <t>Net sales</t>
  </si>
  <si>
    <t>Other revenues</t>
  </si>
  <si>
    <t>Total revenues</t>
  </si>
  <si>
    <t>Cost of Sales</t>
  </si>
  <si>
    <t>Cost of sales (exclusive of depreciation shown below)</t>
  </si>
  <si>
    <t>Gross profit</t>
  </si>
  <si>
    <t>Operating Expenses</t>
  </si>
  <si>
    <t>Advertising and promotion</t>
  </si>
  <si>
    <t>General and administrative</t>
  </si>
  <si>
    <t>Depreciation and amortization</t>
  </si>
  <si>
    <t>Total operating expenses</t>
  </si>
  <si>
    <t>Operating income</t>
  </si>
  <si>
    <t>Other (income) expense</t>
  </si>
  <si>
    <t>Interest income</t>
  </si>
  <si>
    <t>Interest expense</t>
  </si>
  <si>
    <t>Gain on sale of asset</t>
  </si>
  <si>
    <t>Loss on extinguishment of deb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Total other comprehensive loss</t>
  </si>
  <si>
    <t>Comprehensive income</t>
  </si>
  <si>
    <t>Consolidated Balance Sheets - USD ($) $ in Thousands</t>
  </si>
  <si>
    <t>Mar. 31, 2015</t>
  </si>
  <si>
    <t>Current assets</t>
  </si>
  <si>
    <t>Cash and cash equivalents</t>
  </si>
  <si>
    <t>Accounts receivable, net</t>
  </si>
  <si>
    <t>Inventories</t>
  </si>
  <si>
    <t>Deferred income tax assets</t>
  </si>
  <si>
    <t>Prepaid expenses and other current assets</t>
  </si>
  <si>
    <t>Total current assets</t>
  </si>
  <si>
    <t>Property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t>
  </si>
  <si>
    <t xml:space="preserve"> </t>
  </si>
  <si>
    <t>Stockholders' Equity</t>
  </si>
  <si>
    <t>Preferred stock - $0.01 par value; Authorized - 5,000 shares; Issued and outstanding - None</t>
  </si>
  <si>
    <t>Common stock - $0.01 par value; Authorized - 250,000 shares; Issued - 53,059 shares at December 31, 2015 and 52,562 shares at March 31, 2015</t>
  </si>
  <si>
    <t>Additional paid-in capital</t>
  </si>
  <si>
    <t>Treasury stock, at cost - 306 shares at December 31, 2015 and 266 shares at March 31, 2015</t>
  </si>
  <si>
    <t>Accumulated other comprehensive loss, net of tax</t>
  </si>
  <si>
    <t>Retained earnings</t>
  </si>
  <si>
    <t>Total Stockholders' Equity</t>
  </si>
  <si>
    <t>Total Liabilities and Stockholders' Equity</t>
  </si>
  <si>
    <t>Consolidated Balance Sheets (Parentheticals) - $ / shares</t>
  </si>
  <si>
    <t>Stockholders' Equity:</t>
  </si>
  <si>
    <t>Preferred stock, par value (in USD per share)</t>
  </si>
  <si>
    <t>Preferred stock, shares authorized (shares)</t>
  </si>
  <si>
    <t>Preferred stock, shares issued</t>
  </si>
  <si>
    <t>Preferred stock, shares outstanding</t>
  </si>
  <si>
    <t>Common stock, par value (in USD per share)</t>
  </si>
  <si>
    <t>Common stock, shares authorized (shares)</t>
  </si>
  <si>
    <t>Common stock, shares issued</t>
  </si>
  <si>
    <t>Treasury stock, shares</t>
  </si>
  <si>
    <t>Consolidated Statements of Cash Flows - USD ($) $ in Thousands</t>
  </si>
  <si>
    <t>Operating Activities</t>
  </si>
  <si>
    <t>Adjustments to reconcile net income to net cash provided by operating activities:</t>
  </si>
  <si>
    <t>Deferred income taxes</t>
  </si>
  <si>
    <t>Amortization of debt origination costs</t>
  </si>
  <si>
    <t>Stock-based compensation costs</t>
  </si>
  <si>
    <t>Lease termination costs</t>
  </si>
  <si>
    <t>(Gain) loss on sale or disposal of property and equipment</t>
  </si>
  <si>
    <t>Changes in operating assets and liabilities, net of effects from acquisitions</t>
  </si>
  <si>
    <t>Accounts receivable</t>
  </si>
  <si>
    <t>Accrued liabilities</t>
  </si>
  <si>
    <t>Net cash provided by operating activities</t>
  </si>
  <si>
    <t>Investing Activities</t>
  </si>
  <si>
    <t>Purchases of property and equipment</t>
  </si>
  <si>
    <t>Proceeds from the sale of property and equipment</t>
  </si>
  <si>
    <t>Proceeds from sale of business</t>
  </si>
  <si>
    <t>Proceeds from sale of asset</t>
  </si>
  <si>
    <t>Proceeds from Insight Pharmaceuticals working capital arbitration settlement</t>
  </si>
  <si>
    <t>Net cash provided by (used in) investing activities</t>
  </si>
  <si>
    <t>Financing Activities</t>
  </si>
  <si>
    <t>Term loan borrowings</t>
  </si>
  <si>
    <t>Term loan repayments</t>
  </si>
  <si>
    <t>Borrowings under revolving credit agreement</t>
  </si>
  <si>
    <t>Repayments under revolving credit agreement</t>
  </si>
  <si>
    <t>Payments of debt origination costs</t>
  </si>
  <si>
    <t>Proceeds from exercise of stock options</t>
  </si>
  <si>
    <t>Proceeds from restricted stock exercises</t>
  </si>
  <si>
    <t>Excess tax benefits from share-based awards</t>
  </si>
  <si>
    <t>Fair value of shares surrendered as payment of tax withholding</t>
  </si>
  <si>
    <t>Net cash (used in) provided by financing activities</t>
  </si>
  <si>
    <t>Effects of exchange rate changes on cash and cash equivalents</t>
  </si>
  <si>
    <t>Increase (decrease) in cash and cash equivalents</t>
  </si>
  <si>
    <t>Cash and cash equivalents - beginning of period</t>
  </si>
  <si>
    <t>Cash and cash equivalents - end of period</t>
  </si>
  <si>
    <t>Interest paid</t>
  </si>
  <si>
    <t>Income taxes paid</t>
  </si>
  <si>
    <t>Insight Pharmaceuticals</t>
  </si>
  <si>
    <t>Acquisition of the Hydralyte brand</t>
  </si>
  <si>
    <t>Hydralyte</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marketing, sales and distribution of over-the-counter (“OTC”) healthcare and household cleaning products to mass merchandisers, drug stores, supermarkets, and club, convenience, and dollar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9 to these Consolidated Financial Statements. Basis of Presentation The unaudit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these Consolidated Financial Statements. In the opinion of management, these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solidated Financial Statements or related notes to a year (e.g., “2016”) mean our fiscal year ending or ended on March 31 st of that year. Operating results for the three and nine months ended December 31, 2015 are not necessarily indicative of results that may be expected for the fiscal year ending March 31, 2016 . These unaudited Consolidated Financial Statements and related notes should be read in conjunction with our audited Consolidated Financial Statements and notes thereto included in our Annual Report on Form 10-K for the fiscal year ended March 31, 2015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materially from those estimates. As discussed below, our most significant estimates include those made in connection with the valuation of intangible assets, stock-based compensation, fair value of debt, sales returns and allowances, trade promotional allowances, inventory obsolescence, and the recognition of income taxes using an estimated annual effective tax rate. 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December 31, 2015 are uninsured.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market value, with cost determined by using the first-in, first-out method. We reduce inventories for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Property and Equipment Property and equipment are stated at cost and are depreciated using the straight-line method based on the following estimated useful lives: Years Machinery 5 Computer equipment and software 3 Furniture and fixtures 7 Leasehold improvements * * Leasehold improvements are amortized over the lesser of the term of the lease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 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may exceed their fair values and may not be recoverable. An impairment loss is recognized if the carrying amount of the asset exceeds its fair value. Debt Origination Costs We have incurred debt origination costs in connection with the issuance of long-term debt. Certain of these costs were recorded as deferred financing costs within long-term assets and others were recorded as a reduction to our long-term debt. These costs are amortized over the term of the related debt, using the effective interest method for our term loan facility and the straight-line method for our revolving credit facility. Effective April 1, 2015, in accordance with new accounting standards discussed below, we began reporting the costs related to our senior notes and the term loan facility as a reduction of debt. We continue to report the costs associated with our revolving credit facility as a long-term asset. 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product costs, warehousing costs, inbound and outbound shipping costs, and handling and storage costs. Shipping, warehousing and handling costs were $10.1 million and $29.2 million for the three and nine months ended December 31, 2015 , respectively, and $9.2 million and $26.3 million for the three and nine months ended December 31, 2014 , respectively. Advertising and Promotion Costs 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 Stock-based Compensation We recognize stock-based compensation by measuring the cost of services to be rendered based on the grant-date fair value of the equity award. Compensation expense is recognized over the period a grantee is required to provide service in exchange for the award, generally referred to as the requisite service perio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 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 Recently Issued Accounting Standards In January 2016, the FASB issued Accounting Standards Update ("ASU") 2016-01, Recognition and Measurement of Financial Assets and Financial Liabilities .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September 2015, the FASB issued ASU 2015-16,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o simplify the accounting for adjustment made to provisional amounts recognized in a business combination, the amendments in this update eliminate the requirement to retrospectively account for those adjustments. For public business entities, the amendments in this update are effective for fiscal years beginning after December 15, 2015, including interim periods within those fiscal years. The adoption of ASU 2015-16 is not expected to have a material impact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We are evaluating the impact of adopting this guidance on our Consolidated Financial Statements. In April 2015, the FASB issued ASU 2015-03, Simplifying the Presentation of Debt Issuance Costs ("ASU 2015-03").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As permitted by the guidance, we have early adopted these provisions, as of the beginning of our first quarter of 2016. Given the absence of authoritative guidance within ASU 2015-03 for debt issuance costs related to line-of-credit arrangements, in August 2015, the FASB issued ASU 2015-15, Presentation and Subsequent Measurement of Debt Issuance Costs Associated with Line-of-Credit Arrangements ,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 As a result, we reclassified $27.4 million of deferred financing costs as of March 31, 2015 from other long-term assets, and such costs are now presented as a direct deduction from the long-term debt liability. In February 2015, the FASB issued ASU 2015-02, Amendments to the Consolidation Analysis . Update 2015-02 amended the proces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adoption of ASU 2015-02 is not expected to have a material impact on our Consolidated Financial Statements. In January 2015, the FASB issued ASU 2015-01, Income Statement - Extraordinary and Unusual Items . The amendments in this update eliminate the concept of extraordinary items in Subtopic 225-20, which required entities to consider whether an underlying event or transaction is extraordinary. However, the amendments retain the presentation and disclosure guidance for items that are unusual in nature or occur infrequently. The amendments in this update are effective for fiscal years, and interim periods within those years, beginning after December 15, 2015. The adoption of ASU 2015-01 is not expected to have a material impact on our Consolidated Financial Statements. In August 2014, the FASB issued ASU 2014-15, Disclosure of Uncertainties about an Entity’s Ability to Continue as a Going Concern. 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ending after December 15, 2016, and for annual periods and interim periods thereafter. Early application is permitted. The adoption of ASU 2014-15 is not expected to have a material impact on our Consolidated Financial Statements. In June 2014, the FASB issued ASU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new guidance does not allow for a performance target that affects vesting to be reflected in estimating the fair value of the award at the grant date. The amendments to this update are effective for annual periods, and interim periods within those annual periods, beginning after December 15, 2015. Early adoption is permitted. Entities may apply the amendments in this updat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currently do not have any outstanding share-based payments with a performance target. The adoption of ASU 2014-12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 In April 2014, the FASB issued ASU 2014-08, Reporting Discontinued Operations and Disclosures of Disposals of Components of an Entity .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Early adoption is permitted, but only for disposals (or classifications as held for sale) that have not been reported in financial statements previously issued or available for issuance. The amendments in this update must be applied prospectively to all disposals (or classifications as held for sale) of components of an entity that occur within annual periods beginning on or after December 15, 2014, and interim periods within those years. The adoption of ASU 2014-08 did not have a material impact on our Consolidated Financial Statements. Management has reviewed and continues to monitor the actions of the various financial and regulatory reporting agencies and is currently not aware of any other pronouncement that could have a material impact on our consolidated financial position, results of operations or cash flows.</t>
  </si>
  <si>
    <t>Acquisitions</t>
  </si>
  <si>
    <t>Business Combinations [Abstract]</t>
  </si>
  <si>
    <t>Acquisitions Acquisition of Insight Pharmaceuticals On September 3, 2014, the Company completed the acquisition of Insight Pharmaceuticals Corporation ("Insight"), a marketer and distributor of feminine care and other OTC healthcare products, for $745.9 million in cash after receiving a return of approximately $7.2 million from escrow related to an arbitrator's ruling. The closing followed the Federal Trade Commission’s (“FTC”) approval of the acquisition and was finalized pursuant to the terms of the purchase agreement announced on April 25, 2014. Pursuant to the Insight purchase agreement, the Company acquired 27 OTC brands sold in North America (including related trademarks, contracts and inventory), which extended the Company's portfolio of OTC brands to include a leading feminine care platform in the United States and Canada anchored by Monistat , the leading brand in OTC yeast infection treatment. The acquisition also added brands to the Company's cough &amp; cold, pain relief, ear care and dermatological platforms. In connection with the FTC's approval of the Insight acquisition, we sold one of the competing brands that we acquired from Insight on the same day as the Insight closing. The Insight brands are primarily included in our North American OTC Healthcare segment. The Insight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During the quarter ended June 30, 2015, we adjusted the fair values of the assets acquired and liabilities assumed by increasing goodwill for certain immaterial items that came to our attention subsequent to the date of acquisition. Additionally, during the quarter ended December 31, 2015, we reduced goodwill, as we received $7.2 million as a result of a finalized arbitration ruling relating to the disputed working capital calculation, as determined under GAAP, as of the date of the Insight acquisition, which is clearly and directly related to the purchase price. The following table summarizes our allocation of the assets acquired and liabilities assumed as of the September 3, 2014 acquisition date, after giving effect of the adjustments noted above. (In thousands) September 3, 2014 Cash acquired $ 3,507 Accounts receivable 26,012 Inventories 23,456 Deferred income tax assets - current 1,032 Prepaids and other current assets 1,341 Property, plant and equipment 2,308 Goodwill 96,323 Intangible assets 724,374 Total assets acquired 878,353 Accounts payable 16,079 Accrued expenses 8,539 Deferred income tax liabilities - long term 107,799 Total liabilities assumed 132,417 Total purchase price $ 745,936 Based on this analysis, we allocated $ 599.6 million to indefinite-lived intangible assets and $ 124.8 million to amortizable intangible assets. We are amortizing the purchased amortizable intangible assets on a straight-line basis over an estimated weighted average useful life of 16.2 years. The weighted average remaining life for amortizable intangible assets at December 31, 2015 was 14.8 years. We also recorded goodwill of $ 96.3 million based on the amount by which the purchase price exceeded the fair value of the net assets acquired after the effect of the adjustments described above. Goodwill is not deductible for income tax purposes. The operating results of Insight have been included in our Consolidated Financial Statements beginning September 3, 2014. On September 3, 2014, we sold one of the brands we acquired from the Insight acquisition for $18.5 million , for which we had allocated $17.7 million , $0.6 million and $0.2 million to intangible assets, inventory and property, plant and equipment, respectively. The following table provides our unaudited pro forma revenues, net income and net income per basic and diluted common share had the results of Insight's operations been included in our operations commencing on April 1, 2013, based upon available information related to Insight's operations. This pro forma information is not necessarily indicative either of the combined results of operations that actually would have been realized by us had the Insight acquisition been consummated at the beginning of the period for which the pro forma information is presented, or of future results. (In thousands, except per share data) Nine Months Ended December 31, 2014 Revenues $ 593,171 Net income $ 62,688 Earnings per share: Basic $ 1.20 Diluted $ 1.19 Acquisition of the Hydralyte brand On April 30, 2014, we completed the acquisition of the Hydralyte brand in Australia and New Zealand from The Hydration Pharmaceuticals Trust of Victoria, Australia, which was funded through a combination of cash on hand and our existing senior secured credit facility. Hydralyte is the leading OTC brand in oral rehydration in Australia and is marketed and sold through our Care Pharmaceuticals Pty Ltd. subsidiary ("Care Pharma"). Hydralyte is available in pharmacies in multiple forms and is indicated for oral rehydration following diarrhea, vomiting, fever, heat and other ailments. Hydralyte is included in our International OTC Healthcare segment. The Hydralyte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April 30, 2014 acquisition date. (In thousands) April 30, 2014 Inventories $ 1,970 Property, plant and equipment, net 1,267 Goodwill 1,224 Intangible assets, net 73,580 Total assets acquired 78,041 Accrued expenses 38 Other long-term liabilities 12 Total liabilities assumed 50 Net assets acquired $ 77,991 Based on this analysis, we allocated $73.6 million to non-amortizable intangible assets and no allocation was made to amortizable intangible assets. We also recorded goodwill of $1.2 million based on the amount by which the purchase price exceeded the fair value of the net assets acquired. Goodwill is not deductible for income tax purposes. The pro forma effect of this acquisition on revenues and earnings was not material.</t>
  </si>
  <si>
    <t>Accounts Receivable</t>
  </si>
  <si>
    <t>Receivables [Abstract]</t>
  </si>
  <si>
    <t>Accounts Receivable Accounts receivable consist of the following: (In thousands) December 31, March 31, Components of Accounts Receivable Trade accounts receivable $ 94,636 $ 95,411 Other receivables 1,436 2,353 96,072 97,764 Less allowances for discounts, returns and uncollectible accounts (10,987 ) (9,906 ) Accounts receivable, net $ 85,085 $ 87,858</t>
  </si>
  <si>
    <t>Inventory Disclosure [Abstract]</t>
  </si>
  <si>
    <t>Inventories Inventories consist of the following: (In thousands) December 31, March 31, Components of Inventories Packaging and raw materials $ 8,097 $ 7,588 Finished goods 72,574 66,412 Inventories $ 80,671 $ 74,000 Inventories are carried and depicted above at the lower of cost or market value, which includes a reduction in inventory values of $2.6 million and $4.1 million at December 31, 2015 and March 31, 2015 , respectively, related to obsolete and slow-moving inventory.</t>
  </si>
  <si>
    <t>Property and Equipment</t>
  </si>
  <si>
    <t>Property, Plant and Equipment [Abstract]</t>
  </si>
  <si>
    <t>Property and Equipment Property and equipment consist of the following: (In thousands) December 31, March 31, Components of Property and Equipment Machinery $ 4,085 $ 4,743 Computer equipment 13,843 11,339 Furniture and fixtures 2,406 2,484 Leasehold improvements 7,371 7,134 27,705 25,700 Accumulated depreciation (15,403 ) (11,956 ) Property and equipment, net $ 12,302 $ 13,744 We recorded depreciation expense of $1.2 million and $3.7 million for the three and nine months ended December 31, 2015, respectively, and $1.0 million and $2.6 million for the three and nine months ended December 31, 2014, respectively.</t>
  </si>
  <si>
    <t>Goodwill and Intangible Assets Disclosure [Abstract]</t>
  </si>
  <si>
    <t>Goodwill A reconciliation of the activity affecting goodwill by operating segment is as follows: (In thousands) North American OTC Healthcare International OTC Healthcare Household Cleaning Consolidated Balance — March 31, 2015 $ 263,411 $ 20,440 $ 6,800 $ 290,651 Adjustments (6,932 ) — — (6,932 ) Effects of foreign currency exchange rates — (1,040 ) — (1,040 ) Balance — December 31, 2015 $ 256,479 $ 19,400 $ 6,800 $ 282,679 As discussed in Note 2, we completed two acquisitions during the year ended March 31, 2015. On September 3, 2014, we completed the acquisition of Insight and recorded goodwill of $96.3 million , reflecting the amount by which the purchase price exceeded the preliminary estimate of fair value of net assets acquired, after giving effect to the following adjustments. During the quarter ended June 30, 2015, we increased goodwill by $0.3 million for certain immaterial items. During the quarter ended December 31, 2015, we decreased goodwill by $7.2 million , as we received that amount from escrow pursuant to an arbitrator's ruling in December 2015 related to a disputed working capital calculation, as determined under GAAP, associated with the Insight acquisition, which is clearly and directly related to the purchase price. Additionally, on April 30, 2014, we completed the acquisition of the Hydralyte brand and recorded goodwill of $1.2 million , reflecting the amount by which the purchase price exceeded the preliminary estimate of fair value of the net assets acquired. As further discussed in Note 7, in December 2014, we completed a transaction to sell rights to use of the Comet brand in certain Eastern European countries to a third-party licensee. As a result, we recorded a gain on sale of $1.3 million and reduced the carrying value of our intangible assets and goodwill. Under accounting guidelines, goodwill is not amortized, but must be tested for impairment annually, or more frequently if an event occurs or circumstances change that would more likely than not reduce the fair value of the reporting unit below the carrying amount. On an annual basis during the fourth quarter of each fiscal year, or more frequently if conditions indicate that the carrying value of the asset may not be recoverable, management performs a review of the values assigned to goodwill and tests for impairment. We utilize the discounted cash flow method to estimate the fair value of our reporting units as part of the goodwill impairment test and the excess earnings method to estimate the fair value of our individual indefinite-lived intangible assets. We also considered our market capitalization at February 28, 2015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At February 28, 2015 , during our annual test for goodwill impairment, there were no indicators of impairment under the analysis. Accordingly, no impairment charge was recorded in fiscal 2015. As of December 31, 2015, there have been no triggering events that would indicate potential impairment of goodwill.</t>
  </si>
  <si>
    <t>Intangible Assets</t>
  </si>
  <si>
    <t>Intangible Assets A reconciliation of the activity affecting intangible assets is as follows: (In thousands) Indefinite Lived Trademarks Finite Lived Trademarks Totals Gross Carrying Amounts Balance — March 31, 2015 $ 1,873,404 $ 358,066 $ 2,231,470 Effects of foreign currency exchange rates (4,383 ) (70 ) (4,453 ) Balance — December 31, 2015 1,869,021 357,996 2,227,017 Accumulated Amortization Balance — March 31, 2015 — 96,770 96,770 Additions — 13,745 13,745 Effects of foreign currency exchange rates — (9 ) (9 ) Balance — December 31, 2015 — 110,506 110,506 Intangible assets, net - December 31, 2015 $ 1,869,021 $ 247,490 $ 2,116,511 Intangible Assets, net by Reportable Segment: North American OTC Healthcare $ 1,676,991 $ 223,272 $ 1,900,263 International OTC Healthcare 81,758 1,104 82,862 Household Cleaning 110,272 23,114 133,386 Intangible assets, net - December 31, 2015 $ 1,869,021 $ 247,490 $ 2,116,511 As discussed in Note 2, we completed two acquisitions during the year ended March 31, 2015. On September 3, 2014, we completed the acquisition of Insight and allocated $724.4 million to intangible assets based on our preliminary analysis. Additionally, on April 30, 2014, we completed the acquisition of the Hydralyte brand and allocated $73.6 million to intangible assets based on our preliminary analysis. Furthermore, on September 3, 2014, we sold one of the brands that we acquired from Insight, for which we had allocated $17.7 million to intangible assets.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On an annual basis during the fourth fiscal quarter, or more frequently if conditions indicate that the carrying value of the asset may not be recovered, management performs a review of both the values and, if applicable, useful lives assigned to intangible assets and tests for impairment. We utilize the discounted cash flow method to estimate the fair value of our reporting units as part of the goodwill impairment test and the excess earnings method to estimate the fair value of our individual indefinite-lived intangible assets. We also considered our market capitalization at February 28, 2015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Although we experienced declines in revenues in Pediacare and in certain other brands in the past, we continue to believe that the fair values of our brands exceed their carrying values. However, sustained or significant future declines in revenue, profitability, lost distribution, other adverse changes in expected operating results, and/or unfavorable changes in other economic factors used to estimate fair value of certain brands could indicate that the fair value no longer exceeds carrying value in which case a non-cash impairment charge may be recorded in future periods. The weighted average remaining life for finite-lived intangible assets at December 31, 2015 was approximately 13.9 years, and the amortization expense for the three and nine months ended December 31, 2015 was $4.8 million and $13.7 million , respectively. At December 31, 2015 , finite-lived intangible assets are being amortized over a period of 10 to 30 years, and the associated amortization expense is expected to be as follows: (In thousands) Year Ending March 31, Amount 2016 (Remaining three months ending March 31, 2016) $ 4,466 2017 17,863 2018 17,863 2019 17,863 2020 17,863 Thereafter 171,572 $ 247,490 Sale of asset Historically, we received royalty income from the licensing of the name of certain of our brands in geographic areas or markets in which we do not directly compete. We have had a royalty agreement for our Comet brand for several years, which included an option on behalf of the licensee to purchase the rights in certain geographic areas and markets in perpetuity. In December 2014, we amended the agreement to allow the licensee to buy out a portion of the agreement early, but retaining the remaining stream of royalty payments. In December 2014, in connection with this amendment, we sold rights to use of the Comet brand in certain Eastern European countries to a third-party licensee and received $10.0 million as a partial early buyout. As a result, we recorded a gain on sale of $1.3 million , and reduced the carrying value of our intangible assets and goodwill. The licensee will continue to make quarterly payments at least through June 30, 2016 of approximately $1.0 million . The licensee has the option to purchase the remaining territories and markets, as defined in the agreement, at any time after July 1, 2016.</t>
  </si>
  <si>
    <t>Other Accrued Liabilities</t>
  </si>
  <si>
    <t>Payables and Accruals [Abstract]</t>
  </si>
  <si>
    <t>Other Accrued Liabilities Other accrued liabilities consist of the following: (In thousands) December 31, March 31, Accrued marketing costs $ 24,757 $ 16,903 Accrued compensation costs 6,837 8,840 Accrued broker commissions 1,231 1,134 Income taxes payable 3,456 2,642 Accrued professional fees 2,229 2,769 Deferred rent 825 1,021 Accrued production costs 5,303 5,610 Accrued lease termination costs 544 669 Other accrued liabilities 3,641 1,360 $ 48,823 $ 40,948</t>
  </si>
  <si>
    <t>Long-Term Debt</t>
  </si>
  <si>
    <t>Debt Disclosure [Abstract]</t>
  </si>
  <si>
    <t>Long-Term Debt 2012 Senior Notes: On January 31, 2012, Prestige Brands, Inc. (the "Borrower") issued $250.0 million of senior unsecured notes at par value, with an interest rate of 8.125% and a maturity date of February 1, 2020 (the "2012 Senior Notes"). The Borrower may earlier redeem some or all of the 2012 Senior Notes at redemption prices set forth in the indenture governing the 2012 Senior Notes. The 2012 Senior Notes are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2 Senior Notes offering, we incurred $12.6 million of costs, which were capitalized as deferred financing costs and are being amortized over the term of the 2012 Senior Notes. 2012 Term Loan and 2012 ABL Revolver: On January 31, 2012, the Borrower also entered into a new senior secured credit facility, which consists of (i) a $660.0 million term loan facility (the “2012 Term Loan”) with a 7 -year maturity and (ii) a $50.0 million asset-based revolving credit facility (the “2012 ABL Revolver”) with a 5 -year maturity. In subsequent years, we have utilized portions of our accordion feature to increase the amount of our borrowing capacity under the 2012 ABL Revolver by $85.0 million to $135.0 million and reduced our borrowing rate on the 2012 ABL Revolver by 0.25% . The 2012 Term Loan was issued with an original issue discount of 1.5% of the principal amount thereof, resulting in net proceeds to the Borrower of $650.1 million . In connection with these loan facilities, we incurred $20.6 million of costs, which were capitalized as deferred financing costs and are being amortized over the terms of the facilities. The 2012 Term Loan is unconditionally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the Borrower entered into Amendment No. 1 (the "Term Loan Amendment No. 1") to the 2012 Term Loan. Term Loan Amendment No. 1 provided for the refinancing of all of the Borrower's existing Term B Loans with new Term B-1 Loans (the "Term B-1 Loans"). The interest rate on the Term B-1 Loans under the Term Loan Amendment No. 1 was based, at the Borrower's option, on a LIBOR rate plus a margin of 2.75% per annum, with a LIBOR floor of 1.00% , or an alternate base rate, with a floor of 2.00% , plus a margin. The new Term B-1 Loans mature on the same date as the Term B Loans' original maturity date. In addition, Term Loan Amendment No. 1 provided the Borrower with certain additional capacity to prepay subordinated debt, the 2012 Senior Notes and certain other unsecured indebtedness permitted to be incurred under the credit agreement governing the 2012 Term Loan and 2012 ABL Revolver. In connection with Term Loan Amendment No. 1, during the fourth quarter ended March 31, 2013, we recognized a $1.4 million loss on the extinguishment of debt. On September 3, 2014, the Borrower entered into Amendment No. 2 ("Term Loan Amendment No. 2") to the 2012 Term Loan. Term Loan Amendment No. 2 provided for (i) the creation of a new class of Term B-2 Loans under the 2012 Term Loan (the "Term B-2 Loans") in an aggregate principal amount of $720.0 million ,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the Borrower’s option, on a LIBOR rate plus a margin of 3.125% per annum, with a LIBOR floor of 1.00% , or an alternate base rate, with a floor of 2.00% , plus a margin, and (y) the Term B-2 Loans that was based, at the Borrower’s option, on a LIBOR rate plus a margin of 3.50% per annum, with a LIBOR floor of 1.00% , or an alternate base rate, with a floor of 2.00% , plus a margin (with a margin step-down to 3.25% per annum, based upon achievement of a specified secured net leverage ratio). On May 8, 2015, the Borrower entered into Amendment No. 3 (the "Term Loan Amendment No. 3") to the 2012 Term Loan. Term Loan Amendment No. 3 provides for (i) the creation of a new class of Term B-3 Loans under the 2012 Term Loan (the "Term B-3 Loans") in an aggregate principal amount of $852.5 million , which combined the outstanding balances of the Term B-1 Loans of $207.5 million and the Term B-2 Loans of $645.0 million , (ii) increased flexibility under the credit agreement governing the 2012 Term Loan, including additional investment, restricted payment, and debt incurrence flexibility and financial maintenance covenant relief, and (iii) an interest rate on the Term B-3 Loans that is based, at the Borrower’s option, on a LIBOR rate plus a margin of 2.75% per annum, with a LIBOR floor of 0.75% , or an alternate base rate, with a floor of 1.75% , plus a margin. The maturity date of the Term B-3 Loans remains the same as the Term B-2 Loans' original maturity date of September 3, 2021. The 2012 Term Loan, as amended, bears interest at a rate per annum equal to an applicable margin plus, at the Borrower's option, either (i) a base rate determined by reference to the highest of (a) the Federal Funds rate plus 0.50% , (b) the prime rate of Citibank, N.A., (c) the LIBOR rate determined by reference to the cost of funds for U.S. dollar deposits for an interest period of one month, adjusted for certain additional costs, plus 1.00% and (d) a floor of 1.75% or (ii) a LIBOR rate determined by reference to the costs of funds for U.S. dollar deposits for the interest period relevant to such borrowing, adjusted for certain additional costs, with a floor of 0.75% . For the nine months ended December 31, 2015 , the average interest rate on the 2012 Term Loan was 4.5% . Under the 2012 Term Loan, we were originally required to make quarterly payments each equal to 0.25% of the original principal amount of the 2012 Term Loan, with the balance expected to be due on the seventh anniversary of the closing date. However, since we entered into Term Loan Amendment No. 3, we are required to make quarterly payments each equal to 0.25% of the aggregate principal amount of $852.5 million . Since we have previously made optional payments that exceeded a significant portion of our required quarterly payments, we will not be required to make another payment until the fiscal year ending March 31, 2019. On September 3, 2014, the Borrower entered into Amendment No. 3 (“ABL Amendment No. 3”) to the 2012 ABL Revolver. ABL Amendment No. 3 provided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ear interest at a rate per annum equal to an applicable margin plus, at the Borrower's option, either (i) a base rate determined by reference to the highest of (a) the Federal Funds rate plus 0.50% , (b) the prime rate of Citibank, N.A., or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initial applicable margin for borrowings under the 2012 ABL Revolver is 1.75% with respect to LIBOR borrowings and 0.75% with respect to base-rate borrowing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On June 9, 2015, the Borrower entered into Amendment No. 4 (“ABL Amendment No. 4”) to the 2012 ABL Revolver. ABL Amendment No. 4 provides for (i) a $35.0 million increase in the accordion feature under the 2012 ABL Revolver and (ii) increased flexibility under the credit agreement governing the 2012 ABL Revolver, including additional investment, restricted payment, and debt incurrence flexibility and financial maintenance covenant relief and (iii) extended the maturity date of the 2012 ABL Revolver to June 9, 2020, which is five years from the effective date. We may voluntarily repay outstanding loans under the 2012 ABL Revolver at any time without a premium or penalty. For the nine months ended December 31, 2015 , the average interest rate on the amounts borrowed under the 2012 ABL Revolver was 2.1% . 2013 Senior Notes: 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3 Senior Notes offering, we incurred $7.2 million of costs, which were capitalized as deferred financing costs and are being amortized over the term of the 2013 Senior Notes. Redemptions and Restrictions: At any time prior to February 1, 2016, we may redeem the 2012 Senior Notes in whole or in part at a redemption price equal to 100% of the principal amount of the notes redeemed, plus a "make-whole premium" calculated as set forth in the indenture governing the 2012 Senior Notes, together with accrued and unpaid interest, if any, to the date of redemption. On or after February 1, 2016, we may redeem the 2012 Senior Notes in whole or in part at redemption prices set forth in the indenture governing the 2012 Senior Notes. In addition, at any time prior to February 1, 2015, we could have redeemed up to 35% of the aggregate principal amount of the 2012 Senior Notes at a redemption price equal to 108.125% of the principal amount thereof, plus accrued and unpaid interest, if any, to the redemption date, with the net cash proceeds of certain equity offerings, provided that certain conditions were met. Subject to certain limitations, in the event of a change of control, as defined in the indenture governing the 2012 Senior Notes, the Borrower will be required to make an offer to purchase the 2012 Senior Notes at a price equal to 101% of the aggregate principal amount of the 2012 Senior Notes repurchased, plus accrued and unpaid interest, if any, to the date of repurchase. At any time prior to December 15, 2016, we may redeem the 2013 Senior Notes in whole or in part at a redemption price equal to 100% of the principal amount of notes redeemed, plus an applicable "make-whole premium" calculated as set forth in the indenture governing the 2013 Senior Notes, together with accrued and unpaid interest, if any, to the date of redemption. On or after December 15, 2016, we may redeem some or all of the 2013 Senior Notes at redemption prices set forth in the indenture governing the 2013 Senior Notes. In addition, at any time prior to December 15, 2016, we may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are met. Subject to certain limitations, in the event of a change of control, as defined in the indenture governing the 2013 Senior Notes, the Borrower will be required to make an offer to purchase the 2013 Senior Notes at a price equal to 101% of the aggregate principal amount of the 2013 Senior Notes repurchased, plus accrued and unpaid interest, if any, to the date of repurchase. The indentures governing the 2012 Senior Notes and the 2013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with respect to the 2012 Term Loan and the 2012 ABL Revolver and the indentures governing the 2012 Senior Notes and the 2013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12 Senior Notes and the 2013 Senior Notes. At December 31, 2015 , we were in compliance with the covenants under our long-term indebtedness. Effective April 1, 2015, the Company elected to change its method of presentation relating to debt issuance costs in accordance with ASU 2015-03. Prior to 2016, the Company's policy was to present these costs in other-long term assets on the balance sheet, net of accumulated amortization. Beginning in 2016, the Company has presented these fees as a direct deduction to the related long-term debt. As a result, we reclassified $27.4 million of deferred financing costs as of March 31, 2015 from other long-term assets, and such costs are now presented as a direct deduction from the long-term debt liability. At December 31, 2015, we had an aggregate of $30.5 million of unamortized debt costs, the total of which is comprised of $7.6 million related to the 2012 Senior Notes, $5.7 million related to the 2013 Senior Notes and $17.2 million related to the 2012 Term Loan. As of December 31, 2015, there were no outstanding borrowings on the 2012 ABL Revolver and we had a borrowing capacity of $115.4 million . Long-term debt consists of the following, as of the dates indicated: (In thousands, except percentages) December 31, March 31, 2013 Senior Notes bearing interest at 5.375%, with interest payable on June 15 and December 15 of each year. The 2013 Senior Notes mature on December 15, 2021. $ 400,000 $ 400,000 2012 Senior Notes bearing interest at 8.125%, with interest payable on February 1 and August 1 of each year. The 2012 Senior Notes mature on February 1, 2020. 250,000 250,000 2012 Term B-3 Loans bearing interest at the Borrower's option at either a base rate with a floor of 1.75% plus applicable margin or LIBOR with a floor of 0.75% plus applicable margin, due on September 3, 2021. 827,500 877,500 2012 ABL Revolver bearing interest at the Borrower's option at either a base rate plus applicable margin or LIBOR plus applicable margin. Any unpaid balance is due on June 9, 2020. — 66,100 Total long-term debt (including current portion) 1,477,500 1,593,600 Current portion of long-term debt — — Long-term debt 1,477,500 1,593,600 Less: unamortized debt costs (30,468 ) (32,327 ) Long-term debt, net $ 1,447,032 $ 1,561,273 As of December 31, 2015, aggregate future principal payments required in accordance with the terms of the 2012 Term Loan, 2012 ABL Revolver and the indentures governing the 2013 Senior Notes and the 2012 Senior Notes are as follows: (In thousands) Year Ending March 31, Amount 2016 (remaining three months ending March 31, 2016) $ — 2017 — 2018 — 2019 6,969 2020 258,525 Thereafter 1,212,006 $ 1,477,5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3 Senior Notes, the 2012 Senior Notes, the Term B-3 Loans, and the 2012 ABL Revolver are measured in Level 2 of the above hierarchy. At December 31, 2015 and March 31, 2015 , we did not have any assets or liabilities measured in Level 1 or 3. During the periods presented, there were no transfers of assets or liabilities between Levels 1, 2 and 3. At December 31, 2015 and March 31, 2015 , the carrying value of our 2013 Senior Notes was $400.0 million . The fair value of our 2013 Senior Notes was $384.0 million and $405.0 million at December 31, 2015 and March 31, 2015 , respectively. At December 31, 2015 and March 31, 2015 , the carrying value of our 2012 Senior Notes was $250.0 million . The fair value of our 2012 Senior Notes was $257.5 million and $268.1 million at December 31, 2015 and March 31, 2015 , respectively. At December 31, 2015 and March 31, 2015 , the carrying value of the Term B-3 Loans was $827.5 million and $877.5 million , respectively. The fair value of the Term B-3 Loans was $822.3 million and $880.5 million at December 31, 2015 and March 31, 2015 , respectively. At December 31, 2015 and March 31, 2015 , the carrying value of the 2012 ABL Revolver was $0.0 million and $66.1 million , respectively. The fair value of the 2012 ABL revolver was $0.0 million and $65.7 million at December 31, 2015 and March 31, 2015, respectively.</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the Company's common stock through December 31, 2015 . During the three and nine months ended December 31, 2015 , we repurchased 0 shares and 39,429 shares, respectively, of restricted common stock from our employees pursuant to the provisions of various employee restricted stock awards. During the three and nine months ended December 31, 2014, we repurchased 781 shares and 48,445 shares, respectively, of restricted common stock from our employees pursuant to the provisions of various employee restricted stock awards. The repurchases for the nine months ended December 31, 2015 and 2014 were at an average price of $41.66 and $33.66 , respectively. All of the repurchased shares have been recorded as treasury stock.</t>
  </si>
  <si>
    <t>Accumulated Other Comprehensive Loss</t>
  </si>
  <si>
    <t>Accumulated Other Comprehensive Loss The table below presents accumulated other comprehensive loss (“AOCI”), which affects equity and results from recognized transactions and other economic events, other than transactions with owners in their capacity as owners. AOCI consisted of the following at December 31, 2015 and March 31, 2015 : December 31, March 31, (In thousands) 2015 2015 Components of Accumulated Other Comprehensive Loss Cumulative translation adjustment $ (29,974 ) $ (23,412 ) Accumulated other comprehensive loss, net of tax $ (29,974 ) $ (23,412 )</t>
  </si>
  <si>
    <t>Earnings Per Share</t>
  </si>
  <si>
    <t>Earnings Per Share [Abstract]</t>
  </si>
  <si>
    <t>Earnings Per Share 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and restricted stock units. The following table sets forth the computation of basic and diluted earnings per share: Three Months Ended December 31, Nine Months Ended December 31, (In thousands, except per share data) 2015 2014 2015 2014 Numerator Net income $ 27,995 $ 21,293 $ 85,971 $ 54,488 Denominator Denominator for basic earnings per share — weighted average shares outstanding 52,824 52,278 52,727 52,110 Dilutive effect of unvested restricted stock units and options issued to employees and directors 379 452 379 512 Denominator for diluted earnings per share 53,203 52,730 53,106 52,622 Earnings per Common Share: Basic net earnings per share $ 0.53 $ 0.41 $ 1.63 $ 1.05 Diluted net earnings per share $ 0.53 $ 0.40 $ 1.62 $ 1.04 For the three months ended December 31, 2015 and 2014, there were 0.2 million and 0.3 million shares, respectively, attributable to outstanding stock-based awards that were excluded from the calculation of diluted earnings per share because their inclusion would have been anti-dilutive. For the nine months ended December 31, 2015 and 2014, there were less than 0.1 million and 0.3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and other equity-based awards. In June 2014, the Board of Directors approved, and in July 2014, the stockholders ratified, an increase of an additional 1.8 million shares of our common stock for issuance under the Plan, increased the maximum number of shares subject to stock options that may be awarded to any one participant under the Plan during any 12-month period from 1.0 million to 2.5 million shares, and extended the term of the Plan by ten years to February 2025. Directors, officers and other employees of the Company and its subsidiaries, as well as others performing services for the Company, are eligible for grants under the Plan. During the three and nine months ended December 31, 2015 , pre-tax share-based compensation costs charged against income were $2.1 million and $7.1 million , respectively, and the related income tax benefit recognized was $0.7 million and $2.5 million , respectively. During the three and nine months ended December 31, 2014 , pre-tax share-based compensation costs charged against income were $1.5 million and $4.9 million , respectively, and the related income tax benefit recognized was $0.6 million and $1.8 million , respectively. On April 22, 2015, we announced that Matthew M. Mannelly, our President and Chief Executive Officer and member of the Board of Directors, would retire effective June 1, 2015. In conjunction with his retirement, the Board of Directors accelerated the vesting of his previously unvested restricted stock units and stock options, and we recorded additional compensation expense of approximately $0.8 million associated with this acceleration. Effective June 1, 2015, the Board of Directors appointed Ron M. Lombardi, our then current Chief Financial Officer, to succeed Mr. Mannelly as President and Chief Executive Officer and as a member of the Board of Directors. In connection with his appointment, Mr. Lombardi was granted 57,924 restricted stock units on April 22, 2015. On October 28, 2015, we announced that David S. Marberger has been appointed as Chief Financial Officer of the Company, effective November 10, 2015. In connection with Mr. Marberger’s appointment as Chief Financial Officer, on October 28, 2015, the Company entered into an employment agreement with Mr. Marberger, which sets forth the terms of his compensation as approved by the Compensation Committee of the Board of Directors. In accordance with the terms of his employment agreement, on October 28, 2015, the Company granted to Mr. Marberger, 6,612 shares of restricted stock units and stock options to acquire 8,079 shares of our common stock under the Plan. The restricted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0.42 per share, which is equal to the closing price of our common stock on the date of grant. On May 11, 2015, the Compensation Committee of our Board of Directors (the "Compensation Committee") granted 185,904 restricted stock units and stock options to acquire 186,302 shares of our common stock to certain executive officers and employees under the Plan. Of those grants, 163,404 restricted stock units vest in their entirety on the three -year anniversary of the date of grant and 22,500 restricted stock units vest 33.3% per year over three years. Upon vesting, the units will be settled in shares of our common stock. The stock options vest 33.3% per year over three years and are exercisable for up to ten years from the date of grant. These stock options were granted at an exercise price of $41.44 per share, which is equal to the closing price of our common stock on the date of grant. On July 1, 2015, the Compensation Committee granted 2,841 restricted stock units, which vest on the three -year anniversary of the date of grant, and stock options to acquire 13,861 shares of our common stock to certain employees under the Plan. The stock options vest 33.3% per year over three years and are exercisable for up to ten years from the date of grant. These stock options were granted at an exercise price of $46.58 per share, which is equal to the closing price of our common stock on the date of grant. Restricted Shares Restricted shares granted to employees under the Plan generally vest in three to five years, primarily upon the attainment of certain time vesting thresholds, and may also be contingent on the attainment of certain performance goals of the Company, including revenue and earnings before income taxes, depreciation and amortization targets. The restricted share awards provide for accelerated vesting if there is a change of control, as defined in the Plan. The restricted stock units granted to employees generally vest in their entirety on the three -year anniversary of the date of the grant. Termination of employment prior to vesting will result in forfeiture of the restricted stock units, unless otherwise accelerated by the Compensation Committee. The restricted stock units granted to directors vest in their entirety one year after the date of grant so long as the membership on the Board of Directors continues through the vesting date, with the settlement in common stock to occur on the earliest of the director's death, disability or six-month anniversary of the date on which the director's Board membership ceases for reasons other than death or disability. Upon vesting, the units will be settled in shares of our common stock. Each of our six independent members of the Board of Directors received a grant of 2,075 restricted stock units on August 4, 2015 under the Plan. Additionally, on May 11, 2015, the Compensation Committee granted 362 restricted stock units to a newly appointed Board member. The restricted stock units vest on the one year anniversary of the date of grant and will be settled by delivery to the director of one share of common stock of the Company for each vested restricted stock unit promptly following the earliest of the director's (i) death, (ii) disability or (iii) the six -month anniversary of the date on which the director's Board membership ceases for reasons other than death or disability. The fair value of the restricted stock units is determined using the closing price of our common stock on the date of the grant. The weighted-average grant-date fair value during the nine months ended December 31, 2015 and 2014 was $42.41 and $33.30 , respectively. A summary of the Company's restricted shares granted under the Plan is presented below: Restricted Shares Shares (in thousands) Weighted- Average Grant-Date Fair Value Nine months ended December 31, 2014 Vested and nonvested at March 31, 2014 437.5 $ 16.76 Granted 104.4 33.30 Vested and issued (122.8 ) 13.62 Forfeited (21.3 ) 20.77 Vested and nonvested at December 31, 2014 397.8 21.86 Vested at December 31, 2014 76.6 11.62 Nine months ended December 31, 2015 Vested and nonvested at March 31, 2015 362.3 $ 22.74 Granted 266.1 42.41 Vested and issued (153.6 ) 18.16 Forfeited (1.4 ) 33.50 Vested and nonvested at December 31, 2015 473.4 35.25 Vested at December 31, 2015 69.8 14.76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The option awards provide for accelerated vesting in the event of a change in control, as defined in the Plan. Termination of employment prior to vesting will result in forfeiture of the u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the nine months ended December 31, 2015 and 2014 were $17.24 and $15.93 , respectively. Nine Months Ended December 31, 2015 2014 Expected volatility 40.2 % 47.3 % Expected dividends $ — $ — Expected term in years 6.0 6.0 Risk-free rate 1.7 % 2.2 % A summary of option activity under the Plan is as follows: Options Shares (in thousands) Weighted- Average Exercise Price Weighted- Average Remaining Contractual Term (years) Aggregate Intrinsic Value (in thousands) Nine months ended December 31, 2014: Outstanding at March 31, 2014 994.9 $ 15.24 Granted 307.5 33.50 Exercised (363.4 ) 10.05 Forfeited or expired (47.5 ) 25.76 Outstanding at December 31, 2014 891.5 23.09 7.9 $ 10,368 Exercisable at December 31, 2014 335.1 15.01 6.7 6,604 Nine months ended December 31, 2015: Outstanding at March 31, 2015 871.2 $ 23.40 Granted 208.2 42.13 Exercised (336.9 ) 18.99 Forfeited or expired (2.1 ) 38.21 Outstanding at December 31, 2015 740.4 30.63 7.9 $ 15,325 Exercisable at December 31, 2015 313.5 21.68 6.7 9,341 The aggregate intrinsic value of options exercised in the nine months ended December 31, 2015 was $8.4 million . At December 31, 2015 , there were $11.6 million of unrecognized compensation costs related to nonvested share-based compensation arrangements under the Plan, based on management's estimate of the shares that will ultimately vest. We expect to recognize such costs over a weighted-average period of 1.1 years. The total fair value of options and restricted shares vested during the nine months ended December 31, 2015 and 2014 was $6.6 million and $4.3 million , respectively. For the nine months ended December 31, 2015 and 2014, cash received from the exercise of stock options was $6.6 million and $3.7 million , respectively, and we realized $2.1 million and $1.9 million , respectively, in tax benefits from the tax deductions resulting from these option exercises. At December 31, 2015 , there were 2.6 million shares available for issuance under the Plan.</t>
  </si>
  <si>
    <t>Income Taxes</t>
  </si>
  <si>
    <t>Income Tax Disclosure [Abstract]</t>
  </si>
  <si>
    <t>Income Taxes Income taxes are recorded in our quarterly financial statements based on our estimated annual effective income tax rate, subject to adjustments for discrete events, should they occur. The effective tax rates used in the calculation of income taxes were 35.2% and 36.5% for the three months ended December 31, 2015 and 2014, respectively. The effective tax rates used in the calculation of income taxes were 35.2% and 39.5% for the nine months ended December 31, 2015 and 2014, respectively. The decrease in the effective tax rate for the three and nine months ended December 31, 2015 was primarily due to the impact of certain non-deductible items related to acquisitions in the prior year period and to favorable tax deductions related to stock options, equity awards and to certain foreign tax credits realized in the current period. At December 31, 2015 , 100% owned subsidiaries of the Company had net operating loss carryforwards of approximately $36.2 million , which may be used to offset future taxable income of the consolidated group and which begin to expire in 2020. The net operating loss carryforwards are subject to an annual limitation as to usage of approximately $33.6 million pursuant to Internal Revenue Code Section 382. The Company expects to utilize all of the net operating loss carryforwards before they expire. We had a net increase of $0.7 million in our uncertain tax liability during the nine months ended December 31, 2015. Therefore, the balance in our uncertain tax liability was $4.1 million at December 31, 2015 and $3.4 million March 31, 2015. We recognize interest and penalties related to uncertain tax positions as a component of income tax expense. We did not incur any material interest or penalties related to income taxes in any of the periods presented.</t>
  </si>
  <si>
    <t>Commitments and Contingencies Disclosure [Abstract]</t>
  </si>
  <si>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be material to our financial condition or results of operations. Lease Commitments We have operating leases for office facilities and equipment in New York, Wyoming, and other locations, which expire at various dates through fiscal 2021. These amounts have been included in the table below. The following summarizes future minimum lease payments for our operating leases as of December 31, 2015 (a) : (In thousands) Year Ending March 31, Facilities Equipment Total 2016 (Remaining three months ending March 31, 2016) $ 455 $ 47 $ 502 2017 1,923 77 2,000 2018 1,934 — 1,934 2019 1,926 — 1,926 2020 1,757 — 1,757 Thereafter 817 — 817 $ 8,812 $ 124 $ 8,936 (a) Minimum lease payments have not been reduced by minimum sublease rentals of $1.2 million due in the future under noncancelable subleases. The following schedule shows the composition of total minimum lease payments that have been reduced by minimum sublease rentals: (In thousands) December 31, 2015 March 31, 2015 Minimum lease payments $ 8,936 $ 9,957 Less: Sublease rentals (1,224 ) (1,401 ) $ 7,712 $ 8,556 Rent expense for the three and nine months ended December 31, 2015 was $0.4 million and $1.2 million , respectively. Rent expense for the three and nine months ended December 31, 2014 was $0.4 million and $1.2 million , respectively. Purchase Commitments Effective November 1, 2009, we entered into a ten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In thousands) Year Ending March 31, Amount 2016 (Remaining three months ending March 31, 2016) 266 2017 1,044 2018 1,013 2019 982 2020 560 Thereafter — $ 3,865</t>
  </si>
  <si>
    <t>Concentrations of Risk</t>
  </si>
  <si>
    <t>Risks and Uncertainties [Abstract]</t>
  </si>
  <si>
    <t>Concentrations of Risk Our revenues are concentrated in the areas of OTC Healthcare and Household Cleaning products. We sell our products to mass merchandisers, food and drug stores, and convenience, dollar and club stores. During the three and nine months ended December 31, 2015 , approximately 41.0% and 42.2% , respectively, of our total revenues were derived from our five top selling brands. During the three and nine months ended December 31, 2014 , approximately 44.3% and 41.9% , respectively, of our total revenues were derived from our five top selling brands. One customer, Walmart, accounted for more than 10% of our gross revenues for each of the periods presented. Walmart accounted for approximately 20.2% and 19.9% , respectively, of our gross revenues for the three and nine months ended December 31, 2015 , and approximately 16.5% and 17.4% , respectively, of our gross revenues for the three and nine months ended December 31, 2014 . Our next largest customer accounted for approximately 9.5% and 9.6% , respectively, of gross revenues for the three and nine months ended December 31, 2015. At December 31, 2015 , approximately 20.9% of accounts receivable were owed by Walmart. 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nd inventory levels. As a result, any such disruption could have a material adverse effect on our business, sales and profitability. At December 31, 2015 , we had relationships with 101 third-party manufacturers. Of those, we had long-term contracts with 47 manufacturers that produced items that accounted for approximately 79.8% of gross sales for the nine months ended December 31, 2015 . At December 31, 2014 , we had relationships with 96 third-party manufacturers. Of those, we had long-term contracts with 44 manufacturers that produced items that accounted for approximately 80.1% of gross sales for the nine months ended December 31, 2014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in the process of negotiating long-term contracts with certain key manufacturers, we may not be able to reach an agreement, which could have a material adverse effect on our business and results of operations.</t>
  </si>
  <si>
    <t>Business Segments</t>
  </si>
  <si>
    <t>Segment Reporting [Abstract]</t>
  </si>
  <si>
    <t>Business Segments Segment information has been prepared in accordance with the Segment Reporting topic of the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reportable segments. Three Months Ended December 31, 2015 (In thousands) North American OTC International OTC Household Cleaning Consolidated Gross segment revenues* $ 165,278 $ 13,812 $ 20,623 $ 199,713 Elimination of intersegment revenues (228 ) — — (228 ) Third-party segment revenues 165,050 13,812 20,623 199,485 Other revenues* — 9 701 710 Total segment revenues 165,050 13,821 21,324 200,195 Cost of sales 62,654 4,965 15,792 83,411 Gross profit 102,396 8,856 5,532 116,784 Advertising and promotion 26,472 2,838 625 29,935 Contribution margin $ 75,924 $ 6,018 $ 4,907 86,849 Other operating expenses 24,206 Operating income 62,643 Other expense 19,462 Income before income taxes 43,181 Provision for income taxes 15,186 Net income $ 27,995 Nine Months Ended December 31, 2015 (In thousands) North American OTC International OTC Household Cleaning Consolidated Gross segment revenues* $ 489,224 $ 43,254 $ 65,984 $ 598,462 Elimination of intersegment revenues (2,428 ) — — (2,428 ) Third-party segment revenues 486,796 43,254 65,984 596,034 Other revenues* 14 41 2,303 2,358 Total segment revenues 486,810 43,295 68,287 598,392 Cost of sales 182,279 16,347 50,806 249,432 Gross profit 304,531 26,948 17,481 348,960 Advertising and promotion 74,107 8,338 1,805 84,250 Contribution margin $ 230,424 $ 18,610 $ 15,676 264,710 Other operating expenses 69,664 Operating income 195,046 Other expense 62,464 Income before income taxes 132,582 Provision for income taxes 46,611 Net income $ 85,971 Three Months Ended December 31, 2014 (In thousands) North American OTC International OTC Household Cleaning Consolidated Gross segment revenues* $ 162,163 $ 15,563 $ 20,218 $ 197,944 Elimination of intersegment revenues (1,509 ) — — (1,509 ) Third-party segment revenues 160,654 15,563 20,218 196,435 Other revenues 151 4 1,016 1,171 Total segment revenues 160,805 15,567 21,234 197,606 Cost of sales 63,479 6,247 16,135 85,861 Gross profit 97,326 9,320 5,099 111,745 Advertising and promotion 26,779 2,776 589 30,144 Contribution margin $ 70,547 $ 6,544 $ 4,510 81,601 Other operating expenses 24,608 Operating income 56,993 Other expense 23,459 Income before income taxes 33,534 Provision for income taxes 12,241 Net income $ 21,293 Nine Months Ended December 31, 2014 (In thousands) North American OTC International OTC Household Cleaning Consolidated Gross segment revenues* $ 412,703 $ 45,157 $ 66,057 $ 523,917 Elimination of intersegment revenues (2,936 ) — — (2,936 ) Third-party segment revenues 409,767 45,157 66,057 520,981 Other revenues 478 62 3,056 3,596 Total segment revenues 410,245 45,219 69,113 524,577 Cost of sales 158,005 17,926 52,493 228,424 Gross profit 252,240 27,293 16,620 296,153 Advertising and promotion 64,573 8,151 1,560 74,284 Contribution margin $ 187,667 $ 19,142 $ 15,060 221,869 Other operating expenses 75,555 Operating income 146,314 Other expense 56,305 Income before income taxes 90,009 Provision for income taxes 35,521 Net income $ 54,488 * Certain immaterial amounts relating to intersegment revenues and other revenues were reclassified between the International OTC Healthcare segment and the North American OTC Healthcare segment. There were no changes to the consolidated financial statements for any periods presented. The tables below summarize information about our segment revenues from similar product groups. Three Months Ended December 31, 2015 (In thousands) North American OTC International OTC Household Consolidated Analgesics $ 30,454 $ 450 $ — $ 30,904 Cough &amp; Cold 30,466 3,696 — 34,162 Women's Health 33,521 877 — 34,398 Gastrointestinal 17,401 5,517 — 22,918 Eye &amp; Ear Care 21,927 2,622 — 24,549 Dermatologicals 19,734 524 — 20,258 Oral Care 9,996 126 — 10,122 Other OTC 1,551 9 — 1,560 Household Cleaning — — 21,324 21,324 Total segment revenues $ 165,050 $ 13,821 $ 21,324 $ 200,195 Nine Months Ended December 31, 2015 (In thousands) North American OTC International OTC Household Consolidated Analgesics $ 86,996 $ 1,668 $ — $ 88,664 Cough &amp; Cold 74,661 12,968 — 87,629 Women's Health 100,036 2,381 — 102,417 Gastrointestinal 56,782 14,667 — 71,449 Eye &amp; Ear Care 71,137 9,415 — 80,552 Dermatologicals 63,026 1,669 — 64,695 Oral Care 29,706 509 — 30,215 Other OTC 4,466 18 — 4,484 Household Cleaning — — 68,287 68,287 Total segment revenues $ 486,810 $ 43,295 $ 68,287 $ 598,392 Three Months Ended December 31, 2014 (In thousands) North American OTC International OTC Household Consolidated Analgesics $ 28,187 $ 657 $ — $ 28,844 Cough &amp; Cold 31,927 3,831 — 35,758 Women's Health 31,364 589 — 31,953 Gastrointestinal 17,365 6,668 — 24,033 Eye &amp; Ear Care 20,528 3,069 — 23,597 Dermatologicals 17,663 570 — 18,233 Oral Care 12,300 172 — 12,472 Other OTC 1,471 11 — 1,482 Household Cleaning — — 21,234 21,234 Total segment revenues $ 160,805 $ 15,567 $ 21,234 $ 197,606 Nine Months Ended December 31, 2014 (In thousands) North American OTC International OTC Household Consolidated Analgesics $ 82,290 $ 2,114 $ — $ 84,404 Cough &amp; Cold 76,741 14,090 — 90,831 Women's Health 40,851 1,765 — 42,616 Gastrointestinal 58,899 14,764 — 73,663 Eye &amp; Ear Care 64,086 10,311 — 74,397 Dermatologicals 47,383 1,799 — 49,182 Oral Care 35,421 361 — 35,782 Other OTC 4,574 15 — 4,589 Household Cleaning — — 69,113 69,113 Total segment revenues $ 410,245 $ 45,219 $ 69,113 $ 524,577 During the three months ended December 31, 2015 and 2014, approximately 87.8% and 85.9% , respectively, of our total segment revenues were from customers in the United States. During the nine months ended December 31, 2015 and 2014, approximately 86.9% and 84.4% , respectively, of our total segment revenues were from customers in the United States. Other than the United States, no individual geographical area accounted for more than 10% of net sales in any of the periods presented. During the three months ended December 31, 2015, our Canada and Australia sales accounted for approximately 5.0% and 5.0% , respectively, of our total segment revenues, while during the three months ended December 31, 2014, approximately 5.1% and 7.2% , respectively, of our total segment revenues were attributable to sales to Canada and Australia. During the nine months ended December 31, 2015, our Canada and Australia sales accounted for approximately 5.2% and 5.9% , respectively, of our total segment revenues, while during the nine months ended December 31, 2014, approximately 6.1% and 7.5% , respectively, of our total segment revenues were attributable to sales to Canada and Australia. At December 31, 2015 , approximately 95.7% of our consolidated goodwill and intangible assets were located in the United States and approximately 4.3% were located in Australia. These consolidated goodwill and intangible assets have been allocated to the reportable segments as follows: (In thousands) North American OTC International OTC Household Cleaning Consolidated Goodwill $ 256,479 $ 19,400 $ 6,800 $ 282,679 Intangible assets Indefinite-lived 1,676,991 81,758 110,272 1,869,021 Finite-lived 223,272 1,104 23,114 247,490 Intangible assets, net 1,900,263 82,862 133,386 2,116,511 Total $ 2,156,742 $ 102,262 $ 140,186 $ 2,399,190</t>
  </si>
  <si>
    <t>Condensed Consolidating Financial Statements</t>
  </si>
  <si>
    <t>Condensed Consolidating Financial Statements As described in Note 9, Prestige Brands Holdings, Inc., together with certain of our 100% owned subsidiaries, has fully and unconditionally guaranteed, on a joint and several basis, the obligations of Prestige Brands, Inc. (a 100% owned subsidiary of the Company) set forth in the indentures governing the 2013 Senior Notes and the 2012 Senior Notes, including the obligation to pay principal and interest with respect to the 2013 Senior Notes and the 2012 Senior Notes. The 100% owned subsidiaries of the Company that have guaranteed the 2013 Senior Notes and the 2012 Senior Notes are as follows: Prestige Services Corp., Prestige Brands Holdings, Inc. (a Virginia corporation), Prestige Brands International, Inc., Medtech Holdings, Inc., Medtech Products Inc., The Cutex Company, The Spic and Span Company, Blacksmith Brands, Inc., Insight Pharmaceuticals Corporation, Insight Pharmaceuticals, LLC and Practical Health Products,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3 Senior Notes and the 2012 Senior Notes. Although holders of the 2013 Senior Notes and the 2012 Senior Notes will be direct creditors of the guarantors of the 2013 Senior Notes and the 2012 Senior Notes by virtue of the guarantees, we have indirect subsidiaries located primarily in the United Kingdom, the Netherlands and Australia (collectively, the "Non-Guarantor Subsidiaries") that have not guaranteed the 2013 Senior Notes or the 2012 Senior Notes, and such subsidiaries will not be obligated with respect to the 2013 Senior Notes or the 2012 Senior Notes. As a result, the claims of creditors of the Non-Guarantor Subsidiaries will effectively have priority with respect to the assets and earnings of such companies over the claims of the holders of the 2013 Senior Notes and the 2012 Senior Notes. Presented below are supplemental Condensed Consolidating Balance Sheets as of December 31, 2015 and March 31, 2015 , Condensed Consolidating Statements of Income and Comprehensive Income for the three and nine months ended December 31, 2015 and 2014 , and Condensed Consolidating Statements of Cash Flows for the nine months ended December 31, 2015 and 2014 . Such consolidating information includes separate columns for: a) Prestige Brands Holdings, Inc., the parent, b) Prestige Brands, Inc., the Issuer or the Borrower, c) Combined Subsidiary Guarantors, d) Combined Non-Guarantor Subsidiaries, and e) Elimination entries necessary to consolidate the Company and all of its subsidiaries. The Condensed Consolidating Financial Statements are presented using the equity method of accounting for investments in our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note should be read in conjunction with the Consolidated Financial Statements presented and other notes related thereto contained in this Quarterly Report on Form 10-Q. Condensed Consolidating Statements of Income and Comprehensive Income Three Months Ended December 31, 2015 (In thousands) Prestige Brands Holdings, Inc. Prestige Brands, Inc., the issuer Combined Subsidiary Guarantors Combined Non- Guarantor Subsidiaries Eliminations Consolidated Revenues Net sales $ — $ 27,598 $ 159,783 $ 12,332 $ (228 ) $ 199,485 Other revenues — 98 700 356 (444 ) 710 Total revenues — 27,696 160,483 12,688 (672 ) 200,195 Cost of Sales Cost of sales (exclusive of depreciation shown below) — 11,796 68,148 4,448 (981 ) 83,411 Gross profit — 15,900 92,335 8,240 309 116,784 Operating Expenses Advertising and promotion — 1,881 25,251 2,803 — 29,935 General and administrative 1,370 1,789 13,463 1,513 — 18,135 Depreciation and amortization 1,013 151 4,794 113 — 6,071 Total operating expenses 2,383 3,821 43,508 4,429 — 54,141 Operating income (loss) (2,383 ) 12,079 48,827 3,811 309 62,643 Other (income) expense Interest income (12,141 ) (21,569 ) (1,124 ) (128 ) 34,931 (31 ) Interest expense 8,602 19,443 25,255 1,124 (34,931 ) 19,493 Equity in (income) loss of subsidiaries (27,711 ) (15,898 ) (2,033 ) — 45,642 — Total other (income) expense (31,250 ) (18,024 ) 22,098 996 45,642 19,462 Income (loss) before income taxes 28,867 30,103 26,729 2,815 (45,333 ) 43,181 Provision for income taxes 872 4,950 8,582 782 — 15,186 Net income (loss) $ 27,995 $ 25,153 $ 18,147 $ 2,033 $ (45,333 ) $ 27,995 Comprehensive income, net of tax: Currency translation adjustments 4,922 4,922 4,922 4,922 (14,766 ) 4,922 Total other comprehensive income (loss) 4,922 4,922 4,922 4,922 (14,766 ) 4,922 Comprehensive income (loss) $ 32,917 $ 30,075 $ 23,069 $ 6,955 $ (60,099 ) $ 32,917 Condensed Consolidating Statements of Income and Comprehensive Income Nine Months Ended December 31, 2015 (In thousands) Prestige Brands Holdings, Inc. Prestige Brands, Inc., the issuer Combined Subsidiary Guarantors Combined Non- Guarantor Subsidiaries Eliminations Consolidated Revenues Net sales $ — $ 83,438 $ 477,079 $ 37,945 $ (2,428 ) $ 596,034 Other revenues — 273 2,317 1,397 (1,629 ) 2,358 Total revenues — 83,711 479,396 39,342 (4,057 ) 598,392 Cost of Sales Cost of sales (exclusive of depreciation shown below) — 33,105 206,646 13,808 (4,127 ) 249,432 Gross profit — 50,606 272,750 25,534 70 348,960 Operating Expenses Advertising and promotion — 7,602 68,412 8,236 — 84,250 General and administrative 3,884 5,644 38,326 4,332 — 52,186 Depreciation and amortization 3,032 444 13,686 316 — 17,478 Total operating expenses 6,916 13,690 120,424 12,884 — 153,914 Operating income (loss) (6,916 ) 36,916 152,326 12,650 70 195,046 Other (income) expense Interest income (36,351 ) (64,584 ) (3,513 ) (366 ) 104,723 (91 ) Interest expense 26,056 61,654 75,604 3,513 (104,723 ) 62,104 Loss on extinguishment of debt — 451 — — — 451 Equity in (income) loss of subsidiaries (84,458 ) (52,599 ) (6,868 ) — 143,925 — Total other (income) expense (94,753 ) (55,078 ) 65,223 3,147 143,925 62,464 Income (loss) before income taxes 87,837 91,994 87,103 9,503 (143,855 ) 132,582 Provision for income taxes 1,866 13,867 28,243 2,635 — 46,611 Net income (loss) $ 85,971 $ 78,127 $ 58,860 $ 6,868 $ (143,855 ) $ 85,971 Comprehensive income, net of tax: Currency translation adjustments (6,562 ) (6,562 ) (6,562 ) (6,562 ) 19,686 (6,562 ) Total other comprehensive income (loss) (6,562 ) (6,562 ) (6,562 ) (6,562 ) 19,686 (6,562 ) Comprehensive income (loss) $ 79,409 $ 71,565 $ 52,298 $ 306 $ (124,169 ) $ 79,409 Condensed Consolidating Statements of Income and Comprehensive Income Three Months Ended December 31, 2014 (In thousands) Prestige Brands Holdings, Inc. Prestige Combined Subsidiary Guarantors Combined Non- Guarantor Subsidiaries Eliminations Consolidated Revenues Net sales $ — $ 27,937 $ 155,733 $ 14,273 $ (1,508 ) $ 196,435 Other revenues — 83 1,166 266 (344 ) 1,171 Total revenues — 28,020 156,899 14,539 (1,852 ) 197,606 Cost of Sales Cost of sales (exclusive of depreciation shown below) — 10,296 71,891 5,208 (1,534 ) 85,861 Gross profit — 17,724 85,008 9,331 (318 ) 111,745 Operating Expenses Advertising and promotion — 2,175 25,202 2,767 — 30,144 General and administrative 1,408 1,879 13,760 2,407 — 19,454 Depreciation and amortization 869 156 3,864 265 — 5,154 Total operating expenses 2,277 4,210 42,826 5,439 — 54,752 Operating income (loss) (2,277 ) 13,514 42,182 3,892 (318 ) 56,993 Other (income) expense Interest income (12,226 ) (21,602 ) (1,278 ) (15 ) 35,101 (20 ) Interest expense 8,611 24,612 25,212 1,278 (35,101 ) 24,612 Gain on sale of asset — — (1,133 ) — — (1,133 ) Equity in (income) loss of subsidiaries (20,462 ) (12,977 ) (1,654 ) — 35,093 — Total other (income) expense (24,077 ) (9,967 ) 21,147 1,263 35,093 23,459 Income (loss) before income taxes 21,800 23,481 21,035 2,629 (35,411 ) 33,534 Provision for income taxes 507 3,782 6,977 975 — 12,241 Net income (loss) $ 21,293 $ 19,699 $ 14,058 $ 1,654 $ (35,411 ) $ 21,293 Comprehensive income, net of tax: Currency translation adjustments (8,779 ) (8,779 ) (8,779 ) (8,779 ) 26,337 (8,779 ) Total other comprehensive income (loss) (8,779 ) (8,779 ) (8,779 ) (8,779 ) 26,337 (8,779 ) Comprehensive income (loss) $ 12,514 $ 10,920 $ 5,279 $ (7,125 ) $ (9,074 ) $ 12,514 Condensed Consolidating Statements of Income and Comprehensive Income Nine Months Ended December 31, 2014 (In thousands) Prestige Brands Holdings, Inc. Prestige Combined Subsidiary Guarantors Combined Non- Guarantor Subsidiaries Eliminations Consolidated Revenues Net sales $ — $ 80,514 $ 402,967 $ 40,436 $ (2,936 ) $ 520,981 Other revenues — 308 3,506 1,104 (1,322 ) 3,596 Total revenues — 80,822 406,473 41,540 (4,258 ) 524,577 Cost of Sales Cost of sales (exclusive of depreciation shown below) — 30,170 187,218 14,998 (3,962 ) 228,424 Gross profit — 50,652 219,255 26,542 (296 ) 296,153 Operating Expenses Advertising and promotion — 7,563 58,579 8,142 — 74,284 General and administrative 3,662 7,793 43,079 9,054 — 63,588 Depreciation and amortization 2,381 446 8,682 458 — 11,967 Total operating expenses 6,043 15,802 110,340 17,654 — 149,839 Operating income (loss) (6,043 ) 34,850 108,915 8,888 (296 ) 146,314 Other (income) expense Interest income (36,604 ) (52,546 ) (3,800 ) (55 ) 92,938 (67 ) Interest expense 25,788 57,505 63,350 3,800 (92,938 ) 57,505 Gain on sale of asset — — (1,133 ) — — (1,133 ) Equity in (income) loss of subsidiaries (53,718 ) (33,700 ) (2,565 ) — 89,983 — Total other (income) expense (64,534 ) (28,741 ) 55,852 3,745 89,983 56,305 Income (loss) before income taxes 58,491 63,591 53,063 5,143 (90,279 ) 90,009 Provision for income taxes 4,003 10,761 18,179 2,578 — 35,521 Net income (loss) $ 54,488 $ 52,830 $ 34,884 $ 2,565 $ (90,279 ) $ 54,488 Comprehensive income, net of tax: Currency translation adjustments (16,883 ) (16,883 ) (16,883 ) (16,883 ) 50,649 (16,883 ) Total other comprehensive income (loss) (16,883 ) (16,883 ) (16,883 ) (16,883 ) 50,649 (16,883 ) Comprehensive income (loss) $ 37,605 $ 35,947 $ 18,001 $ (14,318 ) $ (39,630 ) $ 37,605 Condensed Consolidating Balance Sheet December 31, 2015 (In thousands) Prestige Brands Holdings, Inc. Prestige Combined Subsidiary Guarantors Combined Non- Guarantor Subsidiaries Eliminations Consolidated Assets Current assets Cash and cash equivalents $ 33,752 $ — $ — $ 15,221 $ — $ 48,973 Accounts receivable, net — 13,381 64,679 7,025 — 85,085 Inventories — 11,186 63,466 7,095 (1,076 ) 80,671 Deferred income tax assets 304 728 6,921 453 — 8,406 Prepaid expenses and other current assets 2,174 446 1,165 1,235 — 5,020 Total current assets 36,230 25,741 136,231 31,029 (1,076 ) 228,155 Property and equipment, net 9,383 227 2,085 607 — 12,302 Goodwill — 66,007 197,272 19,400 — 282,679 Intangible assets, net — 191,923 1,841,558 83,030 — 2,116,511 Other long-term assets — 1,352 — — — 1,352 Intercompany receivables 1,231,094 2,523,623 960,672 10,958 (4,726,347 ) — Investment in subsidiary 1,620,683 1,274,571 68,658 — (2,963,912 ) — Total Assets $ 2,897,390 $ 4,083,444 $ 3,206,476 $ 145,024 $ (7,691,335 ) $ 2,640,999 Liabilities and Stockholders' Equity Current liabilities Accounts payable $ 1,952 $ 5,668 $ 18,372 $ 2,547 $ — $ 28,539 Accrued interest payable — 9,359 — — — 9,359 Other accrued liabilities 10,276 2,132 31,852 4,563 — 48,823 Total current liabilities 12,228 17,159 50,224 7,110 — 86,721 Long-term debt Principal amount — 1,477,500 — — — 1,477,500 Less unamortized debt costs — (30,468 ) — — — (30,468 ) Long-term debt, net — 1,447,032 — — — 1,447,032 Deferred income tax liabilities — 59,256 324,211 18 — 383,485 Other long-term liabilities — — 2,664 159 — 2,823 Intercompany payables 2,164,224 1,010,637 1,478,338 73,148 (4,726,347 ) — Total Liabilities 2,176,452 2,534,084 1,855,437 80,435 (4,726,347 ) 1,920,061 Stockholders' Equity Common stock 530 — — — — 530 Additional paid-in capital 442,127 1,280,947 1,131,578 74,031 (2,486,556 ) 442,127 Treasury stock, at cost (5,121 ) — — — — (5,121 ) Accumulated other comprehensive income (loss), net of tax (29,974 ) (29,974 ) (29,974 ) (29,974 ) 89,922 (29,974 ) Retained earnings (accumulated deficit) 313,376 298,387 249,435 20,532 (568,354 ) 313,376 Total Stockholders' Equity 720,938 1,549,360 1,351,039 64,589 (2,964,988 ) 720,938 Total Liabilities and Stockholders' Equity $ 2,897,390 $ 4,083,444 $ 3,206,476 $ 145,024 $ (7,691,335 ) $ 2,640,999 Condensed Consolidating Balance Sheet March 31, 2015 (In thousands) Prestige Brands Holdings, Inc. Prestige Combined Subsidiary Guarantors Combined Non- Guarantor Subsidiaries Eliminations Consolidated Assets Current assets Cash and cash equivalents $ 11,387 $ — $ — $ 9,931 $ — $ 21,318 Accounts receivable, net — 14,539 66,523 6,796 — 87,858 Inventories — 8,667 60,297 6,182 (1,146 ) 74,000 Deferred income tax assets 452 674 6,497 474 — 8,097 Prepaid expenses and other current assets 5,731 141 3,804 758 — 10,434 Total current assets 17,570 24,021 137,121 24,141 (1,146 ) 201,707 Property and equipment, net 10,726 175 2,207 636 — 13,744 Goodwill — 66,007 204,205 20,439 — 290,651 Intangible assets, net — 192,325 1,854,798 87,577 — 2,134,700 Other long-term assets — 1,165 — — — 1,165 Intercompany receivables 1,210,017 2,607,054 668,169 8,764 (4,494,004 ) — Investment in subsidiary 1,545,575 1,228,535 65,564 — (2,839,674 ) — Total Assets $ 2,783,888 $ 4,119,282 $ 2,932,064 $ 141,557 $ (7,334,824 ) $ 2,641,967 Liabilities and Stockholders' Equity Current liabilities Accounts payable $ 1,959 $ 6,829 $ 32,898 $ 4,429 $ — $ 46,115 Accrued interest payable — 11,974 — — — 11,974 Other accrued liabilities 10,378 1,153 25,795 3,622 — 40,948 Total current liabilities 12,337 19,956 58,693 8,051 — 99,037 Long-term debt Principal amount — 1,593,600 — — — 1,593,600 Less unamortized debt costs — (32,327 ) — — — (32,327 ) Long-term debt, net — 1,561,273 — — — 1,561,273 Deferred income tax liabilities — 59,038 292,504 27 — 351,569 Other long-term liabilities — — 2,293 171 — 2,464 Intercompany payables 2,143,927 1,001,219 1,279,833 69,025 (4,494,004 ) — Total Liabilities 2,156,264 2,641,486 1,633,323 77,274 (4,494,004 ) 2,014,343 Stockholders' Equity Common stock 525 — — — — 525 Additional paid-in capital 426,584 1,280,948 1,131,578 74,031 (2,486,557 ) 426,584 Treasury stock, at cost (3,478 ) — — — — (3,478 ) Accumulated other comprehensive income (loss), net of tax (23,412 ) (23,412 ) (23,412 ) (23,412 ) 70,236 (23,412 ) Retained earnings (accumulated deficit) 227,405 220,260 190,575 13,664 (424,499 ) 227,405 Total Stockholders' Equity 627,624 1,477,796 1,298,741 64,283 (2,840,820 ) 627,624 Total Liabilities and Stockholders' Equity $ 2,783,888 $ 4,119,282 $ 2,932,064 $ 141,557 $ (7,334,824 ) $ 2,641,967 Condensed Consolidating Statement of Cash Flows Nine Months Ended December 31, 2015 (In thousands) Prestige Brands Holdings, Inc. Prestige Combined Subsidiary Guarantors Combined Non- Guarantor Subsidiaries Eliminations Consolidated Operating Activities Net income (loss) $ 85,971 $ 78,127 $ 58,860 $ 6,868 $ (143,855 ) $ 85,971 Adjustments to reconcile net income (loss) to net cash provided by (used in) operating activities: Depreciation and amortization 3,032 444 13,686 316 — 17,478 Deferred income taxes 148 164 31,301 (22 ) — 31,591 Amortization of debt origination costs — 5,433 — — — 5,433 Stock-based compensation costs 7,057 — — 41 — 7,098 Loss on extinguishment of debt — 451 — — — 451 Gain on sale or disposal of property and equipment — — — (36 ) — (36 ) Equity in income of subsidiaries (84,458 ) (52,599 ) (6,868 ) — 143,925 — Changes in operating assets and liabilities, net of effects from acquisitions: Accounts receivable — 1,158 2,188 (893 ) — 2,453 Inventories — (2,519 ) (3,014 ) (1,511 ) (70 ) (7,114 ) Prepaid expenses and other current assets 3,557 (305 ) 2,752 (532 ) — 5,472 Accounts payable (33 ) (1,161 ) (14,613 ) (1,746 ) — (17,553 ) Accrued liabilities (102 ) (1,636 ) 5,439 1,506 — 5,207 Net cash provided by operating activities 15,172 27,557 89,731 3,991 — 136,451 Investing Activities Purchases of property and equipment (1,741 ) (93 ) (212 ) (494 ) (2,540 ) Proceeds from the sale of property and equipment — — — 344 — 344 Proceeds from Insight Pharmaceuticals working capital arbitration settlement — — 7,237 — — 7,237 Net cash provided by (used in) investing activities (1,741 ) (93 ) 7,025 (150 ) — 5,041 Financing Activities Term loan repayments — (50,000 ) — — — (50,000 ) Borrowings under revolving credit agreement — 15,000 — — — 15,000 Repayments under revolving credit agreement — (81,100 ) — — — (81,100 ) Payments of debt origination costs — (4,211 ) — — — (4,211 ) Proceeds from exercise of stock options 6,600 — — — — 6,600 Proceeds from restricted stock exercises 544 — — — — 544 Excess tax benefits from share-based awards 1,850 — — — — 1,850 Fair value of shares surrendered as payment of tax withholding (2,187 ) — — — — (2,187 ) Intercompany activity, net 2,127 92,847 (96,756 ) 1,782 — — Net cash (used in) provided by financing activities 8,934 (27,464 ) (96,756 ) 1,782 — (113,504 ) Effect of exchange rate changes on cash and cash equivalents — — — (333 ) — (333 ) Increase in cash and cash equivalents 22,365 — — 5,290 — 27,655 Cash and cash equivalents - beginning of period 11,387 — — 9,931 — 21,318 Cash and cash equivalents - end of period $ 33,752 $ — $ — $ 15,221 $ — $ 48,973 Condensed Consolidating Statement of Cash Flows Nine Months Ended December 31, 2014 (In thousands) Prestige Brands Holdings, Inc. Prestige Combined Subsidiary Guarantors Combined Non-Guarantor Subsidiaries Eliminations Consolidated Operating Activities Net income (loss) $ 54,488 $ 52,830 $ 34,884 $ 2,565 $ (90,279 ) $ 54,488 Adjustments to reconcile net income (loss) to net cash provided by (used in) operating activities: Depreciation and amortization 2,381 446 8,682 458 — 11,967 Gain on sale of asset — — (1,133 ) — — (1,133 ) Deferred income taxes (69 ) 1,814 17,900 (128 ) — 19,517 Amortization of debt origination costs — 5,904 — — — 5,904 Stock-based compensation costs 4,919 — — — — 4,919 Lease termination costs — — 1,125 — — 1,125 Loss on sale or disposal of equipment — — — 321 — 321 Equity in income of subsidiaries (53,718 ) (33,700 ) (2,565 ) — 89,983 — Changes in operating assets and liabilities, net of effects from acquisitions: Accounts receivable 466 (131 ) 6,556 (4,778 ) — 2,113 Inventories — 5,381 8,109 692 296 14,478 Prepaid expenses and other current assets 5,821 (140 ) 2,070 (153 ) — 7,598 Accounts payable (2,460 ) (2,652 ) (21,748 ) 1,408 — (25,452 ) Accrued liabilities 1,010 2,392 2,978 1,917 — 8,297 Net cash provided by operating activities 12,838 32,144 56,858 2,302 — 104,142 Investing Activities Purchases of property and equipment (3,167 ) — (419 ) (114 ) — (3,700 ) Proceeds from sale of business — — 18,500 — — 18,500 Proceeds from sale of asset — — 10,000 — — 10,000 Acquisition of Insight Pharmaceuticals, less cash acquired — — (749,666 ) — — (749,666 ) Acquisition of the Hydralyte brand — — — (77,991 ) — (77,991 ) Intercompany activity, net — (809,157 ) 731,166 77,991 — — Net cash (used in) provided by investing activities (3,167 ) (809,157 ) 9,581 (114 ) — (802,857 ) Financing Activities Term loan borrowings — 720,000 — — — 720,000 Term loan repayments — (80,000 ) — — — (80,000 ) Borrowings under revolving credit agreement — 124,600 — — — 124,600 Repayments under revolving credit agreement — (58,500 ) — — — (58,500 ) Payment of debt origination costs — (16,072 ) — — — (16,072 ) Proceeds from exercise of stock options 3,654 — — — — 3,654 Proceeds from restricted stock exercises 57 — — — — 57 Excess tax benefits from share-based awards 1,030 — — — — 1,030 Fair value of shares surrendered as payment of tax withholding (1,688 ) — — — — (1,688 ) Intercompany activity, net (23,093 ) 86,985 (65,950 ) 2,058 — — Net cash provided by (used in) financing activities (20,040 ) 777,013 (65,950 ) 2,058 — 693,081 Effect of exchange rate changes on cash and cash equivalents — — — (746 ) — (746 ) (Decrease) increase in cash and cash equivalents (10,369 ) — 489 3,500 — (6,380 ) Cash and cash equivalents - beginning of period 24,644 — — 3,687 — 28,331 Cash and cash equivalents - end of period $ 14,275 $ — $ 489 $ 7,187 $ — $ 21,951</t>
  </si>
  <si>
    <t>Subsequent Events</t>
  </si>
  <si>
    <t>Subsequent Events [Abstract]</t>
  </si>
  <si>
    <t>Subsequent Events Acquisition of DenTek Oral Care, Inc. On November 23, 2015, we announced that we had entered into a definitive agreement to acquire DenTek Oral Care, Inc. ("DenTek"), a privately-held marketer and distributor of oral care products, for $225.0 million in cash. As of the date of this filing, we have not yet completed the acquisition, although we have recently received clearance under the Hart-Scott Rodino Antitrust Improvements Act of 1976 and anticipate closing on this transaction in the near future. The transaction will be financed from a combination of available cash on hand, the use of our existing credit facilities, and funds made available pursuant to a short-term bridge loan, which we anticipate finalizing prior to the DenTek closing. We anticipate refinancing the bridge loan on a long-term basis in the near future. Director Resignation On February 1, 2016, Charles J. Hinkaty resigned as a Director of the Company. Mr. Hinkaty had served as a Director since May 2010. His resignation was not the result of a disagreement related to the Company's operations, policies or practices.</t>
  </si>
  <si>
    <t>Business and Basis of Presentation (Policies)</t>
  </si>
  <si>
    <t>Basis of Presentation</t>
  </si>
  <si>
    <t>Basis of Presentation The unaudit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these Consolidated Financial Statements. In the opinion of management, these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solidated Financial Statements or related notes to a year (e.g., “2016”) mean our fiscal year ending or ended on March 31 st of that year. Operating results for the three and nine months ended December 31, 2015 are not necessarily indicative of results that may be expected for the fiscal year ending March 31, 2016 . These unaudited Consolidated Financial Statements and related notes should be read in conjunction with our audited Consolidated Financial Statements and notes thereto included in our Annual Report on Form 10-K for the fiscal year ended March 31, 2015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materially from those estimates. As discussed below, our most significant estimates include those made in connection with the valuation of intangible assets, stock-based compensation, fair value of debt, sales returns and allowances, trade promotional allowances, inventory obsolescence, and the recognition of income taxes using an estimated annual effective tax rate.</t>
  </si>
  <si>
    <t>Cash and Cash Equivalents</t>
  </si>
  <si>
    <t>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t>
  </si>
  <si>
    <t>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t>
  </si>
  <si>
    <t>Inventories Inventories are stated at the lower of cost or market value, with cost determined by using the first-in, first-out method. We reduce inventories for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and Equipment Property and equipment are stated at cost and are depreciated using the straight-line method based on the following estimated useful lives: Years Machinery 5 Computer equipment and software 3 Furniture and fixtures 7 Leasehold improvements * * Leasehold improvements are amortized over the lesser of the term of the lease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t>
  </si>
  <si>
    <t>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may exceed their fair values and may not be recoverable. An impairment loss is recognized if the carrying amount of the asset exceeds its fair value.</t>
  </si>
  <si>
    <t>Debt Origination Costs</t>
  </si>
  <si>
    <t xml:space="preserve">Debt Origination Costs We have incurred debt origination costs in connection with the issuance of long-term debt. Certain of these costs were recorded as deferred financing costs within long-term assets and others were recorded as a reduction to our long-term debt. These costs are amortized over the term of the related debt, using the effective interest method for our term loan facility and the straight-line method for our revolving credit facility. Effective April 1, 2015, in accordance with new accounting standards discussed below, we began reporting the costs related to our senior notes and the term loan facility as a reduction of debt. We continue to report the costs associated with our revolving credit facility as a long-term asset. </t>
  </si>
  <si>
    <t>Revenue Recognition</t>
  </si>
  <si>
    <t>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product costs, warehousing costs, inbound and outbound shipping costs, and handling and storage costs.</t>
  </si>
  <si>
    <t>Advertising and Promotion Costs</t>
  </si>
  <si>
    <t>Advertising and Promotion Costs 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t>
  </si>
  <si>
    <t>Stock-based Compensation</t>
  </si>
  <si>
    <t>Stock-based Compensation We recognize stock-based compensation by measuring the cost of services to be rendered based on the grant-date fair value of the equity award. Compensation expense is recognized over the period a grantee is required to provide service in exchange for the award, generally referred to as the requisite service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t>
  </si>
  <si>
    <t>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t>
  </si>
  <si>
    <t>Recently Issued Accounting Standards</t>
  </si>
  <si>
    <t>Recently Issued Accounting Standards In January 2016, the FASB issued Accounting Standards Update ("ASU") 2016-01, Recognition and Measurement of Financial Assets and Financial Liabilities .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September 2015, the FASB issued ASU 2015-16,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o simplify the accounting for adjustment made to provisional amounts recognized in a business combination, the amendments in this update eliminate the requirement to retrospectively account for those adjustments. For public business entities, the amendments in this update are effective for fiscal years beginning after December 15, 2015, including interim periods within those fiscal years. The adoption of ASU 2015-16 is not expected to have a material impact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We are evaluating the impact of adopting this guidance on our Consolidated Financial Statements. In April 2015, the FASB issued ASU 2015-03, Simplifying the Presentation of Debt Issuance Costs ("ASU 2015-03").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As permitted by the guidance, we have early adopted these provisions, as of the beginning of our first quarter of 2016. Given the absence of authoritative guidance within ASU 2015-03 for debt issuance costs related to line-of-credit arrangements, in August 2015, the FASB issued ASU 2015-15, Presentation and Subsequent Measurement of Debt Issuance Costs Associated with Line-of-Credit Arrangements ,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 As a result, we reclassified $27.4 million of deferred financing costs as of March 31, 2015 from other long-term assets, and such costs are now presented as a direct deduction from the long-term debt liability. In February 2015, the FASB issued ASU 2015-02, Amendments to the Consolidation Analysis . Update 2015-02 amended the proces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adoption of ASU 2015-02 is not expected to have a material impact on our Consolidated Financial Statements. In January 2015, the FASB issued ASU 2015-01, Income Statement - Extraordinary and Unusual Items . The amendments in this update eliminate the concept of extraordinary items in Subtopic 225-20, which required entities to consider whether an underlying event or transaction is extraordinary. However, the amendments retain the presentation and disclosure guidance for items that are unusual in nature or occur infrequently. The amendments in this update are effective for fiscal years, and interim periods within those years, beginning after December 15, 2015. The adoption of ASU 2015-01 is not expected to have a material impact on our Consolidated Financial Statements. In August 2014, the FASB issued ASU 2014-15, Disclosure of Uncertainties about an Entity’s Ability to Continue as a Going Concern. 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ending after December 15, 2016, and for annual periods and interim periods thereafter. Early application is permitted. The adoption of ASU 2014-15 is not expected to have a material impact on our Consolidated Financial Statements. In June 2014, the FASB issued ASU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new guidance does not allow for a performance target that affects vesting to be reflected in estimating the fair value of the award at the grant date. The amendments to this update are effective for annual periods, and interim periods within those annual periods, beginning after December 15, 2015. Early adoption is permitted. Entities may apply the amendments in this updat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currently do not have any outstanding share-based payments with a performance target. The adoption of ASU 2014-12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 In April 2014, the FASB issued ASU 2014-08, Reporting Discontinued Operations and Disclosures of Disposals of Components of an Entity .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Early adoption is permitted, but only for disposals (or classifications as held for sale) that have not been reported in financial statements previously issued or available for issuance. The amendments in this update must be applied prospectively to all disposals (or classifications as held for sale) of components of an entity that occur within annual periods beginning on or after December 15, 2014, and interim periods within those years. The adoption of ASU 2014-08 did not have a material impact on our Consolidated Financial Statements. Management has reviewed and continues to monitor the actions of the various financial and regulatory reporting agencies and is currently not aware of any other pronouncement that could have a material impact on our consolidated financial position, results of operations or cash flows.</t>
  </si>
  <si>
    <t>Business and Basis of Presentation (Tables)</t>
  </si>
  <si>
    <t>Property and equipment are stated at cost and are depreciated using the straight-line method based on the following estimated useful lives: Years Machinery 5 Computer equipment and software 3 Furniture and fixtures 7 Leasehold improvements * * Leasehold improvements are amortized over the lesser of the term of the lease or the estimated useful life of the related asset. Property and equipment consist of the following: (In thousands) December 31, March 31, Components of Property and Equipment Machinery $ 4,085 $ 4,743 Computer equipment 13,843 11,339 Furniture and fixtures 2,406 2,484 Leasehold improvements 7,371 7,134 27,705 25,700 Accumulated depreciation (15,403 ) (11,956 ) Property and equipment, net $ 12,302 $ 13,744</t>
  </si>
  <si>
    <t>Acquisitions (Tables)</t>
  </si>
  <si>
    <t>Business Acquisition [Line Items]</t>
  </si>
  <si>
    <t>Allocation of Assets Acquired and Liabilities Assumed</t>
  </si>
  <si>
    <t>The following table summarizes our allocation of the assets acquired and liabilities assumed as of the September 3, 2014 acquisition date, after giving effect of the adjustments noted above. (In thousands) September 3, 2014 Cash acquired $ 3,507 Accounts receivable 26,012 Inventories 23,456 Deferred income tax assets - current 1,032 Prepaids and other current assets 1,341 Property, plant and equipment 2,308 Goodwill 96,323 Intangible assets 724,374 Total assets acquired 878,353 Accounts payable 16,079 Accrued expenses 8,539 Deferred income tax liabilities - long term 107,799 Total liabilities assumed 132,417 Total purchase price $ 745,936</t>
  </si>
  <si>
    <t>Business Acquisition, Pro Forma Information</t>
  </si>
  <si>
    <t>The following table provides our unaudited pro forma revenues, net income and net income per basic and diluted common share had the results of Insight's operations been included in our operations commencing on April 1, 2013, based upon available information related to Insight's operations. This pro forma information is not necessarily indicative either of the combined results of operations that actually would have been realized by us had the Insight acquisition been consummated at the beginning of the period for which the pro forma information is presented, or of future results. (In thousands, except per share data) Nine Months Ended December 31, 2014 Revenues $ 593,171 Net income $ 62,688 Earnings per share: Basic $ 1.20 Diluted $ 1.19</t>
  </si>
  <si>
    <t>The following table summarizes our allocation of the assets acquired and liabilities assumed as of the April 30, 2014 acquisition date. (In thousands) April 30, 2014 Inventories $ 1,970 Property, plant and equipment, net 1,267 Goodwill 1,224 Intangible assets, net 73,580 Total assets acquired 78,041 Accrued expenses 38 Other long-term liabilities 12 Total liabilities assumed 50 Net assets acquired $ 77,991</t>
  </si>
  <si>
    <t>Accounts Receivable (Tables)</t>
  </si>
  <si>
    <t>Accounts receivable consist of the following: (In thousands) December 31, March 31, Components of Accounts Receivable Trade accounts receivable $ 94,636 $ 95,411 Other receivables 1,436 2,353 96,072 97,764 Less allowances for discounts, returns and uncollectible accounts (10,987 ) (9,906 ) Accounts receivable, net $ 85,085 $ 87,858</t>
  </si>
  <si>
    <t>Inventories (Tables)</t>
  </si>
  <si>
    <t>Inventories consist of the following: (In thousands) December 31, March 31, Components of Inventories Packaging and raw materials $ 8,097 $ 7,588 Finished goods 72,574 66,412 Inventories $ 80,671 $ 74,000</t>
  </si>
  <si>
    <t>Property and Equipment (Tables)</t>
  </si>
  <si>
    <t>Goodwill (Tables)</t>
  </si>
  <si>
    <t>Reconciliation of the Activity Affecting Goodwill</t>
  </si>
  <si>
    <t>A reconciliation of the activity affecting goodwill by operating segment is as follows: (In thousands) North American OTC Healthcare International OTC Healthcare Household Cleaning Consolidated Balance — March 31, 2015 $ 263,411 $ 20,440 $ 6,800 $ 290,651 Adjustments (6,932 ) — — (6,932 ) Effects of foreign currency exchange rates — (1,040 ) — (1,040 ) Balance — December 31, 2015 $ 256,479 $ 19,400 $ 6,800 $ 282,679</t>
  </si>
  <si>
    <t>Intangible Assets (Tables)</t>
  </si>
  <si>
    <t>Reconciliation of the Activity Affecting Intangible Assets</t>
  </si>
  <si>
    <t>A reconciliation of the activity affecting intangible assets is as follows: (In thousands) Indefinite Lived Trademarks Finite Lived Trademarks Totals Gross Carrying Amounts Balance — March 31, 2015 $ 1,873,404 $ 358,066 $ 2,231,470 Effects of foreign currency exchange rates (4,383 ) (70 ) (4,453 ) Balance — December 31, 2015 1,869,021 357,996 2,227,017 Accumulated Amortization Balance — March 31, 2015 — 96,770 96,770 Additions — 13,745 13,745 Effects of foreign currency exchange rates — (9 ) (9 ) Balance — December 31, 2015 — 110,506 110,506 Intangible assets, net - December 31, 2015 $ 1,869,021 $ 247,490 $ 2,116,511 Intangible Assets, net by Reportable Segment: North American OTC Healthcare $ 1,676,991 $ 223,272 $ 1,900,263 International OTC Healthcare 81,758 1,104 82,862 Household Cleaning 110,272 23,114 133,386 Intangible assets, net - December 31, 2015 $ 1,869,021 $ 247,490 $ 2,116,511</t>
  </si>
  <si>
    <t>Schedule of Expected Amortization Expense</t>
  </si>
  <si>
    <t>At December 31, 2015 , finite-lived intangible assets are being amortized over a period of 10 to 30 years, and the associated amortization expense is expected to be as follows: (In thousands) Year Ending March 31, Amount 2016 (Remaining three months ending March 31, 2016) $ 4,466 2017 17,863 2018 17,863 2019 17,863 2020 17,863 Thereafter 171,572 $ 247,490</t>
  </si>
  <si>
    <t>Other Accrued Liabilities (Tables)</t>
  </si>
  <si>
    <t>Other accrued liabilities consist of the following: (In thousands) December 31, March 31, Accrued marketing costs $ 24,757 $ 16,903 Accrued compensation costs 6,837 8,840 Accrued broker commissions 1,231 1,134 Income taxes payable 3,456 2,642 Accrued professional fees 2,229 2,769 Deferred rent 825 1,021 Accrued production costs 5,303 5,610 Accrued lease termination costs 544 669 Other accrued liabilities 3,641 1,360 $ 48,823 $ 40,948</t>
  </si>
  <si>
    <t>Long-Term Debt (Tables)</t>
  </si>
  <si>
    <t>Schedule of Long-term Debt</t>
  </si>
  <si>
    <t>Long-term debt consists of the following, as of the dates indicated: (In thousands, except percentages) December 31, March 31, 2013 Senior Notes bearing interest at 5.375%, with interest payable on June 15 and December 15 of each year. The 2013 Senior Notes mature on December 15, 2021. $ 400,000 $ 400,000 2012 Senior Notes bearing interest at 8.125%, with interest payable on February 1 and August 1 of each year. The 2012 Senior Notes mature on February 1, 2020. 250,000 250,000 2012 Term B-3 Loans bearing interest at the Borrower's option at either a base rate with a floor of 1.75% plus applicable margin or LIBOR with a floor of 0.75% plus applicable margin, due on September 3, 2021. 827,500 877,500 2012 ABL Revolver bearing interest at the Borrower's option at either a base rate plus applicable margin or LIBOR plus applicable margin. Any unpaid balance is due on June 9, 2020. — 66,100 Total long-term debt (including current portion) 1,477,500 1,593,600 Current portion of long-term debt — — Long-term debt 1,477,500 1,593,600 Less: unamortized debt costs (30,468 ) (32,327 ) Long-term debt, net $ 1,447,032 $ 1,561,273</t>
  </si>
  <si>
    <t>Aggregate Future Principal Payments</t>
  </si>
  <si>
    <t>As of December 31, 2015, aggregate future principal payments required in accordance with the terms of the 2012 Term Loan, 2012 ABL Revolver and the indentures governing the 2013 Senior Notes and the 2012 Senior Notes are as follows: (In thousands) Year Ending March 31, Amount 2016 (remaining three months ending March 31, 2016) $ — 2017 — 2018 — 2019 6,969 2020 258,525 Thereafter 1,212,006 $ 1,477,500</t>
  </si>
  <si>
    <t>Accumulated Other Comprehensive Loss (Tables)</t>
  </si>
  <si>
    <t>Schedule of Accumulated Other Comprehensive Income</t>
  </si>
  <si>
    <t>The table below presents accumulated other comprehensive loss (“AOCI”), which affects equity and results from recognized transactions and other economic events, other than transactions with owners in their capacity as owners. AOCI consisted of the following at December 31, 2015 and March 31, 2015 : December 31, March 31, (In thousands) 2015 2015 Components of Accumulated Other Comprehensive Loss Cumulative translation adjustment $ (29,974 ) $ (23,412 ) Accumulated other comprehensive loss, net of tax $ (29,974 ) $ (23,412 )</t>
  </si>
  <si>
    <t>Earnings Per Share (Tables)</t>
  </si>
  <si>
    <t>Computation of Basic and Diluted Earnings Per Share</t>
  </si>
  <si>
    <t>The following table sets forth the computation of basic and diluted earnings per share: Three Months Ended December 31, Nine Months Ended December 31, (In thousands, except per share data) 2015 2014 2015 2014 Numerator Net income $ 27,995 $ 21,293 $ 85,971 $ 54,488 Denominator Denominator for basic earnings per share — weighted average shares outstanding 52,824 52,278 52,727 52,110 Dilutive effect of unvested restricted stock units and options issued to employees and directors 379 452 379 512 Denominator for diluted earnings per share 53,203 52,730 53,106 52,622 Earnings per Common Share: Basic net earnings per share $ 0.53 $ 0.41 $ 1.63 $ 1.05 Diluted net earnings per share $ 0.53 $ 0.40 $ 1.62 $ 1.04</t>
  </si>
  <si>
    <t>Share-Based Compensation (Tables)</t>
  </si>
  <si>
    <t>Summary of Restricted Shares</t>
  </si>
  <si>
    <t>A summary of the Company's restricted shares granted under the Plan is presented below: Restricted Shares Shares (in thousands) Weighted- Average Grant-Date Fair Value Nine months ended December 31, 2014 Vested and nonvested at March 31, 2014 437.5 $ 16.76 Granted 104.4 33.30 Vested and issued (122.8 ) 13.62 Forfeited (21.3 ) 20.77 Vested and nonvested at December 31, 2014 397.8 21.86 Vested at December 31, 2014 76.6 11.62 Nine months ended December 31, 2015 Vested and nonvested at March 31, 2015 362.3 $ 22.74 Granted 266.1 42.41 Vested and issued (153.6 ) 18.16 Forfeited (1.4 ) 33.50 Vested and nonvested at December 31, 2015 473.4 35.25 Vested at December 31, 2015 69.8 14.76</t>
  </si>
  <si>
    <t>Fair Value of Options Granted</t>
  </si>
  <si>
    <t xml:space="preserve"> Nine Months Ended December 31, 2015 2014 Expected volatility 40.2 % 47.3 % Expected dividends $ — $ — Expected term in years 6.0 6.0 Risk-free rate 1.7 % 2.2 %</t>
  </si>
  <si>
    <t>Stock Option Activity</t>
  </si>
  <si>
    <t>A summary of option activity under the Plan is as follows: Options Shares (in thousands) Weighted- Average Exercise Price Weighted- Average Remaining Contractual Term (years) Aggregate Intrinsic Value (in thousands) Nine months ended December 31, 2014: Outstanding at March 31, 2014 994.9 $ 15.24 Granted 307.5 33.50 Exercised (363.4 ) 10.05 Forfeited or expired (47.5 ) 25.76 Outstanding at December 31, 2014 891.5 23.09 7.9 $ 10,368 Exercisable at December 31, 2014 335.1 15.01 6.7 6,604 Nine months ended December 31, 2015: Outstanding at March 31, 2015 871.2 $ 23.40 Granted 208.2 42.13 Exercised (336.9 ) 18.99 Forfeited or expired (2.1 ) 38.21 Outstanding at December 31, 2015 740.4 30.63 7.9 $ 15,325 Exercisable at December 31, 2015 313.5 21.68 6.7 9,341</t>
  </si>
  <si>
    <t>Commitments and Contingencies (Tables)</t>
  </si>
  <si>
    <t>Schedule of Future Minimum Rental Payments for Operating Leases</t>
  </si>
  <si>
    <t>The following summarizes future minimum lease payments for our operating leases as of December 31, 2015 (a) : (In thousands) Year Ending March 31, Facilities Equipment Total 2016 (Remaining three months ending March 31, 2016) $ 455 $ 47 $ 502 2017 1,923 77 2,000 2018 1,934 — 1,934 2019 1,926 — 1,926 2020 1,757 — 1,757 Thereafter 817 — 817 $ 8,812 $ 124 $ 8,936 (a) Minimum lease payments have not been reduced by minimum sublease rentals of $1.2 million due in the future under noncancelable subleases. The following schedule shows the composition of total minimum lease payments that have been reduced by minimum sublease rentals: (In thousands) December 31, 2015 March 31, 2015 Minimum lease payments $ 8,936 $ 9,957 Less: Sublease rentals (1,224 ) (1,401 ) $ 7,712 $ 8,556</t>
  </si>
  <si>
    <t>Unrecorded Unconditional Purchase Obligations Disclosure</t>
  </si>
  <si>
    <t>Although we are committed under the supply agreement to pay the minimum amounts set forth in the table below, the total commitment is less than 10% of the estimated purchases that we expect to make during the course of the agreement. (In thousands) Year Ending March 31, Amount 2016 (Remaining three months ending March 31, 2016) 266 2017 1,044 2018 1,013 2019 982 2020 560 Thereafter — $ 3,865</t>
  </si>
  <si>
    <t>Business Segments (Tables)</t>
  </si>
  <si>
    <t>Information about our Operating and Reportable Segments</t>
  </si>
  <si>
    <t xml:space="preserve">The tables below summarize information about our reportable segments. Three Months Ended December 31, 2015 (In thousands) North American OTC International OTC Household Cleaning Consolidated Gross segment revenues* $ 165,278 $ 13,812 $ 20,623 $ 199,713 Elimination of intersegment revenues (228 ) — — (228 ) Third-party segment revenues 165,050 13,812 20,623 199,485 Other revenues* — 9 701 710 Total segment revenues 165,050 13,821 21,324 200,195 Cost of sales 62,654 4,965 15,792 83,411 Gross profit 102,396 8,856 5,532 116,784 Advertising and promotion 26,472 2,838 625 29,935 Contribution margin $ 75,924 $ 6,018 $ 4,907 86,849 Other operating expenses 24,206 Operating income 62,643 Other expense 19,462 Income before income taxes 43,181 Provision for income taxes 15,186 Net income $ 27,995 Nine Months Ended December 31, 2015 (In thousands) North American OTC International OTC Household Cleaning Consolidated Gross segment revenues* $ 489,224 $ 43,254 $ 65,984 $ 598,462 Elimination of intersegment revenues (2,428 ) — — (2,428 ) Third-party segment revenues 486,796 43,254 65,984 596,034 Other revenues* 14 41 2,303 2,358 Total segment revenues 486,810 43,295 68,287 598,392 Cost of sales 182,279 16,347 50,806 249,432 Gross profit 304,531 26,948 17,481 348,960 Advertising and promotion 74,107 8,338 1,805 84,250 Contribution margin $ 230,424 $ 18,610 $ 15,676 264,710 Other operating expenses 69,664 Operating income 195,046 Other expense 62,464 Income before income taxes 132,582 Provision for income taxes 46,611 Net income $ 85,971 Three Months Ended December 31, 2014 (In thousands) North American OTC International OTC Household Cleaning Consolidated Gross segment revenues* $ 162,163 $ 15,563 $ 20,218 $ 197,944 Elimination of intersegment revenues (1,509 ) — — (1,509 ) Third-party segment revenues 160,654 15,563 20,218 196,435 Other revenues 151 4 1,016 1,171 Total segment revenues 160,805 15,567 21,234 197,606 Cost of sales 63,479 6,247 16,135 85,861 Gross profit 97,326 9,320 5,099 111,745 Advertising and promotion 26,779 2,776 589 30,144 Contribution margin $ 70,547 $ 6,544 $ 4,510 81,601 Other operating expenses 24,608 Operating income 56,993 Other expense 23,459 Income before income taxes 33,534 Provision for income taxes 12,241 Net income $ 21,293 Nine Months Ended December 31, 2014 (In thousands) North American OTC International OTC Household Cleaning Consolidated Gross segment revenues* $ 412,703 $ 45,157 $ 66,057 $ 523,917 Elimination of intersegment revenues (2,936 ) — — (2,936 ) Third-party segment revenues 409,767 45,157 66,057 520,981 Other revenues 478 62 3,056 3,596 Total segment revenues 410,245 45,219 69,113 524,577 Cost of sales 158,005 17,926 52,493 228,424 Gross profit 252,240 27,293 16,620 296,153 Advertising and promotion 64,573 8,151 1,560 74,284 Contribution margin $ 187,667 $ 19,142 $ 15,060 221,869 Other operating expenses 75,555 Operating income 146,314 Other expense 56,305 Income before income taxes 90,009 Provision for income taxes 35,521 Net income $ 54,488 * Certain immaterial amounts relating to intersegment revenues and other revenues were reclassified between the International OTC Healthcare segment and the North American OTC Healthcare segment. There were no changes to the consolidated financial statements for any periods presented. </t>
  </si>
  <si>
    <t>Information about our Revenues from Similar Product Groups</t>
  </si>
  <si>
    <t>The tables below summarize information about our segment revenues from similar product groups. Three Months Ended December 31, 2015 (In thousands) North American OTC International OTC Household Consolidated Analgesics $ 30,454 $ 450 $ — $ 30,904 Cough &amp; Cold 30,466 3,696 — 34,162 Women's Health 33,521 877 — 34,398 Gastrointestinal 17,401 5,517 — 22,918 Eye &amp; Ear Care 21,927 2,622 — 24,549 Dermatologicals 19,734 524 — 20,258 Oral Care 9,996 126 — 10,122 Other OTC 1,551 9 — 1,560 Household Cleaning — — 21,324 21,324 Total segment revenues $ 165,050 $ 13,821 $ 21,324 $ 200,195 Nine Months Ended December 31, 2015 (In thousands) North American OTC International OTC Household Consolidated Analgesics $ 86,996 $ 1,668 $ — $ 88,664 Cough &amp; Cold 74,661 12,968 — 87,629 Women's Health 100,036 2,381 — 102,417 Gastrointestinal 56,782 14,667 — 71,449 Eye &amp; Ear Care 71,137 9,415 — 80,552 Dermatologicals 63,026 1,669 — 64,695 Oral Care 29,706 509 — 30,215 Other OTC 4,466 18 — 4,484 Household Cleaning — — 68,287 68,287 Total segment revenues $ 486,810 $ 43,295 $ 68,287 $ 598,392 Three Months Ended December 31, 2014 (In thousands) North American OTC International OTC Household Consolidated Analgesics $ 28,187 $ 657 $ — $ 28,844 Cough &amp; Cold 31,927 3,831 — 35,758 Women's Health 31,364 589 — 31,953 Gastrointestinal 17,365 6,668 — 24,033 Eye &amp; Ear Care 20,528 3,069 — 23,597 Dermatologicals 17,663 570 — 18,233 Oral Care 12,300 172 — 12,472 Other OTC 1,471 11 — 1,482 Household Cleaning — — 21,234 21,234 Total segment revenues $ 160,805 $ 15,567 $ 21,234 $ 197,606 Nine Months Ended December 31, 2014 (In thousands) North American OTC International OTC Household Consolidated Analgesics $ 82,290 $ 2,114 $ — $ 84,404 Cough &amp; Cold 76,741 14,090 — 90,831 Women's Health 40,851 1,765 — 42,616 Gastrointestinal 58,899 14,764 — 73,663 Eye &amp; Ear Care 64,086 10,311 — 74,397 Dermatologicals 47,383 1,799 — 49,182 Oral Care 35,421 361 — 35,782 Other OTC 4,574 15 — 4,589 Household Cleaning — — 69,113 69,113 Total segment revenues $ 410,245 $ 45,219 $ 69,113 $ 524,577</t>
  </si>
  <si>
    <t>Allocation of Long-Term Assets to Segments</t>
  </si>
  <si>
    <t>At December 31, 2015 , approximately 95.7% of our consolidated goodwill and intangible assets were located in the United States and approximately 4.3% were located in Australia. These consolidated goodwill and intangible assets have been allocated to the reportable segments as follows: (In thousands) North American OTC International OTC Household Cleaning Consolidated Goodwill $ 256,479 $ 19,400 $ 6,800 $ 282,679 Intangible assets Indefinite-lived 1,676,991 81,758 110,272 1,869,021 Finite-lived 223,272 1,104 23,114 247,490 Intangible assets, net 1,900,263 82,862 133,386 2,116,511 Total $ 2,156,742 $ 102,262 $ 140,186 $ 2,399,190</t>
  </si>
  <si>
    <t>Condensed Consolidating Financial Statements (Tables)</t>
  </si>
  <si>
    <t>Condensed Consolidating Statements of Income and Comprehensive Income</t>
  </si>
  <si>
    <t>Condensed Consolidating Statements of Income and Comprehensive Income Three Months Ended December 31, 2015 (In thousands) Prestige Brands Holdings, Inc. Prestige Brands, Inc., the issuer Combined Subsidiary Guarantors Combined Non- Guarantor Subsidiaries Eliminations Consolidated Revenues Net sales $ — $ 27,598 $ 159,783 $ 12,332 $ (228 ) $ 199,485 Other revenues — 98 700 356 (444 ) 710 Total revenues — 27,696 160,483 12,688 (672 ) 200,195 Cost of Sales Cost of sales (exclusive of depreciation shown below) — 11,796 68,148 4,448 (981 ) 83,411 Gross profit — 15,900 92,335 8,240 309 116,784 Operating Expenses Advertising and promotion — 1,881 25,251 2,803 — 29,935 General and administrative 1,370 1,789 13,463 1,513 — 18,135 Depreciation and amortization 1,013 151 4,794 113 — 6,071 Total operating expenses 2,383 3,821 43,508 4,429 — 54,141 Operating income (loss) (2,383 ) 12,079 48,827 3,811 309 62,643 Other (income) expense Interest income (12,141 ) (21,569 ) (1,124 ) (128 ) 34,931 (31 ) Interest expense 8,602 19,443 25,255 1,124 (34,931 ) 19,493 Equity in (income) loss of subsidiaries (27,711 ) (15,898 ) (2,033 ) — 45,642 — Total other (income) expense (31,250 ) (18,024 ) 22,098 996 45,642 19,462 Income (loss) before income taxes 28,867 30,103 26,729 2,815 (45,333 ) 43,181 Provision for income taxes 872 4,950 8,582 782 — 15,186 Net income (loss) $ 27,995 $ 25,153 $ 18,147 $ 2,033 $ (45,333 ) $ 27,995 Comprehensive income, net of tax: Currency translation adjustments 4,922 4,922 4,922 4,922 (14,766 ) 4,922 Total other comprehensive income (loss) 4,922 4,922 4,922 4,922 (14,766 ) 4,922 Comprehensive income (loss) $ 32,917 $ 30,075 $ 23,069 $ 6,955 $ (60,099 ) $ 32,917 Condensed Consolidating Statements of Income and Comprehensive Income Nine Months Ended December 31, 2015 (In thousands) Prestige Brands Holdings, Inc. Prestige Brands, Inc., the issuer Combined Subsidiary Guarantors Combined Non- Guarantor Subsidiaries Eliminations Consolidated Revenues Net sales $ — $ 83,438 $ 477,079 $ 37,945 $ (2,428 ) $ 596,034 Other revenues — 273 2,317 1,397 (1,629 ) 2,358 Total revenues — 83,711 479,396 39,342 (4,057 ) 598,392 Cost of Sales Cost of sales (exclusive of depreciation shown below) — 33,105 206,646 13,808 (4,127 ) 249,432 Gross profit — 50,606 272,750 25,534 70 348,960 Operating Expenses Advertising and promotion — 7,602 68,412 8,236 — 84,250 General and administrative 3,884 5,644 38,326 4,332 — 52,186 Depreciation and amortization 3,032 444 13,686 316 — 17,478 Total operating expenses 6,916 13,690 120,424 12,884 — 153,914 Operating income (loss) (6,916 ) 36,916 152,326 12,650 70 195,046 Other (income) expense Interest income (36,351 ) (64,584 ) (3,513 ) (366 ) 104,723 (91 ) Interest expense 26,056 61,654 75,604 3,513 (104,723 ) 62,104 Loss on extinguishment of debt — 451 — — — 451 Equity in (income) loss of subsidiaries (84,458 ) (52,599 ) (6,868 ) — 143,925 — Total other (income) expense (94,753 ) (55,078 ) 65,223 3,147 143,925 62,464 Income (loss) before income taxes 87,837 91,994 87,103 9,503 (143,855 ) 132,582 Provision for income taxes 1,866 13,867 28,243 2,635 — 46,611 Net income (loss) $ 85,971 $ 78,127 $ 58,860 $ 6,868 $ (143,855 ) $ 85,971 Comprehensive income, net of tax: Currency translation adjustments (6,562 ) (6,562 ) (6,562 ) (6,562 ) 19,686 (6,562 ) Total other comprehensive income (loss) (6,562 ) (6,562 ) (6,562 ) (6,562 ) 19,686 (6,562 ) Comprehensive income (loss) $ 79,409 $ 71,565 $ 52,298 $ 306 $ (124,169 ) $ 79,409 Condensed Consolidating Statements of Income and Comprehensive Income Three Months Ended December 31, 2014 (In thousands) Prestige Brands Holdings, Inc. Prestige Combined Subsidiary Guarantors Combined Non- Guarantor Subsidiaries Eliminations Consolidated Revenues Net sales $ — $ 27,937 $ 155,733 $ 14,273 $ (1,508 ) $ 196,435 Other revenues — 83 1,166 266 (344 ) 1,171 Total revenues — 28,020 156,899 14,539 (1,852 ) 197,606 Cost of Sales Cost of sales (exclusive of depreciation shown below) — 10,296 71,891 5,208 (1,534 ) 85,861 Gross profit — 17,724 85,008 9,331 (318 ) 111,745 Operating Expenses Advertising and promotion — 2,175 25,202 2,767 — 30,144 General and administrative 1,408 1,879 13,760 2,407 — 19,454 Depreciation and amortization 869 156 3,864 265 — 5,154 Total operating expenses 2,277 4,210 42,826 5,439 — 54,752 Operating income (loss) (2,277 ) 13,514 42,182 3,892 (318 ) 56,993 Other (income) expense Interest income (12,226 ) (21,602 ) (1,278 ) (15 ) 35,101 (20 ) Interest expense 8,611 24,612 25,212 1,278 (35,101 ) 24,612 Gain on sale of asset — — (1,133 ) — — (1,133 ) Equity in (income) loss of subsidiaries (20,462 ) (12,977 ) (1,654 ) — 35,093 — Total other (income) expense (24,077 ) (9,967 ) 21,147 1,263 35,093 23,459 Income (loss) before income taxes 21,800 23,481 21,035 2,629 (35,411 ) 33,534 Provision for income taxes 507 3,782 6,977 975 — 12,241 Net income (loss) $ 21,293 $ 19,699 $ 14,058 $ 1,654 $ (35,411 ) $ 21,293 Comprehensive income, net of tax: Currency translation adjustments (8,779 ) (8,779 ) (8,779 ) (8,779 ) 26,337 (8,779 ) Total other comprehensive income (loss) (8,779 ) (8,779 ) (8,779 ) (8,779 ) 26,337 (8,779 ) Comprehensive income (loss) $ 12,514 $ 10,920 $ 5,279 $ (7,125 ) $ (9,074 ) $ 12,514 Condensed Consolidating Statements of Income and Comprehensive Income Nine Months Ended December 31, 2014 (In thousands) Prestige Brands Holdings, Inc. Prestige Combined Subsidiary Guarantors Combined Non- Guarantor Subsidiaries Eliminations Consolidated Revenues Net sales $ — $ 80,514 $ 402,967 $ 40,436 $ (2,936 ) $ 520,981 Other revenues — 308 3,506 1,104 (1,322 ) 3,596 Total revenues — 80,822 406,473 41,540 (4,258 ) 524,577 Cost of Sales Cost of sales (exclusive of depreciation shown below) — 30,170 187,218 14,998 (3,962 ) 228,424 Gross profit — 50,652 219,255 26,542 (296 ) 296,153 Operating Expenses Advertising and promotion — 7,563 58,579 8,142 — 74,284 General and administrative 3,662 7,793 43,079 9,054 — 63,588 Depreciation and amortization 2,381 446 8,682 458 — 11,967 Total operating expenses 6,043 15,802 110,340 17,654 — 149,839 Operating income (loss) (6,043 ) 34,850 108,915 8,888 (296 ) 146,314 Other (income) expense Interest income (36,604 ) (52,546 ) (3,800 ) (55 ) 92,938 (67 ) Interest expense 25,788 57,505 63,350 3,800 (92,938 ) 57,505 Gain on sale of asset — — (1,133 ) — — (1,133 ) Equity in (income) loss of subsidiaries (53,718 ) (33,700 ) (2,565 ) — 89,983 — Total other (income) expense (64,534 ) (28,741 ) 55,852 3,745 89,983 56,305 Income (loss) before income taxes 58,491 63,591 53,063 5,143 (90,279 ) 90,009 Provision for income taxes 4,003 10,761 18,179 2,578 — 35,521 Net income (loss) $ 54,488 $ 52,830 $ 34,884 $ 2,565 $ (90,279 ) $ 54,488 Comprehensive income, net of tax: Currency translation adjustments (16,883 ) (16,883 ) (16,883 ) (16,883 ) 50,649 (16,883 ) Total other comprehensive income (loss) (16,883 ) (16,883 ) (16,883 ) (16,883 ) 50,649 (16,883 ) Comprehensive income (loss) $ 37,605 $ 35,947 $ 18,001 $ (14,318 ) $ (39,630 ) $ 37,605</t>
  </si>
  <si>
    <t>Condensed Consolidating Balance Sheet</t>
  </si>
  <si>
    <t>Condensed Consolidating Balance Sheet December 31, 2015 (In thousands) Prestige Brands Holdings, Inc. Prestige Combined Subsidiary Guarantors Combined Non- Guarantor Subsidiaries Eliminations Consolidated Assets Current assets Cash and cash equivalents $ 33,752 $ — $ — $ 15,221 $ — $ 48,973 Accounts receivable, net — 13,381 64,679 7,025 — 85,085 Inventories — 11,186 63,466 7,095 (1,076 ) 80,671 Deferred income tax assets 304 728 6,921 453 — 8,406 Prepaid expenses and other current assets 2,174 446 1,165 1,235 — 5,020 Total current assets 36,230 25,741 136,231 31,029 (1,076 ) 228,155 Property and equipment, net 9,383 227 2,085 607 — 12,302 Goodwill — 66,007 197,272 19,400 — 282,679 Intangible assets, net — 191,923 1,841,558 83,030 — 2,116,511 Other long-term assets — 1,352 — — — 1,352 Intercompany receivables 1,231,094 2,523,623 960,672 10,958 (4,726,347 ) — Investment in subsidiary 1,620,683 1,274,571 68,658 — (2,963,912 ) — Total Assets $ 2,897,390 $ 4,083,444 $ 3,206,476 $ 145,024 $ (7,691,335 ) $ 2,640,999 Liabilities and Stockholders' Equity Current liabilities Accounts payable $ 1,952 $ 5,668 $ 18,372 $ 2,547 $ — $ 28,539 Accrued interest payable — 9,359 — — — 9,359 Other accrued liabilities 10,276 2,132 31,852 4,563 — 48,823 Total current liabilities 12,228 17,159 50,224 7,110 — 86,721 Long-term debt Principal amount — 1,477,500 — — — 1,477,500 Less unamortized debt costs — (30,468 ) — — — (30,468 ) Long-term debt, net — 1,447,032 — — — 1,447,032 Deferred income tax liabilities — 59,256 324,211 18 — 383,485 Other long-term liabilities — — 2,664 159 — 2,823 Intercompany payables 2,164,224 1,010,637 1,478,338 73,148 (4,726,347 ) — Total Liabilities 2,176,452 2,534,084 1,855,437 80,435 (4,726,347 ) 1,920,061 Stockholders' Equity Common stock 530 — — — — 530 Additional paid-in capital 442,127 1,280,947 1,131,578 74,031 (2,486,556 ) 442,127 Treasury stock, at cost (5,121 ) — — — — (5,121 ) Accumulated other comprehensive income (loss), net of tax (29,974 ) (29,974 ) (29,974 ) (29,974 ) 89,922 (29,974 ) Retained earnings (accumulated deficit) 313,376 298,387 249,435 20,532 (568,354 ) 313,376 Total Stockholders' Equity 720,938 1,549,360 1,351,039 64,589 (2,964,988 ) 720,938 Total Liabilities and Stockholders' Equity $ 2,897,390 $ 4,083,444 $ 3,206,476 $ 145,024 $ (7,691,335 ) $ 2,640,999 Condensed Consolidating Balance Sheet March 31, 2015 (In thousands) Prestige Brands Holdings, Inc. Prestige Combined Subsidiary Guarantors Combined Non- Guarantor Subsidiaries Eliminations Consolidated Assets Current assets Cash and cash equivalents $ 11,387 $ — $ — $ 9,931 $ — $ 21,318 Accounts receivable, net — 14,539 66,523 6,796 — 87,858 Inventories — 8,667 60,297 6,182 (1,146 ) 74,000 Deferred income tax assets 452 674 6,497 474 — 8,097 Prepaid expenses and other current assets 5,731 141 3,804 758 — 10,434 Total current assets 17,570 24,021 137,121 24,141 (1,146 ) 201,707 Property and equipment, net 10,726 175 2,207 636 — 13,744 Goodwill — 66,007 204,205 20,439 — 290,651 Intangible assets, net — 192,325 1,854,798 87,577 — 2,134,700 Other long-term assets — 1,165 — — — 1,165 Intercompany receivables 1,210,017 2,607,054 668,169 8,764 (4,494,004 ) — Investment in subsidiary 1,545,575 1,228,535 65,564 — (2,839,674 ) — Total Assets $ 2,783,888 $ 4,119,282 $ 2,932,064 $ 141,557 $ (7,334,824 ) $ 2,641,967 Liabilities and Stockholders' Equity Current liabilities Accounts payable $ 1,959 $ 6,829 $ 32,898 $ 4,429 $ — $ 46,115 Accrued interest payable — 11,974 — — — 11,974 Other accrued liabilities 10,378 1,153 25,795 3,622 — 40,948 Total current liabilities 12,337 19,956 58,693 8,051 — 99,037 Long-term debt Principal amount — 1,593,600 — — — 1,593,600 Less unamortized debt costs — (32,327 ) — — — (32,327 ) Long-term debt, net — 1,561,273 — — — 1,561,273 Deferred income tax liabilities — 59,038 292,504 27 — 351,569 Other long-term liabilities — — 2,293 171 — 2,464 Intercompany payables 2,143,927 1,001,219 1,279,833 69,025 (4,494,004 ) — Total Liabilities 2,156,264 2,641,486 1,633,323 77,274 (4,494,004 ) 2,014,343 Stockholders' Equity Common stock 525 — — — — 525 Additional paid-in capital 426,584 1,280,948 1,131,578 74,031 (2,486,557 ) 426,584 Treasury stock, at cost (3,478 ) — — — — (3,478 ) Accumulated other comprehensive income (loss), net of tax (23,412 ) (23,412 ) (23,412 ) (23,412 ) 70,236 (23,412 ) Retained earnings (accumulated deficit) 227,405 220,260 190,575 13,664 (424,499 ) 227,405 Total Stockholders' Equity 627,624 1,477,796 1,298,741 64,283 (2,840,820 ) 627,624 Total Liabilities and Stockholders' Equity $ 2,783,888 $ 4,119,282 $ 2,932,064 $ 141,557 $ (7,334,824 ) $ 2,641,967</t>
  </si>
  <si>
    <t>Condensed Consolidating Statement of Cash Flows</t>
  </si>
  <si>
    <t>Condensed Consolidating Statement of Cash Flows Nine Months Ended December 31, 2015 (In thousands) Prestige Brands Holdings, Inc. Prestige Combined Subsidiary Guarantors Combined Non- Guarantor Subsidiaries Eliminations Consolidated Operating Activities Net income (loss) $ 85,971 $ 78,127 $ 58,860 $ 6,868 $ (143,855 ) $ 85,971 Adjustments to reconcile net income (loss) to net cash provided by (used in) operating activities: Depreciation and amortization 3,032 444 13,686 316 — 17,478 Deferred income taxes 148 164 31,301 (22 ) — 31,591 Amortization of debt origination costs — 5,433 — — — 5,433 Stock-based compensation costs 7,057 — — 41 — 7,098 Loss on extinguishment of debt — 451 — — — 451 Gain on sale or disposal of property and equipment — — — (36 ) — (36 ) Equity in income of subsidiaries (84,458 ) (52,599 ) (6,868 ) — 143,925 — Changes in operating assets and liabilities, net of effects from acquisitions: Accounts receivable — 1,158 2,188 (893 ) — 2,453 Inventories — (2,519 ) (3,014 ) (1,511 ) (70 ) (7,114 ) Prepaid expenses and other current assets 3,557 (305 ) 2,752 (532 ) — 5,472 Accounts payable (33 ) (1,161 ) (14,613 ) (1,746 ) — (17,553 ) Accrued liabilities (102 ) (1,636 ) 5,439 1,506 — 5,207 Net cash provided by operating activities 15,172 27,557 89,731 3,991 — 136,451 Investing Activities Purchases of property and equipment (1,741 ) (93 ) (212 ) (494 ) (2,540 ) Proceeds from the sale of property and equipment — — — 344 — 344 Proceeds from Insight Pharmaceuticals working capital arbitration settlement — — 7,237 — — 7,237 Net cash provided by (used in) investing activities (1,741 ) (93 ) 7,025 (150 ) — 5,041 Financing Activities Term loan repayments — (50,000 ) — — — (50,000 ) Borrowings under revolving credit agreement — 15,000 — — — 15,000 Repayments under revolving credit agreement — (81,100 ) — — — (81,100 ) Payments of debt origination costs — (4,211 ) — — — (4,211 ) Proceeds from exercise of stock options 6,600 — — — — 6,600 Proceeds from restricted stock exercises 544 — — — — 544 Excess tax benefits from share-based awards 1,850 — — — — 1,850 Fair value of shares surrendered as payment of tax withholding (2,187 ) — — — — (2,187 ) Intercompany activity, net 2,127 92,847 (96,756 ) 1,782 — — Net cash (used in) provided by financing activities 8,934 (27,464 ) (96,756 ) 1,782 — (113,504 ) Effect of exchange rate changes on cash and cash equivalents — — — (333 ) — (333 ) Increase in cash and cash equivalents 22,365 — — 5,290 — 27,655 Cash and cash equivalents - beginning of period 11,387 — — 9,931 — 21,318 Cash and cash equivalents - end of period $ 33,752 $ — $ — $ 15,221 $ — $ 48,973 Condensed Consolidating Statement of Cash Flows Nine Months Ended December 31, 2014 (In thousands) Prestige Brands Holdings, Inc. Prestige Combined Subsidiary Guarantors Combined Non-Guarantor Subsidiaries Eliminations Consolidated Operating Activities Net income (loss) $ 54,488 $ 52,830 $ 34,884 $ 2,565 $ (90,279 ) $ 54,488 Adjustments to reconcile net income (loss) to net cash provided by (used in) operating activities: Depreciation and amortization 2,381 446 8,682 458 — 11,967 Gain on sale of asset — — (1,133 ) — — (1,133 ) Deferred income taxes (69 ) 1,814 17,900 (128 ) — 19,517 Amortization of debt origination costs — 5,904 — — — 5,904 Stock-based compensation costs 4,919 — — — — 4,919 Lease termination costs — — 1,125 — — 1,125 Loss on sale or disposal of equipment — — — 321 — 321 Equity in income of subsidiaries (53,718 ) (33,700 ) (2,565 ) — 89,983 — Changes in operating assets and liabilities, net of effects from acquisitions: Accounts receivable 466 (131 ) 6,556 (4,778 ) — 2,113 Inventories — 5,381 8,109 692 296 14,478 Prepaid expenses and other current assets 5,821 (140 ) 2,070 (153 ) — 7,598 Accounts payable (2,460 ) (2,652 ) (21,748 ) 1,408 — (25,452 ) Accrued liabilities 1,010 2,392 2,978 1,917 — 8,297 Net cash provided by operating activities 12,838 32,144 56,858 2,302 — 104,142 Investing Activities Purchases of property and equipment (3,167 ) — (419 ) (114 ) — (3,700 ) Proceeds from sale of business — — 18,500 — — 18,500 Proceeds from sale of asset — — 10,000 — — 10,000 Acquisition of Insight Pharmaceuticals, less cash acquired — — (749,666 ) — — (749,666 ) Acquisition of the Hydralyte brand — — — (77,991 ) — (77,991 ) Intercompany activity, net — (809,157 ) 731,166 77,991 — — Net cash (used in) provided by investing activities (3,167 ) (809,157 ) 9,581 (114 ) — (802,857 ) Financing Activities Term loan borrowings — 720,000 — — — 720,000 Term loan repayments — (80,000 ) — — — (80,000 ) Borrowings under revolving credit agreement — 124,600 — — — 124,600 Repayments under revolving credit agreement — (58,500 ) — — — (58,500 ) Payment of debt origination costs — (16,072 ) — — — (16,072 ) Proceeds from exercise of stock options 3,654 — — — — 3,654 Proceeds from restricted stock exercises 57 — — — — 57 Excess tax benefits from share-based awards 1,030 — — — — 1,030 Fair value of shares surrendered as payment of tax withholding (1,688 ) — — — — (1,688 ) Intercompany activity, net (23,093 ) 86,985 (65,950 ) 2,058 — — Net cash provided by (used in) financing activities (20,040 ) 777,013 (65,950 ) 2,058 — 693,081 Effect of exchange rate changes on cash and cash equivalents — — — (746 ) — (746 ) (Decrease) increase in cash and cash equivalents (10,369 ) — 489 3,500 — (6,380 ) Cash and cash equivalents - beginning of period 24,644 — — 3,687 — 28,331 Cash and cash equivalents - end of period $ 14,275 $ — $ 489 $ 7,187 $ — $ 21,951</t>
  </si>
  <si>
    <t>Business and Basis of Presentation (Other Balance Sheet and Income Statement Items) (Details) - USD ($) $ in Millions</t>
  </si>
  <si>
    <t>Ownership percentage, subsidiaries</t>
  </si>
  <si>
    <t>100.00%</t>
  </si>
  <si>
    <t>Term of original maturities, cash equivalents, up to and including</t>
  </si>
  <si>
    <t>3 months</t>
  </si>
  <si>
    <t>Shipping, warehousing and handling costs</t>
  </si>
  <si>
    <t>Business and Basis of Presentation (Property and Equipment) (Details)</t>
  </si>
  <si>
    <t>Machinery</t>
  </si>
  <si>
    <t>Property, Plant and Equipment [Line Items]</t>
  </si>
  <si>
    <t>Property and equipment, useful lives</t>
  </si>
  <si>
    <t>5 years</t>
  </si>
  <si>
    <t>Computer equipment</t>
  </si>
  <si>
    <t>3 years</t>
  </si>
  <si>
    <t>Furniture and fixtures</t>
  </si>
  <si>
    <t>7 years</t>
  </si>
  <si>
    <t>Business and Basis of Presentation (Intangible Assets) (Details)</t>
  </si>
  <si>
    <t>Minimum</t>
  </si>
  <si>
    <t>Finite-Lived Intangible Assets [Line Items]</t>
  </si>
  <si>
    <t>Intangible assets, useful lives</t>
  </si>
  <si>
    <t>10 years</t>
  </si>
  <si>
    <t>Maximum</t>
  </si>
  <si>
    <t>30 years</t>
  </si>
  <si>
    <t>Business and Basis of Presentation (Debt Issuance Costs) (Details) - USD ($) $ in Thousands</t>
  </si>
  <si>
    <t>Debt Instrument [Line Items]</t>
  </si>
  <si>
    <t>Decrease in other long-term assets</t>
  </si>
  <si>
    <t>Adjustments for new accounting pronouncement</t>
  </si>
  <si>
    <t>Acquisitions (Narrative) (Details) $ in Thousands</t>
  </si>
  <si>
    <t>Sep. 03, 2014USD ($)brand</t>
  </si>
  <si>
    <t>Jun. 30, 2016USD ($)</t>
  </si>
  <si>
    <t>Dec. 31, 2015USD ($)</t>
  </si>
  <si>
    <t>Dec. 31, 2014USD ($)</t>
  </si>
  <si>
    <t>Mar. 31, 2015USD ($)</t>
  </si>
  <si>
    <t>Apr. 30, 2014USD ($)</t>
  </si>
  <si>
    <t>Purchased amortizable intangible assets, weighted average remaining period</t>
  </si>
  <si>
    <t>13 years 10 months 9 days</t>
  </si>
  <si>
    <t>Purchase price of acquisition</t>
  </si>
  <si>
    <t>Number of pharmaceutical brands acquired as a result of acquisition | brand</t>
  </si>
  <si>
    <t>Number of brands sold | brand</t>
  </si>
  <si>
    <t>Non-amortizable intangible assets</t>
  </si>
  <si>
    <t>Amortizable intangible assets</t>
  </si>
  <si>
    <t>Purchased amortizable intangible assets, weighted average useful life</t>
  </si>
  <si>
    <t>16 years 2 months 12 days</t>
  </si>
  <si>
    <t>14 years 10 months</t>
  </si>
  <si>
    <t>Value of assets sold on acquisition date, excluded from purchase price</t>
  </si>
  <si>
    <t>Insight Pharmaceuticals | Intangible assets</t>
  </si>
  <si>
    <t>Insight Pharmaceuticals | Inventory</t>
  </si>
  <si>
    <t>Insight Pharmaceuticals | Property, plant and equipment</t>
  </si>
  <si>
    <t>Scenario, Forecast | DenTek Oral Care, Inc.</t>
  </si>
  <si>
    <t>Acquisitions (Allocation of Assets Acquired and Liabilities Assumed) (Details) - USD ($) $ in Thousands</t>
  </si>
  <si>
    <t>Sep. 03, 2014</t>
  </si>
  <si>
    <t>Apr. 30, 2014</t>
  </si>
  <si>
    <t>Purchase Price</t>
  </si>
  <si>
    <t>Cash acquired</t>
  </si>
  <si>
    <t>Deferred income tax assets - current</t>
  </si>
  <si>
    <t>Prepaids and other current assets</t>
  </si>
  <si>
    <t>Property, plant and equipment</t>
  </si>
  <si>
    <t>Intangible assets</t>
  </si>
  <si>
    <t>Total assets acquired</t>
  </si>
  <si>
    <t>Accrued expenses</t>
  </si>
  <si>
    <t>Deferred income tax liabilities - long term</t>
  </si>
  <si>
    <t>Total liabilities assumed</t>
  </si>
  <si>
    <t>Net assets acquired</t>
  </si>
  <si>
    <t>Acquisitions (Pro Forma) (Details) - Insight Pharmaceuticals $ / shares in Units, $ in Thousands</t>
  </si>
  <si>
    <t>Dec. 31, 2014USD ($)$ / shares</t>
  </si>
  <si>
    <t>Business Acquisition, Pro Forma Information [Abstract]</t>
  </si>
  <si>
    <t>Revenues | $</t>
  </si>
  <si>
    <t>Net income | $</t>
  </si>
  <si>
    <t>Basic (in dollars per share) | $ / shares</t>
  </si>
  <si>
    <t>Diluted (in dollars per share) | $ / shares</t>
  </si>
  <si>
    <t>Accounts Receivable (Details) - USD ($) $ in Thousands</t>
  </si>
  <si>
    <t>Accounts, Notes, Loans and Financing Receivable [Line Items]</t>
  </si>
  <si>
    <t>Accounts receivable, gross</t>
  </si>
  <si>
    <t>Less allowances for discounts, returns and uncollectible accounts</t>
  </si>
  <si>
    <t>Trade accounts receivable</t>
  </si>
  <si>
    <t>Other receivables</t>
  </si>
  <si>
    <t>Inventories (Details) - USD ($) $ in Thousands</t>
  </si>
  <si>
    <t>Packaging and raw materials</t>
  </si>
  <si>
    <t>Finished goods</t>
  </si>
  <si>
    <t>Inventory valuation reserves related to obsolete and slow-moving inventory</t>
  </si>
  <si>
    <t>Property and Equipment (Details) - USD ($) $ in Thousands</t>
  </si>
  <si>
    <t>Components of Property and Equipment</t>
  </si>
  <si>
    <t>Property and equipment, gross</t>
  </si>
  <si>
    <t>Accumulated depreciation</t>
  </si>
  <si>
    <t>Depreciation</t>
  </si>
  <si>
    <t>Leasehold improvements</t>
  </si>
  <si>
    <t>Goodwill (Details) $ in Thousands</t>
  </si>
  <si>
    <t>Goodwill [Roll Forward]</t>
  </si>
  <si>
    <t>Balance — March 31, 2015</t>
  </si>
  <si>
    <t>Adjustments</t>
  </si>
  <si>
    <t>Effects of foreign currency exchange rates</t>
  </si>
  <si>
    <t>Balance — December 31, 2015</t>
  </si>
  <si>
    <t>North American OTC Healthcare</t>
  </si>
  <si>
    <t>International OTC Healthcare</t>
  </si>
  <si>
    <t>Household Cleaning</t>
  </si>
  <si>
    <t>Goodwill (Narrative) (Details)</t>
  </si>
  <si>
    <t>1 Months Ended</t>
  </si>
  <si>
    <t>12 Months Ended</t>
  </si>
  <si>
    <t>Jun. 30, 2015USD ($)</t>
  </si>
  <si>
    <t>Mar. 31, 2015USD ($)business</t>
  </si>
  <si>
    <t>Sep. 03, 2014USD ($)</t>
  </si>
  <si>
    <t>Goodwill [Line Items]</t>
  </si>
  <si>
    <t>Number of acquisitions | business</t>
  </si>
  <si>
    <t>Increase (decrease) in goodwill</t>
  </si>
  <si>
    <t>Goodwill impairment</t>
  </si>
  <si>
    <t>Comet Brand</t>
  </si>
  <si>
    <t>Gain on sale of intangibles</t>
  </si>
  <si>
    <t>Intangible Assets (Schedule of Reconciliation of Activity Affecting Intangible Assets) (Details) - USD ($) $ in Thousands</t>
  </si>
  <si>
    <t>Indefinite-Lived Intangible Assets [Abstract]</t>
  </si>
  <si>
    <t>Indefinite Lived Trademarks, ending balance</t>
  </si>
  <si>
    <t>Finite-lived Intangible Assets, Accumulated Amortization [Abstract]</t>
  </si>
  <si>
    <t>Finite Lived Trademarks, accumulated amortization, beginning balance</t>
  </si>
  <si>
    <t>Accumulated amortization, additions</t>
  </si>
  <si>
    <t>Accumulated amortization, effects of foreign exchange rates</t>
  </si>
  <si>
    <t>Finite Lived Trademarks, accumulated amortization, ending balance</t>
  </si>
  <si>
    <t>Intangible Assets, Gross [Abstract]</t>
  </si>
  <si>
    <t>Totals, gross, beginning balance</t>
  </si>
  <si>
    <t>Totals, effects of foreign currency exchange rate</t>
  </si>
  <si>
    <t>Totals, gross, ending balance</t>
  </si>
  <si>
    <t>Finite-Lived Intangible Assets, Net [Abstract]</t>
  </si>
  <si>
    <t>Intangible Assets, Net [Abstract]</t>
  </si>
  <si>
    <t>Finite Lived Trademarks</t>
  </si>
  <si>
    <t>Finite-Lived Intangible Assets, Gross [Abstract]</t>
  </si>
  <si>
    <t>Finite Lived Trademarks, beginning balance</t>
  </si>
  <si>
    <t>Finite Lived Trademarks, effects of foreign currency exchange rate</t>
  </si>
  <si>
    <t>Finite Lived Trademarks, ending balance</t>
  </si>
  <si>
    <t>Finite Lived Trademarks | North American OTC Healthcare</t>
  </si>
  <si>
    <t>Finite Lived Trademarks | International OTC Healthcare</t>
  </si>
  <si>
    <t>Finite Lived Trademarks | Household Cleaning</t>
  </si>
  <si>
    <t>Indefinite Lived Trademarks</t>
  </si>
  <si>
    <t>Indefinite Lived Trademarks, beginning balance</t>
  </si>
  <si>
    <t>Indefinite Lived Trademarks, effects of foreign currency exchange rate</t>
  </si>
  <si>
    <t>Indefinite Lived Trademarks | North American OTC Healthcare</t>
  </si>
  <si>
    <t>Indefinite Lived Trademarks | International OTC Healthcare</t>
  </si>
  <si>
    <t>Indefinite Lived Trademarks | Household Cleaning</t>
  </si>
  <si>
    <t>Intangible Assets (Narrative) (Details) $ in Thousands</t>
  </si>
  <si>
    <t>Mar. 31, 2015business</t>
  </si>
  <si>
    <t>Weighted average remaining life for finite-lived intangible assets</t>
  </si>
  <si>
    <t>Amortization expense</t>
  </si>
  <si>
    <t>One Brand Acquired from Insight Subsequently Sold [Member] | Insight Pharmaceuticals</t>
  </si>
  <si>
    <t>Sale of marketing rights</t>
  </si>
  <si>
    <t>Gain on sale of marketing rights</t>
  </si>
  <si>
    <t>Proceeds from sale of marketing rights, quarterly amount</t>
  </si>
  <si>
    <t>Intangible Assets (Expected Amortization Expense) (Details) $ in Thousands</t>
  </si>
  <si>
    <t>Finite-Lived Intangible Assets, Net, Amortization Expense, Fiscal Year Maturity [Abstract]</t>
  </si>
  <si>
    <t>2016 (Remaining three months ending March 31, 2016)</t>
  </si>
  <si>
    <t>Thereafter</t>
  </si>
  <si>
    <t>Other Accrued Liabilities (Details) - USD ($) $ in Thousands</t>
  </si>
  <si>
    <t>Accrued marketing costs</t>
  </si>
  <si>
    <t>Accrued compensation costs</t>
  </si>
  <si>
    <t>Accrued broker commissions</t>
  </si>
  <si>
    <t>Income taxes payable</t>
  </si>
  <si>
    <t>Accrued professional fees</t>
  </si>
  <si>
    <t>Deferred rent</t>
  </si>
  <si>
    <t>Accrued production costs</t>
  </si>
  <si>
    <t>Accrued lease termination costs</t>
  </si>
  <si>
    <t>Total other accrued liabilities</t>
  </si>
  <si>
    <t>Long-Term Debt (2012 Senior Notes) (Details) - USD ($)</t>
  </si>
  <si>
    <t>Dec. 17, 2013</t>
  </si>
  <si>
    <t>Jan. 31, 2012</t>
  </si>
  <si>
    <t>Percentage of subsidiary owned</t>
  </si>
  <si>
    <t>Senior Notes | 2012 Senior Notes</t>
  </si>
  <si>
    <t>Debt instrument, face amount</t>
  </si>
  <si>
    <t>Debt instrument, stated interest rate (percent)</t>
  </si>
  <si>
    <t>8.125%</t>
  </si>
  <si>
    <t>Debt issuance costs capitalized</t>
  </si>
  <si>
    <t>Long-Term Debt (2012 Term Loan and 2012 ABL Revolver) (Details) - USD ($)</t>
  </si>
  <si>
    <t>Jun. 09, 2015</t>
  </si>
  <si>
    <t>May. 08, 2015</t>
  </si>
  <si>
    <t>Feb. 21, 2013</t>
  </si>
  <si>
    <t>Mar. 31, 2013</t>
  </si>
  <si>
    <t>2012 ABL Revolver | Revolving Credit Facility</t>
  </si>
  <si>
    <t>Debt instrument, maturity term</t>
  </si>
  <si>
    <t>Line of credit facility, maximum borrowing capacity</t>
  </si>
  <si>
    <t>Line of credit facility, increase in borrowing capacity</t>
  </si>
  <si>
    <t>Debt instrument, interest rate, increase/(decrease) (percent)</t>
  </si>
  <si>
    <t>(0.25%)</t>
  </si>
  <si>
    <t>Debt instrument, average interest rate during period (percent)</t>
  </si>
  <si>
    <t>2.10%</t>
  </si>
  <si>
    <t>Line of credit facility, commitment fee percentage</t>
  </si>
  <si>
    <t>0.50%</t>
  </si>
  <si>
    <t>Line of credit facility, conditional commitment fee percentage</t>
  </si>
  <si>
    <t>0.375%</t>
  </si>
  <si>
    <t>2012 ABL Revolver | Revolving Credit Facility | LIBOR</t>
  </si>
  <si>
    <t>Debt instrument, variable rate (percent)</t>
  </si>
  <si>
    <t>1.75%</t>
  </si>
  <si>
    <t>2012 ABL Revolver | Revolving Credit Facility | LIBOR | Minimum</t>
  </si>
  <si>
    <t>Debt instrument, conditional variable rate (percent)</t>
  </si>
  <si>
    <t>2.00%</t>
  </si>
  <si>
    <t>2012 ABL Revolver | Revolving Credit Facility | LIBOR | Maximum</t>
  </si>
  <si>
    <t>2.25%</t>
  </si>
  <si>
    <t>2012 ABL Revolver | Revolving Credit Facility | Base Rate</t>
  </si>
  <si>
    <t>0.75%</t>
  </si>
  <si>
    <t>2012 ABL Revolver | Revolving Credit Facility | Base Rate | Minimum</t>
  </si>
  <si>
    <t>1.00%</t>
  </si>
  <si>
    <t>2012 ABL Revolver | Revolving Credit Facility | Base Rate | Maximum</t>
  </si>
  <si>
    <t>1.25%</t>
  </si>
  <si>
    <t>2012 ABL Revolver | Revolving Credit Facility | Base Rate | Federal Funds Effective Swap Rate</t>
  </si>
  <si>
    <t>Debt instrument, basis spread on variable rate, fixed component (percent)</t>
  </si>
  <si>
    <t>2012 ABL Revolver | Revolving Credit Facility | Base Rate | LIBOR</t>
  </si>
  <si>
    <t>Term Loan and ABL Revolver 2012</t>
  </si>
  <si>
    <t>2012 ABL Revolver Amendment 3 | Revolving Credit Facility</t>
  </si>
  <si>
    <t>Term Loans | 2012 Term Loan</t>
  </si>
  <si>
    <t>Debt instrument, discount, percentage</t>
  </si>
  <si>
    <t>1.50%</t>
  </si>
  <si>
    <t>Proceeds from issuance of long-term debt</t>
  </si>
  <si>
    <t>4.50%</t>
  </si>
  <si>
    <t>Debt instrument, quarterly payment, percent of original principal amount (percent)</t>
  </si>
  <si>
    <t>0.25%</t>
  </si>
  <si>
    <t>Term Loans | 2012 Term Loan | LIBOR | Minimum</t>
  </si>
  <si>
    <t>Debt instrument, basis spread on variable rate (percent)</t>
  </si>
  <si>
    <t>Term Loans | 2012 Term Loan | Base Rate</t>
  </si>
  <si>
    <t>Term Loans | 2012 Term Loan | Base Rate | Federal Funds Effective Swap Rate</t>
  </si>
  <si>
    <t>Term Loans | 2012 Term Loan | Base Rate | LIBOR</t>
  </si>
  <si>
    <t>Term Loans | Amendment 1, 2012 Term Loan</t>
  </si>
  <si>
    <t>Term Loans | Amendment 1, 2012 Term Loan | LIBOR</t>
  </si>
  <si>
    <t>2.75%</t>
  </si>
  <si>
    <t>Debt instrument, reference rate floor (percent)</t>
  </si>
  <si>
    <t>Term Loans | Amendment 1, 2012 Term Loan | Base Rate</t>
  </si>
  <si>
    <t>Term Loans | Amendment 2, 2012 Term Loan</t>
  </si>
  <si>
    <t>Term Loans | Amendment 2, 2012 Term Loan | LIBOR</t>
  </si>
  <si>
    <t>3.125%</t>
  </si>
  <si>
    <t>Term Loans | Amendment 2, 2012 Term Loan | Base Rate</t>
  </si>
  <si>
    <t>2012 ABL Revolver | Amendment 4, 2012 ABL Revolver | Revolving Credit Facility</t>
  </si>
  <si>
    <t>Term B-2 | Amendment 2, 2012 Term Loan</t>
  </si>
  <si>
    <t>Term B-2 | Amendment 2, 2012 Term Loan | LIBOR</t>
  </si>
  <si>
    <t>3.50%</t>
  </si>
  <si>
    <t>Debt instrument, step down interest rate (percent)</t>
  </si>
  <si>
    <t>3.25%</t>
  </si>
  <si>
    <t>Term B-2 | Amendment 2, 2012 Term Loan | Base Rate</t>
  </si>
  <si>
    <t>Term B-2 | Amendment 3, 2012 Term Loan</t>
  </si>
  <si>
    <t>Loans Payable, Term B-3 | Amendment 3, 2012 Term Loan</t>
  </si>
  <si>
    <t>Loans Payable, Term B-3 | Amendment 3, 2012 Term Loan | LIBOR</t>
  </si>
  <si>
    <t>Debt instrument, stated interest rate, minimum (percent)</t>
  </si>
  <si>
    <t>Loans Payable, Term B-3 | Amendment 3, 2012 Term Loan | Base Rate</t>
  </si>
  <si>
    <t>Loans Payable, Term B-1 | Amendment 3, 2012 Term Loan</t>
  </si>
  <si>
    <t>Long-Term Debt (2013 Senior Notes) (Details) - USD ($)</t>
  </si>
  <si>
    <t>Senior Notes | 2013 Senior Notes</t>
  </si>
  <si>
    <t>5.375%</t>
  </si>
  <si>
    <t>Long-Term Debt (Redemptions and Restrictions) (Details) - USD ($) $ in Thousands</t>
  </si>
  <si>
    <t>Debt instrument, unamortized discount</t>
  </si>
  <si>
    <t>Remaining borrowing capacity</t>
  </si>
  <si>
    <t>Unamortized debt issuance expense and discount</t>
  </si>
  <si>
    <t>Senior Notes | 2012 Senior Notes | Prior to February 1, 2016</t>
  </si>
  <si>
    <t>Debt instrument, redemption price, percentage</t>
  </si>
  <si>
    <t>Senior Notes | 2012 Senior Notes | Prior to February 1, 2015</t>
  </si>
  <si>
    <t>108.125%</t>
  </si>
  <si>
    <t>Debt instrument, percentage of principal amount eligible for redemption</t>
  </si>
  <si>
    <t>35.00%</t>
  </si>
  <si>
    <t>Senior Notes | 2012 Senior Notes | Upon Change in Control</t>
  </si>
  <si>
    <t>101.00%</t>
  </si>
  <si>
    <t>Senior Notes | 2013 Senior Notes | Prior to December 15, 2016</t>
  </si>
  <si>
    <t>Senior Notes | 2013 Senior Notes | On Or After December 15, 2016</t>
  </si>
  <si>
    <t>105.375%</t>
  </si>
  <si>
    <t>Long-Term Debt (Schedule of Long-term Debt) (Details) - USD ($) $ in Thousands</t>
  </si>
  <si>
    <t>Long-term debt, gross</t>
  </si>
  <si>
    <t>Current portion of long-term debt</t>
  </si>
  <si>
    <t>Less: unamortized debt costs</t>
  </si>
  <si>
    <t>Loans Payable, Term B-3 | 2012 Senior Notes</t>
  </si>
  <si>
    <t>Loans Payable, Term B-3 | 2012 Senior Notes | Base Rate</t>
  </si>
  <si>
    <t>Loans Payable, Term B-3 | 2012 Senior Notes | LIBOR</t>
  </si>
  <si>
    <t>Long-Term Debt (Maturities of Long-term Debt) (Details) - USD ($) $ in Thousands</t>
  </si>
  <si>
    <t>2016 (remaining three months ending March 31, 2016)</t>
  </si>
  <si>
    <t>Fair Value Measurements (Details) - USD ($) $ in Millions</t>
  </si>
  <si>
    <t>2012 ABL Revolver | Market Value | Fair Value, Inputs, Level 2 | Revolving Credit Facility</t>
  </si>
  <si>
    <t>Fair Value, Balance Sheet Grouping, Financial Statement Captions [Line Items]</t>
  </si>
  <si>
    <t>Line of credit, fair value disclosure</t>
  </si>
  <si>
    <t>2012 ABL Revolver | Carrying Value | Revolving Credit Facility</t>
  </si>
  <si>
    <t>Senior Notes | 2013 Senior Notes | Market Value | Fair Value, Inputs, Level 2</t>
  </si>
  <si>
    <t>Loans payable, fair value disclosure</t>
  </si>
  <si>
    <t>Senior Notes | 2013 Senior Notes | Carrying Value</t>
  </si>
  <si>
    <t>Senior Notes | 2012 Senior Notes | Market Value | Fair Value, Inputs, Level 2</t>
  </si>
  <si>
    <t>Senior Notes | 2012 Senior Notes | Carrying Value</t>
  </si>
  <si>
    <t>Term Loans | 2012 Term Loan | Market Value | Fair Value, Inputs, Level 2</t>
  </si>
  <si>
    <t>Term Loans | 2012 Term Loan | Carrying Value</t>
  </si>
  <si>
    <t>Stockholders' Equity (Details)</t>
  </si>
  <si>
    <t>Dec. 31, 2015vote$ / sharesshares</t>
  </si>
  <si>
    <t>Dec. 31, 2014shares</t>
  </si>
  <si>
    <t>Dec. 31, 2014$ / sharesshares</t>
  </si>
  <si>
    <t>Mar. 31, 2015$ / sharesshares</t>
  </si>
  <si>
    <t>Class of Stock [Line Items]</t>
  </si>
  <si>
    <t>Common stock, shares authorized (shares) | shares</t>
  </si>
  <si>
    <t>Common stock, par value (in USD per share) | $ / shares</t>
  </si>
  <si>
    <t>Preferred stock, shares authorized (shares) | shares</t>
  </si>
  <si>
    <t>Preferred stock, par value (in USD per share) | $ / shares</t>
  </si>
  <si>
    <t>Voting rights, number of votes per common share owned | vote</t>
  </si>
  <si>
    <t>Restricted Shares</t>
  </si>
  <si>
    <t>Restricted stock repurchased during period (shares) | shares</t>
  </si>
  <si>
    <t>Restricted stock acquired, average cost per share (in USD per share) | $ / shares</t>
  </si>
  <si>
    <t>Accumulated Other Comprehensive Loss (Components of AOCI) (Details) - USD ($) $ in Thousands</t>
  </si>
  <si>
    <t>Cumulative translation adjustment</t>
  </si>
  <si>
    <t>(Earnings Per Share) (Details) - USD ($) $ / shares in Units, shares in Thousands, $ in Thousands</t>
  </si>
  <si>
    <t>Numerator</t>
  </si>
  <si>
    <t>Denominator</t>
  </si>
  <si>
    <t>Denominator for basic earnings per share — weighted average shares outstanding</t>
  </si>
  <si>
    <t>Dilutive effect of unvested restricted stock units and options issued to employees and directors</t>
  </si>
  <si>
    <t>Denominator for diluted earnings per share (in shares)</t>
  </si>
  <si>
    <t>Earnings per Common Share:</t>
  </si>
  <si>
    <t>Basic net earnings per share (in USD per share)</t>
  </si>
  <si>
    <t>Diluted net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shares (less than $0.1 million and $0.3 million)</t>
  </si>
  <si>
    <t>Share-Based Compensation (Narrative) (Details) $ / shares in Units, $ in Millions</t>
  </si>
  <si>
    <t>Oct. 28, 2015$ / sharesshares</t>
  </si>
  <si>
    <t>Aug. 04, 2015shares</t>
  </si>
  <si>
    <t>Jul. 01, 2015$ / sharesshares</t>
  </si>
  <si>
    <t>Jun. 01, 2015USD ($)</t>
  </si>
  <si>
    <t>May. 11, 2015$ / sharesshares</t>
  </si>
  <si>
    <t>Apr. 22, 2015shares</t>
  </si>
  <si>
    <t>May. 31, 2014shares</t>
  </si>
  <si>
    <t>Jun. 30, 2014shares</t>
  </si>
  <si>
    <t>Dec. 31, 2015USD ($)shares</t>
  </si>
  <si>
    <t>Dec. 31, 2015USD ($)$ / sharesshares</t>
  </si>
  <si>
    <t>Dec. 31, 2014USD ($)$ / sharesshares</t>
  </si>
  <si>
    <t>Share-based Compensation, Aggregate Disclosures:</t>
  </si>
  <si>
    <t>Number of shares authorized for grant under 2005 Long-Term Equity Incentive Plan (in shares)</t>
  </si>
  <si>
    <t>Share-based compensation costs charged against income | $</t>
  </si>
  <si>
    <t>Tax benefit recognized from share-based compensation expense | $</t>
  </si>
  <si>
    <t>Stock options granted (in shares)</t>
  </si>
  <si>
    <t>Exercise price of granted awards (in USD per share) | $ / shares</t>
  </si>
  <si>
    <t>Options, Additional Disclosures:</t>
  </si>
  <si>
    <t>Options granted, weighted-average grant-date fair value (in USD per share) | $ / shares</t>
  </si>
  <si>
    <t>Options exercised, aggregate intrinsic value | $</t>
  </si>
  <si>
    <t>Unrecognized compensation costs related to nonvested awards | $</t>
  </si>
  <si>
    <t>Unrecognized compensation costs related to nonvested awards, weighted average period for recognition</t>
  </si>
  <si>
    <t>1 year 1 month 12 days</t>
  </si>
  <si>
    <t>Total fair value of vested shares | $</t>
  </si>
  <si>
    <t>Cash received from exercise of stock options | $</t>
  </si>
  <si>
    <t>Tax benefit realized from exercise of stock options | $</t>
  </si>
  <si>
    <t>Shares available for issuance under the Plan</t>
  </si>
  <si>
    <t>Restricted Stock Units (RSUs)</t>
  </si>
  <si>
    <t>Granted in period (in shares)</t>
  </si>
  <si>
    <t>Award vesting period</t>
  </si>
  <si>
    <t>Period following director's term in which RSUs may be settled</t>
  </si>
  <si>
    <t>6 months</t>
  </si>
  <si>
    <t>Granted, weighted-average grant-date fair value (in USD per share) | $ / shares</t>
  </si>
  <si>
    <t>Restricted Stock Units (RSUs) | Share-based compensation award, tranche 1</t>
  </si>
  <si>
    <t>Restricted Stock Units (RSUs) | Share-based compensation award, tranche 2</t>
  </si>
  <si>
    <t>Annual award vesting percentage</t>
  </si>
  <si>
    <t>33.30%</t>
  </si>
  <si>
    <t>Stock Options</t>
  </si>
  <si>
    <t>Term from grant date, exercisable</t>
  </si>
  <si>
    <t>Stock Options | Minimum</t>
  </si>
  <si>
    <t>Stock Options | Maximum</t>
  </si>
  <si>
    <t>Award exercisability period, from date of grant</t>
  </si>
  <si>
    <t>Restricted Shares | Minimum</t>
  </si>
  <si>
    <t>Restricted Shares | Maximum</t>
  </si>
  <si>
    <t>President and CEO</t>
  </si>
  <si>
    <t>Accelerated share-based compensation expense | $</t>
  </si>
  <si>
    <t>Chief Financial Officer | Restricted Stock Units (RSUs)</t>
  </si>
  <si>
    <t>Chief Financial Officer | Stock Options</t>
  </si>
  <si>
    <t>Employee | Restricted Shares</t>
  </si>
  <si>
    <t>Director | Restricted Stock Units (RSUs)</t>
  </si>
  <si>
    <t>Number of common shares into which each RSU may be converted (in shares)</t>
  </si>
  <si>
    <t>Director | Restricted Shares</t>
  </si>
  <si>
    <t>1 year</t>
  </si>
  <si>
    <t>2005 Long-Term Incentive Plan</t>
  </si>
  <si>
    <t>Number of additional shares authorized</t>
  </si>
  <si>
    <t>Maximum number of shares per participant, 12 month period</t>
  </si>
  <si>
    <t>Extension of plan term</t>
  </si>
  <si>
    <t>Share-Based Compensation (Restricted Stock Units Activity) (Details) - Restricted Stock Units (RSUs) - $ / shares</t>
  </si>
  <si>
    <t>Aug. 04, 2015</t>
  </si>
  <si>
    <t>Jul. 01, 2015</t>
  </si>
  <si>
    <t>May. 11, 2015</t>
  </si>
  <si>
    <t>Shares</t>
  </si>
  <si>
    <t>Outstanding, beginning of period (in shares)</t>
  </si>
  <si>
    <t>Granted (in shares)</t>
  </si>
  <si>
    <t>Vested and issued (in shares)</t>
  </si>
  <si>
    <t>Forfeited (in shares)</t>
  </si>
  <si>
    <t>Outstanding, end of period (in shares)</t>
  </si>
  <si>
    <t>Vested, end of period (in shares)</t>
  </si>
  <si>
    <t>Weighted- Average Grant-Date Fair Value</t>
  </si>
  <si>
    <t>Outstanding, beginning of period, weighted-average grant-date fair value (in USD per share)</t>
  </si>
  <si>
    <t>Grante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Share-based Compensation Arrangement by Share-based Payment Award [Line Items]</t>
  </si>
  <si>
    <t>Expected volatility</t>
  </si>
  <si>
    <t>40.20%</t>
  </si>
  <si>
    <t>47.30%</t>
  </si>
  <si>
    <t>Expected dividends</t>
  </si>
  <si>
    <t>Expected term in years</t>
  </si>
  <si>
    <t>6 years</t>
  </si>
  <si>
    <t>Risk-free rate</t>
  </si>
  <si>
    <t>1.70%</t>
  </si>
  <si>
    <t>2.20%</t>
  </si>
  <si>
    <t>Share-Based Compensation (Stock Option Activity) (Details) - USD ($) $ / shares in Units, $ in Thousands</t>
  </si>
  <si>
    <t>Exercised (in shares)</t>
  </si>
  <si>
    <t>Forfeited or expire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11 months</t>
  </si>
  <si>
    <t>Exercisable, end of period, weighted-average remaining contractual term</t>
  </si>
  <si>
    <t>6 years 8 months</t>
  </si>
  <si>
    <t>Outstanding, end of period, aggregate intrinsic value</t>
  </si>
  <si>
    <t>Exercisable, end of period, aggregate intrinsic value</t>
  </si>
  <si>
    <t>Income Taxes (Narrative) (Details) - USD ($) $ in Millions</t>
  </si>
  <si>
    <t>Effective income tax rate (percent)</t>
  </si>
  <si>
    <t>35.20%</t>
  </si>
  <si>
    <t>36.50%</t>
  </si>
  <si>
    <t>39.50%</t>
  </si>
  <si>
    <t>Net operating loss carryforwards</t>
  </si>
  <si>
    <t>Operating loss carryforwards, limitation on use, annual amount</t>
  </si>
  <si>
    <t>Increase in uncertain tax liability</t>
  </si>
  <si>
    <t>Uncertain tax liability</t>
  </si>
  <si>
    <t>Commitments and Contingencies (Future Minimum Rental Payments) (Details) - USD ($) $ in Thousands</t>
  </si>
  <si>
    <t>Operating Leased Assets [Line Items]</t>
  </si>
  <si>
    <t>Total future minimum payments due</t>
  </si>
  <si>
    <t>Less: Sublease rentals</t>
  </si>
  <si>
    <t>Minimum lease payments, less minimum sublease rentals</t>
  </si>
  <si>
    <t>Rent expense</t>
  </si>
  <si>
    <t>Facilities</t>
  </si>
  <si>
    <t>Equipment</t>
  </si>
  <si>
    <t>Commitments and Contingencies (Long-term Supply Agreement) (Details) - Third-party Manufacturing - USD ($) $ in Thousands</t>
  </si>
  <si>
    <t>Nov. 01, 2009</t>
  </si>
  <si>
    <t>Long-term Purchase Commitment [Line Items]</t>
  </si>
  <si>
    <t>Supply agreement, term</t>
  </si>
  <si>
    <t>Total purchase commitment</t>
  </si>
  <si>
    <t>Concentrations of Risk (Details)</t>
  </si>
  <si>
    <t>Dec. 31, 2015manufacturer</t>
  </si>
  <si>
    <t>Dec. 31, 2014manufacturer</t>
  </si>
  <si>
    <t>Dec. 31, 2015brandmanufacturercustomer</t>
  </si>
  <si>
    <t>Dec. 31, 2014brandmanufacturer</t>
  </si>
  <si>
    <t>Concentration Risk [Line Items]</t>
  </si>
  <si>
    <t>Number of third-party manufacturers</t>
  </si>
  <si>
    <t>Sales | Product Concentration Risk</t>
  </si>
  <si>
    <t>Concentration risk, percentage</t>
  </si>
  <si>
    <t>41.00%</t>
  </si>
  <si>
    <t>44.30%</t>
  </si>
  <si>
    <t>42.20%</t>
  </si>
  <si>
    <t>41.90%</t>
  </si>
  <si>
    <t>Number of highest selling brands comprising group against which concentration risk is measured | brand</t>
  </si>
  <si>
    <t>Sales | Customer Concentration Risk | Walmart</t>
  </si>
  <si>
    <t>20.20%</t>
  </si>
  <si>
    <t>16.50%</t>
  </si>
  <si>
    <t>19.90%</t>
  </si>
  <si>
    <t>17.40%</t>
  </si>
  <si>
    <t>Number of customers exceeding concentration risk benchmark | customer</t>
  </si>
  <si>
    <t>Sales | Customer Concentration Risk | Customer No. 2</t>
  </si>
  <si>
    <t>9.50%</t>
  </si>
  <si>
    <t>9.60%</t>
  </si>
  <si>
    <t>Sales | Supplier Concentration Risk</t>
  </si>
  <si>
    <t>79.80%</t>
  </si>
  <si>
    <t>80.10%</t>
  </si>
  <si>
    <t>Number of third-party manufacturers with long-term contracts</t>
  </si>
  <si>
    <t>Accounts Receivable | Customer Concentration Risk | Walmart</t>
  </si>
  <si>
    <t>20.90%</t>
  </si>
  <si>
    <t>Business Segments (Information on Operating and Reportable Segments) (Details) - USD ($) $ in Thousands</t>
  </si>
  <si>
    <t>Segment Reporting Information, Profit (Loss):</t>
  </si>
  <si>
    <t>Cost of sales</t>
  </si>
  <si>
    <t>Contribution margin</t>
  </si>
  <si>
    <t>Other operating expenses</t>
  </si>
  <si>
    <t>Other expense</t>
  </si>
  <si>
    <t>Operating Segments</t>
  </si>
  <si>
    <t>Operating Segments | North American OTC Healthcare</t>
  </si>
  <si>
    <t>Operating Segments | International OTC Healthcare</t>
  </si>
  <si>
    <t>Operating Segments | Household Cleaning</t>
  </si>
  <si>
    <t>Intersegment Eliminations</t>
  </si>
  <si>
    <t>Intersegment Eliminations | North American OTC Healthcare</t>
  </si>
  <si>
    <t>Intersegment Eliminations | International OTC Healthcare</t>
  </si>
  <si>
    <t>Intersegment Eliminations | Household Cleaning</t>
  </si>
  <si>
    <t>Business Segments (Revenue by Product) (Details) $ in Thousands</t>
  </si>
  <si>
    <t>Dec. 31, 2015USD ($)customer</t>
  </si>
  <si>
    <t>Revenue from External Customer [Line Items]</t>
  </si>
  <si>
    <t>Analgesics</t>
  </si>
  <si>
    <t>Cough &amp; Cold</t>
  </si>
  <si>
    <t>Women's Health</t>
  </si>
  <si>
    <t>Gastrointestinal</t>
  </si>
  <si>
    <t>Eye &amp; Ear Care</t>
  </si>
  <si>
    <t>Dermatologicals</t>
  </si>
  <si>
    <t>Oral Care</t>
  </si>
  <si>
    <t>Other OTC</t>
  </si>
  <si>
    <t>Operating Segments | North American OTC Healthcare | Analgesics</t>
  </si>
  <si>
    <t>Operating Segments | North American OTC Healthcare | Cough &amp; Cold</t>
  </si>
  <si>
    <t>Operating Segments | North American OTC Healthcare | Women's Health</t>
  </si>
  <si>
    <t>Operating Segments | North American OTC Healthcare | Gastrointestinal</t>
  </si>
  <si>
    <t>Operating Segments | North American OTC Healthcare | Eye &amp; Ear Care</t>
  </si>
  <si>
    <t>Operating Segments | North American OTC Healthcare | Dermatologicals</t>
  </si>
  <si>
    <t>Operating Segments | North American OTC Healthcare | Oral Care</t>
  </si>
  <si>
    <t>Operating Segments | North American OTC Healthcare | Other OTC</t>
  </si>
  <si>
    <t>Operating Segments | International OTC Healthcare | Analgesics</t>
  </si>
  <si>
    <t>Operating Segments | International OTC Healthcare | Cough &amp; Cold</t>
  </si>
  <si>
    <t>Operating Segments | International OTC Healthcare | Women's Health</t>
  </si>
  <si>
    <t>Operating Segments | International OTC Healthcare | Gastrointestinal</t>
  </si>
  <si>
    <t>Operating Segments | International OTC Healthcare | Eye &amp; Ear Care</t>
  </si>
  <si>
    <t>Operating Segments | International OTC Healthcare | Dermatologicals</t>
  </si>
  <si>
    <t>Operating Segments | International OTC Healthcare | Oral Care</t>
  </si>
  <si>
    <t>Operating Segments | International OTC Healthcare | Other OTC</t>
  </si>
  <si>
    <t>Operating Segments | Household Cleaning | Analgesics</t>
  </si>
  <si>
    <t>Operating Segments | Household Cleaning | Cough &amp; Cold</t>
  </si>
  <si>
    <t>Operating Segments | Household Cleaning | Women's Health</t>
  </si>
  <si>
    <t>Operating Segments | Household Cleaning | Gastrointestinal</t>
  </si>
  <si>
    <t>Operating Segments | Household Cleaning | Eye &amp; Ear Care</t>
  </si>
  <si>
    <t>Operating Segments | Household Cleaning | Dermatologicals</t>
  </si>
  <si>
    <t>Operating Segments | Household Cleaning | Oral Care</t>
  </si>
  <si>
    <t>Operating Segments | Household Cleaning | Other OTC</t>
  </si>
  <si>
    <t>Operating Segments | Household Cleaning | Household Cleaning</t>
  </si>
  <si>
    <t>Sales | United States | Geographic Concentration Risk</t>
  </si>
  <si>
    <t>Number of customers exceeding threshold | customer</t>
  </si>
  <si>
    <t>Geographic Areas, Revenues from External Customers [Abstract]</t>
  </si>
  <si>
    <t>87.80%</t>
  </si>
  <si>
    <t>85.90%</t>
  </si>
  <si>
    <t>86.90%</t>
  </si>
  <si>
    <t>84.40%</t>
  </si>
  <si>
    <t>Sales | CANADA | Geographic Concentration Risk</t>
  </si>
  <si>
    <t>5.00%</t>
  </si>
  <si>
    <t>5.10%</t>
  </si>
  <si>
    <t>5.20%</t>
  </si>
  <si>
    <t>6.10%</t>
  </si>
  <si>
    <t>Sales | AUSTRALIA | Geographic Concentration Risk</t>
  </si>
  <si>
    <t>7.20%</t>
  </si>
  <si>
    <t>5.90%</t>
  </si>
  <si>
    <t>7.50%</t>
  </si>
  <si>
    <t>Goodwill and Intangible Assets | United States | Geographic Concentration Risk</t>
  </si>
  <si>
    <t>95.70%</t>
  </si>
  <si>
    <t>Goodwill and Intangible Assets | AUSTRALIA | Geographic Concentration Risk</t>
  </si>
  <si>
    <t>4.30%</t>
  </si>
  <si>
    <t>Business Segments (Assets by Segment) (Details) - USD ($) $ in Thousands</t>
  </si>
  <si>
    <t>Segment Reporting, Asset Reconciling Item [Line Items]</t>
  </si>
  <si>
    <t>Indefinite-lived intangibles</t>
  </si>
  <si>
    <t>Finite-lived intangibles</t>
  </si>
  <si>
    <t>Intangible assets, net (including goodwill)</t>
  </si>
  <si>
    <t>North American OTC Healthcare | Finite Lived Trademarks</t>
  </si>
  <si>
    <t>North American OTC Healthcare | Indefinite Lived Trademarks</t>
  </si>
  <si>
    <t>International OTC Healthcare | Finite Lived Trademarks</t>
  </si>
  <si>
    <t>International OTC Healthcare | Indefinite Lived Trademarks</t>
  </si>
  <si>
    <t>Household Cleaning | Finite Lived Trademarks</t>
  </si>
  <si>
    <t>Household Cleaning | Indefinite Lived Trademarks</t>
  </si>
  <si>
    <t>Condensed Consolidating Financial Statements (Condensed Consolidating Statements of Income and Comprehensive Income) (Details) - USD ($) $ in Thousands</t>
  </si>
  <si>
    <t>Equity in (income) loss of subsidiaries</t>
  </si>
  <si>
    <t>Prestige Brands, Inc., the issuer or the borrower</t>
  </si>
  <si>
    <t>Combined Subsidiary Guarantors</t>
  </si>
  <si>
    <t>Combined Non-Guarantor Subsidiaries</t>
  </si>
  <si>
    <t>Consolidation, Eliminations</t>
  </si>
  <si>
    <t>Condensed Consolidating Financial Statements (Condensed Consolidating Balance Sheet) (Details) - USD ($) $ in Thousands</t>
  </si>
  <si>
    <t>Mar. 31, 2014</t>
  </si>
  <si>
    <t>Condensed Financial Statements, Captions [Line Items]</t>
  </si>
  <si>
    <t>Intercompany receivables</t>
  </si>
  <si>
    <t>Investment in subsidiary</t>
  </si>
  <si>
    <t>Intercompany payables</t>
  </si>
  <si>
    <t>Common stock</t>
  </si>
  <si>
    <t>Treasury stock, at cost</t>
  </si>
  <si>
    <t>Retained earnings (accumulated deficit)</t>
  </si>
  <si>
    <t>Condensed Consolidating Financial Statements (Condensed Consolidating Statement of Cash Flows) (Details) - USD ($) $ in Thousands</t>
  </si>
  <si>
    <t>Net income (loss)</t>
  </si>
  <si>
    <t>Adjustments to reconcile net income (loss) to net cash provided by (used in) operating activities:</t>
  </si>
  <si>
    <t>Equity in income of subsidiaries</t>
  </si>
  <si>
    <t>Intercompany activity, net</t>
  </si>
  <si>
    <t>Increase in cash and cash equivalents</t>
  </si>
  <si>
    <t>Acquisition of Insight Pharmaceuticals, less cash acquired</t>
  </si>
  <si>
    <t>Insight Pharmaceuticals | Prestige Brands Holdings, Inc.</t>
  </si>
  <si>
    <t>Insight Pharmaceuticals | Prestige Brands, Inc., the issuer or the borrower</t>
  </si>
  <si>
    <t>Insight Pharmaceuticals | Combined Subsidiary Guarantors</t>
  </si>
  <si>
    <t>Insight Pharmaceuticals | Combined Non-Guarantor Subsidiaries</t>
  </si>
  <si>
    <t>Insight Pharmaceuticals | Consolidation, Eliminations</t>
  </si>
  <si>
    <t>Hydralyte | Prestige Brands Holdings, Inc.</t>
  </si>
  <si>
    <t>Hydralyte | Prestige Brands, Inc., the issuer or the borrower</t>
  </si>
  <si>
    <t>Hydralyte | Combined Subsidiary Guarantors</t>
  </si>
  <si>
    <t>Hydralyte | Combined Non-Guarantor Subsidiaries</t>
  </si>
  <si>
    <t>Hydralyte | Consolidation, Eliminations</t>
  </si>
  <si>
    <t>Subsequent Events (Details) $ in Millions</t>
  </si>
  <si>
    <t>6 Months Ended</t>
  </si>
  <si>
    <t>DenTek Oral Care, Inc. | Scenario, Forecast</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9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2754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67</v>
      </c>
      <c r="B1" s="2" t="s">
        <v>1</v>
      </c>
    </row>
    <row r="2" spans="1:2">
      <c r="B2" s="2" t="s">
        <v>2</v>
      </c>
    </row>
    <row r="3" spans="1:2">
      <c r="A3" s="3" t="s">
        <v>157</v>
      </c>
    </row>
    <row r="4" spans="1:2">
      <c r="A4" s="4" t="s">
        <v>6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5</v>
      </c>
      <c r="B1" s="2" t="s">
        <v>1</v>
      </c>
    </row>
    <row r="2" spans="1:2">
      <c r="B2" s="2" t="s">
        <v>2</v>
      </c>
    </row>
    <row r="3" spans="1:2">
      <c r="A3" s="3" t="s">
        <v>170</v>
      </c>
    </row>
    <row r="4" spans="1:2">
      <c r="A4" s="4" t="s">
        <v>85</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99485</v>
      </c>
      <c r="C4" s="7" t="n">
        <v>196435</v>
      </c>
      <c r="D4" s="7" t="n">
        <v>596034</v>
      </c>
      <c r="E4" s="7" t="n">
        <v>520981</v>
      </c>
    </row>
    <row r="5" spans="1:5">
      <c r="A5" s="4" t="s">
        <v>27</v>
      </c>
      <c r="B5" s="6" t="n">
        <v>710</v>
      </c>
      <c r="C5" s="6" t="n">
        <v>1171</v>
      </c>
      <c r="D5" s="6" t="n">
        <v>2358</v>
      </c>
      <c r="E5" s="6" t="n">
        <v>3596</v>
      </c>
    </row>
    <row r="6" spans="1:5">
      <c r="A6" s="4" t="s">
        <v>28</v>
      </c>
      <c r="B6" s="6" t="n">
        <v>200195</v>
      </c>
      <c r="C6" s="6" t="n">
        <v>197606</v>
      </c>
      <c r="D6" s="6" t="n">
        <v>598392</v>
      </c>
      <c r="E6" s="6" t="n">
        <v>524577</v>
      </c>
    </row>
    <row r="7" spans="1:5">
      <c r="A7" s="3" t="s">
        <v>29</v>
      </c>
    </row>
    <row r="8" spans="1:5">
      <c r="A8" s="4" t="s">
        <v>30</v>
      </c>
      <c r="B8" s="6" t="n">
        <v>83411</v>
      </c>
      <c r="C8" s="6" t="n">
        <v>85861</v>
      </c>
      <c r="D8" s="6" t="n">
        <v>249432</v>
      </c>
      <c r="E8" s="6" t="n">
        <v>228424</v>
      </c>
    </row>
    <row r="9" spans="1:5">
      <c r="A9" s="4" t="s">
        <v>31</v>
      </c>
      <c r="B9" s="6" t="n">
        <v>116784</v>
      </c>
      <c r="C9" s="6" t="n">
        <v>111745</v>
      </c>
      <c r="D9" s="6" t="n">
        <v>348960</v>
      </c>
      <c r="E9" s="6" t="n">
        <v>296153</v>
      </c>
    </row>
    <row r="10" spans="1:5">
      <c r="A10" s="3" t="s">
        <v>32</v>
      </c>
    </row>
    <row r="11" spans="1:5">
      <c r="A11" s="4" t="s">
        <v>33</v>
      </c>
      <c r="B11" s="6" t="n">
        <v>29935</v>
      </c>
      <c r="C11" s="6" t="n">
        <v>30144</v>
      </c>
      <c r="D11" s="6" t="n">
        <v>84250</v>
      </c>
      <c r="E11" s="6" t="n">
        <v>74284</v>
      </c>
    </row>
    <row r="12" spans="1:5">
      <c r="A12" s="4" t="s">
        <v>34</v>
      </c>
      <c r="B12" s="6" t="n">
        <v>18135</v>
      </c>
      <c r="C12" s="6" t="n">
        <v>19454</v>
      </c>
      <c r="D12" s="6" t="n">
        <v>52186</v>
      </c>
      <c r="E12" s="6" t="n">
        <v>63588</v>
      </c>
    </row>
    <row r="13" spans="1:5">
      <c r="A13" s="4" t="s">
        <v>35</v>
      </c>
      <c r="B13" s="6" t="n">
        <v>6071</v>
      </c>
      <c r="C13" s="6" t="n">
        <v>5154</v>
      </c>
      <c r="D13" s="6" t="n">
        <v>17478</v>
      </c>
      <c r="E13" s="6" t="n">
        <v>11967</v>
      </c>
    </row>
    <row r="14" spans="1:5">
      <c r="A14" s="4" t="s">
        <v>36</v>
      </c>
      <c r="B14" s="6" t="n">
        <v>54141</v>
      </c>
      <c r="C14" s="6" t="n">
        <v>54752</v>
      </c>
      <c r="D14" s="6" t="n">
        <v>153914</v>
      </c>
      <c r="E14" s="6" t="n">
        <v>149839</v>
      </c>
    </row>
    <row r="15" spans="1:5">
      <c r="A15" s="4" t="s">
        <v>37</v>
      </c>
      <c r="B15" s="6" t="n">
        <v>62643</v>
      </c>
      <c r="C15" s="6" t="n">
        <v>56993</v>
      </c>
      <c r="D15" s="6" t="n">
        <v>195046</v>
      </c>
      <c r="E15" s="6" t="n">
        <v>146314</v>
      </c>
    </row>
    <row r="16" spans="1:5">
      <c r="A16" s="3" t="s">
        <v>38</v>
      </c>
    </row>
    <row r="17" spans="1:5">
      <c r="A17" s="4" t="s">
        <v>39</v>
      </c>
      <c r="B17" s="6" t="n">
        <v>-31</v>
      </c>
      <c r="C17" s="6" t="n">
        <v>-20</v>
      </c>
      <c r="D17" s="6" t="n">
        <v>-91</v>
      </c>
      <c r="E17" s="6" t="n">
        <v>-67</v>
      </c>
    </row>
    <row r="18" spans="1:5">
      <c r="A18" s="4" t="s">
        <v>40</v>
      </c>
      <c r="B18" s="6" t="n">
        <v>19493</v>
      </c>
      <c r="C18" s="6" t="n">
        <v>24612</v>
      </c>
      <c r="D18" s="6" t="n">
        <v>62104</v>
      </c>
      <c r="E18" s="6" t="n">
        <v>57505</v>
      </c>
    </row>
    <row r="19" spans="1:5">
      <c r="A19" s="4" t="s">
        <v>41</v>
      </c>
      <c r="B19" s="6" t="n">
        <v>0</v>
      </c>
      <c r="C19" s="6" t="n">
        <v>-1133</v>
      </c>
      <c r="D19" s="6" t="n">
        <v>0</v>
      </c>
      <c r="E19" s="6" t="n">
        <v>-1133</v>
      </c>
    </row>
    <row r="20" spans="1:5">
      <c r="A20" s="4" t="s">
        <v>42</v>
      </c>
      <c r="B20" s="6" t="n">
        <v>0</v>
      </c>
      <c r="C20" s="6" t="n">
        <v>0</v>
      </c>
      <c r="D20" s="6" t="n">
        <v>451</v>
      </c>
      <c r="E20" s="6" t="n">
        <v>0</v>
      </c>
    </row>
    <row r="21" spans="1:5">
      <c r="A21" s="4" t="s">
        <v>43</v>
      </c>
      <c r="B21" s="6" t="n">
        <v>19462</v>
      </c>
      <c r="C21" s="6" t="n">
        <v>23459</v>
      </c>
      <c r="D21" s="6" t="n">
        <v>62464</v>
      </c>
      <c r="E21" s="6" t="n">
        <v>56305</v>
      </c>
    </row>
    <row r="22" spans="1:5">
      <c r="A22" s="4" t="s">
        <v>44</v>
      </c>
      <c r="B22" s="6" t="n">
        <v>43181</v>
      </c>
      <c r="C22" s="6" t="n">
        <v>33534</v>
      </c>
      <c r="D22" s="6" t="n">
        <v>132582</v>
      </c>
      <c r="E22" s="6" t="n">
        <v>90009</v>
      </c>
    </row>
    <row r="23" spans="1:5">
      <c r="A23" s="4" t="s">
        <v>45</v>
      </c>
      <c r="B23" s="6" t="n">
        <v>15186</v>
      </c>
      <c r="C23" s="6" t="n">
        <v>12241</v>
      </c>
      <c r="D23" s="6" t="n">
        <v>46611</v>
      </c>
      <c r="E23" s="6" t="n">
        <v>35521</v>
      </c>
    </row>
    <row r="24" spans="1:5">
      <c r="A24" s="4" t="s">
        <v>46</v>
      </c>
      <c r="B24" s="7" t="n">
        <v>27995</v>
      </c>
      <c r="C24" s="7" t="n">
        <v>21293</v>
      </c>
      <c r="D24" s="7" t="n">
        <v>85971</v>
      </c>
      <c r="E24" s="7" t="n">
        <v>54488</v>
      </c>
    </row>
    <row r="25" spans="1:5">
      <c r="A25" s="3" t="s">
        <v>47</v>
      </c>
    </row>
    <row r="26" spans="1:5">
      <c r="A26" s="4" t="s">
        <v>48</v>
      </c>
      <c r="B26" s="8" t="n">
        <v>0.53</v>
      </c>
      <c r="C26" s="8" t="n">
        <v>0.41</v>
      </c>
      <c r="D26" s="8" t="n">
        <v>1.63</v>
      </c>
      <c r="E26" s="8" t="n">
        <v>1.05</v>
      </c>
    </row>
    <row r="27" spans="1:5">
      <c r="A27" s="4" t="s">
        <v>49</v>
      </c>
      <c r="B27" s="8" t="n">
        <v>0.53</v>
      </c>
      <c r="C27" s="8" t="n">
        <v>0.4</v>
      </c>
      <c r="D27" s="8" t="n">
        <v>1.62</v>
      </c>
      <c r="E27" s="8" t="n">
        <v>1.04</v>
      </c>
    </row>
    <row r="28" spans="1:5">
      <c r="A28" s="3" t="s">
        <v>50</v>
      </c>
    </row>
    <row r="29" spans="1:5">
      <c r="A29" s="4" t="s">
        <v>51</v>
      </c>
      <c r="B29" s="6" t="n">
        <v>52824</v>
      </c>
      <c r="C29" s="6" t="n">
        <v>52278</v>
      </c>
      <c r="D29" s="6" t="n">
        <v>52727</v>
      </c>
      <c r="E29" s="6" t="n">
        <v>52110</v>
      </c>
    </row>
    <row r="30" spans="1:5">
      <c r="A30" s="4" t="s">
        <v>52</v>
      </c>
      <c r="B30" s="6" t="n">
        <v>53203</v>
      </c>
      <c r="C30" s="6" t="n">
        <v>52730</v>
      </c>
      <c r="D30" s="6" t="n">
        <v>53106</v>
      </c>
      <c r="E30" s="6" t="n">
        <v>52622</v>
      </c>
    </row>
    <row r="31" spans="1:5">
      <c r="A31" s="3" t="s">
        <v>53</v>
      </c>
    </row>
    <row r="32" spans="1:5">
      <c r="A32" s="4" t="s">
        <v>54</v>
      </c>
      <c r="B32" s="7" t="n">
        <v>4922</v>
      </c>
      <c r="C32" s="7" t="n">
        <v>-8779</v>
      </c>
      <c r="D32" s="7" t="n">
        <v>-6562</v>
      </c>
      <c r="E32" s="7" t="n">
        <v>-16883</v>
      </c>
    </row>
    <row r="33" spans="1:5">
      <c r="A33" s="4" t="s">
        <v>55</v>
      </c>
      <c r="B33" s="6" t="n">
        <v>4922</v>
      </c>
      <c r="C33" s="6" t="n">
        <v>-8779</v>
      </c>
      <c r="D33" s="6" t="n">
        <v>-6562</v>
      </c>
      <c r="E33" s="6" t="n">
        <v>-16883</v>
      </c>
    </row>
    <row r="34" spans="1:5">
      <c r="A34" s="4" t="s">
        <v>56</v>
      </c>
      <c r="B34" s="7" t="n">
        <v>32917</v>
      </c>
      <c r="C34" s="7" t="n">
        <v>12514</v>
      </c>
      <c r="D34" s="7" t="n">
        <v>79409</v>
      </c>
      <c r="E34" s="7" t="n">
        <v>376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3</v>
      </c>
      <c r="B1" s="2" t="s">
        <v>1</v>
      </c>
    </row>
    <row r="2" spans="1:2">
      <c r="B2" s="2" t="s">
        <v>2</v>
      </c>
    </row>
    <row r="3" spans="1:2">
      <c r="A3" s="3" t="s">
        <v>183</v>
      </c>
    </row>
    <row r="4" spans="1:2">
      <c r="A4" s="4" t="s">
        <v>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row r="7" spans="1:2">
      <c r="A7" s="4" t="s">
        <v>149</v>
      </c>
      <c r="B7" s="4" t="s">
        <v>203</v>
      </c>
    </row>
    <row r="8" spans="1:2">
      <c r="A8" s="4" t="s">
        <v>62</v>
      </c>
      <c r="B8" s="4" t="s">
        <v>204</v>
      </c>
    </row>
    <row r="9" spans="1:2">
      <c r="A9" s="4" t="s">
        <v>154</v>
      </c>
      <c r="B9" s="4" t="s">
        <v>205</v>
      </c>
    </row>
    <row r="10" spans="1:2">
      <c r="A10" s="4" t="s">
        <v>67</v>
      </c>
      <c r="B10" s="4" t="s">
        <v>206</v>
      </c>
    </row>
    <row r="11" spans="1:2">
      <c r="A11" s="4" t="s">
        <v>159</v>
      </c>
      <c r="B11" s="4" t="s">
        <v>207</v>
      </c>
    </row>
    <row r="12" spans="1:2">
      <c r="A12" s="4" t="s">
        <v>208</v>
      </c>
      <c r="B12" s="4" t="s">
        <v>209</v>
      </c>
    </row>
    <row r="13" spans="1:2">
      <c r="A13" s="4" t="s">
        <v>210</v>
      </c>
      <c r="B13" s="4" t="s">
        <v>211</v>
      </c>
    </row>
    <row r="14" spans="1:2">
      <c r="A14" s="4" t="s">
        <v>29</v>
      </c>
      <c r="B14" s="4" t="s">
        <v>212</v>
      </c>
    </row>
    <row r="15" spans="1:2">
      <c r="A15" s="4" t="s">
        <v>213</v>
      </c>
      <c r="B15" s="4" t="s">
        <v>214</v>
      </c>
    </row>
    <row r="16" spans="1:2">
      <c r="A16" s="4" t="s">
        <v>215</v>
      </c>
      <c r="B16" s="4" t="s">
        <v>216</v>
      </c>
    </row>
    <row r="17" spans="1:2">
      <c r="A17" s="4" t="s">
        <v>180</v>
      </c>
      <c r="B17" s="4" t="s">
        <v>217</v>
      </c>
    </row>
    <row r="18" spans="1:2">
      <c r="A18" s="4" t="s">
        <v>174</v>
      </c>
      <c r="B18" s="4" t="s">
        <v>218</v>
      </c>
    </row>
    <row r="19" spans="1:2">
      <c r="A19" s="4" t="s">
        <v>219</v>
      </c>
      <c r="B19"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44</v>
      </c>
    </row>
    <row r="4" spans="1:2">
      <c r="A4" s="4" t="s">
        <v>154</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4" t="s">
        <v>140</v>
      </c>
    </row>
    <row r="4" spans="1:2">
      <c r="A4" s="3" t="s">
        <v>224</v>
      </c>
    </row>
    <row r="5" spans="1:2">
      <c r="A5" s="4" t="s">
        <v>225</v>
      </c>
      <c r="B5" s="4" t="s">
        <v>226</v>
      </c>
    </row>
    <row r="6" spans="1:2">
      <c r="A6" s="4" t="s">
        <v>227</v>
      </c>
      <c r="B6" s="4" t="s">
        <v>228</v>
      </c>
    </row>
    <row r="7" spans="1:2">
      <c r="A7" s="4" t="s">
        <v>142</v>
      </c>
    </row>
    <row r="8" spans="1:2">
      <c r="A8" s="3" t="s">
        <v>224</v>
      </c>
    </row>
    <row r="9" spans="1:2">
      <c r="A9" s="4" t="s">
        <v>225</v>
      </c>
      <c r="B9"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150</v>
      </c>
    </row>
    <row r="4" spans="1:2">
      <c r="A4" s="4" t="s">
        <v>14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8973</v>
      </c>
      <c r="C3" s="7" t="n">
        <v>21318</v>
      </c>
    </row>
    <row r="4" spans="1:3">
      <c r="A4" s="4" t="s">
        <v>61</v>
      </c>
      <c r="B4" s="6" t="n">
        <v>85085</v>
      </c>
      <c r="C4" s="6" t="n">
        <v>87858</v>
      </c>
    </row>
    <row r="5" spans="1:3">
      <c r="A5" s="4" t="s">
        <v>62</v>
      </c>
      <c r="B5" s="6" t="n">
        <v>80671</v>
      </c>
      <c r="C5" s="6" t="n">
        <v>74000</v>
      </c>
    </row>
    <row r="6" spans="1:3">
      <c r="A6" s="4" t="s">
        <v>63</v>
      </c>
      <c r="B6" s="6" t="n">
        <v>8406</v>
      </c>
      <c r="C6" s="6" t="n">
        <v>8097</v>
      </c>
    </row>
    <row r="7" spans="1:3">
      <c r="A7" s="4" t="s">
        <v>64</v>
      </c>
      <c r="B7" s="6" t="n">
        <v>5020</v>
      </c>
      <c r="C7" s="6" t="n">
        <v>10434</v>
      </c>
    </row>
    <row r="8" spans="1:3">
      <c r="A8" s="4" t="s">
        <v>65</v>
      </c>
      <c r="B8" s="6" t="n">
        <v>228155</v>
      </c>
      <c r="C8" s="6" t="n">
        <v>201707</v>
      </c>
    </row>
    <row r="9" spans="1:3">
      <c r="A9" s="4" t="s">
        <v>66</v>
      </c>
      <c r="B9" s="6" t="n">
        <v>12302</v>
      </c>
      <c r="C9" s="6" t="n">
        <v>13744</v>
      </c>
    </row>
    <row r="10" spans="1:3">
      <c r="A10" s="4" t="s">
        <v>67</v>
      </c>
      <c r="B10" s="6" t="n">
        <v>282679</v>
      </c>
      <c r="C10" s="6" t="n">
        <v>290651</v>
      </c>
    </row>
    <row r="11" spans="1:3">
      <c r="A11" s="4" t="s">
        <v>68</v>
      </c>
      <c r="B11" s="6" t="n">
        <v>2116511</v>
      </c>
      <c r="C11" s="6" t="n">
        <v>2134700</v>
      </c>
    </row>
    <row r="12" spans="1:3">
      <c r="A12" s="4" t="s">
        <v>69</v>
      </c>
      <c r="B12" s="6" t="n">
        <v>1352</v>
      </c>
      <c r="C12" s="6" t="n">
        <v>1165</v>
      </c>
    </row>
    <row r="13" spans="1:3">
      <c r="A13" s="4" t="s">
        <v>70</v>
      </c>
      <c r="B13" s="6" t="n">
        <v>2640999</v>
      </c>
      <c r="C13" s="6" t="n">
        <v>2641967</v>
      </c>
    </row>
    <row r="14" spans="1:3">
      <c r="A14" s="3" t="s">
        <v>71</v>
      </c>
    </row>
    <row r="15" spans="1:3">
      <c r="A15" s="4" t="s">
        <v>72</v>
      </c>
      <c r="B15" s="6" t="n">
        <v>28539</v>
      </c>
      <c r="C15" s="6" t="n">
        <v>46115</v>
      </c>
    </row>
    <row r="16" spans="1:3">
      <c r="A16" s="4" t="s">
        <v>73</v>
      </c>
      <c r="B16" s="6" t="n">
        <v>9359</v>
      </c>
      <c r="C16" s="6" t="n">
        <v>11974</v>
      </c>
    </row>
    <row r="17" spans="1:3">
      <c r="A17" s="4" t="s">
        <v>74</v>
      </c>
      <c r="B17" s="6" t="n">
        <v>48823</v>
      </c>
      <c r="C17" s="6" t="n">
        <v>40948</v>
      </c>
    </row>
    <row r="18" spans="1:3">
      <c r="A18" s="4" t="s">
        <v>75</v>
      </c>
      <c r="B18" s="6" t="n">
        <v>86721</v>
      </c>
      <c r="C18" s="6" t="n">
        <v>99037</v>
      </c>
    </row>
    <row r="19" spans="1:3">
      <c r="A19" s="3" t="s">
        <v>76</v>
      </c>
    </row>
    <row r="20" spans="1:3">
      <c r="A20" s="4" t="s">
        <v>77</v>
      </c>
      <c r="B20" s="6" t="n">
        <v>1477500</v>
      </c>
      <c r="C20" s="6" t="n">
        <v>1593600</v>
      </c>
    </row>
    <row r="21" spans="1:3">
      <c r="A21" s="4" t="s">
        <v>78</v>
      </c>
      <c r="B21" s="6" t="n">
        <v>-30468</v>
      </c>
      <c r="C21" s="6" t="n">
        <v>-32327</v>
      </c>
    </row>
    <row r="22" spans="1:3">
      <c r="A22" s="4" t="s">
        <v>79</v>
      </c>
      <c r="B22" s="6" t="n">
        <v>1447032</v>
      </c>
      <c r="C22" s="6" t="n">
        <v>1561273</v>
      </c>
    </row>
    <row r="23" spans="1:3">
      <c r="A23" s="4" t="s">
        <v>80</v>
      </c>
      <c r="B23" s="6" t="n">
        <v>383485</v>
      </c>
      <c r="C23" s="6" t="n">
        <v>351569</v>
      </c>
    </row>
    <row r="24" spans="1:3">
      <c r="A24" s="4" t="s">
        <v>81</v>
      </c>
      <c r="B24" s="6" t="n">
        <v>2823</v>
      </c>
      <c r="C24" s="6" t="n">
        <v>2464</v>
      </c>
    </row>
    <row r="25" spans="1:3">
      <c r="A25" s="4" t="s">
        <v>82</v>
      </c>
      <c r="B25" s="7" t="n">
        <v>1920061</v>
      </c>
      <c r="C25" s="7" t="n">
        <v>2014343</v>
      </c>
    </row>
    <row r="26" spans="1:3">
      <c r="A26" s="4" t="s">
        <v>83</v>
      </c>
      <c r="B26" s="4" t="s">
        <v>84</v>
      </c>
      <c r="C26" s="4" t="s">
        <v>84</v>
      </c>
    </row>
    <row r="27" spans="1:3">
      <c r="A27" s="3" t="s">
        <v>85</v>
      </c>
    </row>
    <row r="28" spans="1:3">
      <c r="A28" s="4" t="s">
        <v>86</v>
      </c>
      <c r="B28" s="7" t="n">
        <v>0</v>
      </c>
      <c r="C28" s="7" t="n">
        <v>0</v>
      </c>
    </row>
    <row r="29" spans="1:3">
      <c r="A29" s="4" t="s">
        <v>87</v>
      </c>
      <c r="B29" s="6" t="n">
        <v>530</v>
      </c>
      <c r="C29" s="6" t="n">
        <v>525</v>
      </c>
    </row>
    <row r="30" spans="1:3">
      <c r="A30" s="4" t="s">
        <v>88</v>
      </c>
      <c r="B30" s="6" t="n">
        <v>442127</v>
      </c>
      <c r="C30" s="6" t="n">
        <v>426584</v>
      </c>
    </row>
    <row r="31" spans="1:3">
      <c r="A31" s="4" t="s">
        <v>89</v>
      </c>
      <c r="B31" s="6" t="n">
        <v>-5121</v>
      </c>
      <c r="C31" s="6" t="n">
        <v>-3478</v>
      </c>
    </row>
    <row r="32" spans="1:3">
      <c r="A32" s="4" t="s">
        <v>90</v>
      </c>
      <c r="B32" s="6" t="n">
        <v>-29974</v>
      </c>
      <c r="C32" s="6" t="n">
        <v>-23412</v>
      </c>
    </row>
    <row r="33" spans="1:3">
      <c r="A33" s="4" t="s">
        <v>91</v>
      </c>
      <c r="B33" s="6" t="n">
        <v>313376</v>
      </c>
      <c r="C33" s="6" t="n">
        <v>227405</v>
      </c>
    </row>
    <row r="34" spans="1:3">
      <c r="A34" s="4" t="s">
        <v>92</v>
      </c>
      <c r="B34" s="6" t="n">
        <v>720938</v>
      </c>
      <c r="C34" s="6" t="n">
        <v>627624</v>
      </c>
    </row>
    <row r="35" spans="1:3">
      <c r="A35" s="4" t="s">
        <v>93</v>
      </c>
      <c r="B35" s="7" t="n">
        <v>2640999</v>
      </c>
      <c r="C35" s="7" t="n">
        <v>2641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52</v>
      </c>
    </row>
    <row r="4" spans="1:2">
      <c r="A4" s="4" t="s">
        <v>6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155</v>
      </c>
    </row>
    <row r="4" spans="1:2">
      <c r="A4" s="4" t="s">
        <v>154</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3</v>
      </c>
      <c r="B1" s="2" t="s">
        <v>1</v>
      </c>
    </row>
    <row r="2" spans="1:2">
      <c r="B2" s="2" t="s">
        <v>2</v>
      </c>
    </row>
    <row r="3" spans="1:2">
      <c r="A3" s="3" t="s">
        <v>162</v>
      </c>
    </row>
    <row r="4" spans="1:2">
      <c r="A4" s="4" t="s">
        <v>161</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94</v>
      </c>
      <c r="B1" s="2" t="s">
        <v>2</v>
      </c>
      <c r="C1" s="2" t="s">
        <v>58</v>
      </c>
    </row>
    <row r="2" spans="1:3">
      <c r="A2" s="3" t="s">
        <v>95</v>
      </c>
    </row>
    <row r="3" spans="1:3">
      <c r="A3" s="4" t="s">
        <v>96</v>
      </c>
      <c r="B3" s="8" t="n">
        <v>0.01</v>
      </c>
      <c r="C3" s="8" t="n">
        <v>0.01</v>
      </c>
    </row>
    <row r="4" spans="1:3">
      <c r="A4" s="4" t="s">
        <v>97</v>
      </c>
      <c r="B4" s="6" t="n">
        <v>5000000</v>
      </c>
      <c r="C4" s="6" t="n">
        <v>5000000</v>
      </c>
    </row>
    <row r="5" spans="1:3">
      <c r="A5" s="4" t="s">
        <v>98</v>
      </c>
      <c r="B5" s="6" t="n">
        <v>0</v>
      </c>
      <c r="C5" s="6" t="n">
        <v>0</v>
      </c>
    </row>
    <row r="6" spans="1:3">
      <c r="A6" s="4" t="s">
        <v>99</v>
      </c>
      <c r="B6" s="6" t="n">
        <v>0</v>
      </c>
      <c r="C6" s="6" t="n">
        <v>0</v>
      </c>
    </row>
    <row r="7" spans="1:3">
      <c r="A7" s="4" t="s">
        <v>100</v>
      </c>
      <c r="B7" s="8" t="n">
        <v>0.01</v>
      </c>
      <c r="C7" s="8" t="n">
        <v>0.01</v>
      </c>
    </row>
    <row r="8" spans="1:3">
      <c r="A8" s="4" t="s">
        <v>101</v>
      </c>
      <c r="B8" s="6" t="n">
        <v>250000000</v>
      </c>
      <c r="C8" s="6" t="n">
        <v>250000000</v>
      </c>
    </row>
    <row r="9" spans="1:3">
      <c r="A9" s="4" t="s">
        <v>102</v>
      </c>
      <c r="B9" s="6" t="n">
        <v>53059000</v>
      </c>
      <c r="C9" s="6" t="n">
        <v>52562000</v>
      </c>
    </row>
    <row r="10" spans="1:3">
      <c r="A10" s="4" t="s">
        <v>103</v>
      </c>
      <c r="B10" s="6" t="n">
        <v>306000</v>
      </c>
      <c r="C10" s="6" t="n">
        <v>26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4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23</v>
      </c>
      <c r="D1" s="2" t="s">
        <v>1</v>
      </c>
    </row>
    <row r="2" spans="1:5">
      <c r="B2" s="2" t="s">
        <v>2</v>
      </c>
      <c r="C2" s="2" t="s">
        <v>24</v>
      </c>
      <c r="D2" s="2" t="s">
        <v>2</v>
      </c>
      <c r="E2" s="2" t="s">
        <v>24</v>
      </c>
    </row>
    <row r="3" spans="1:5">
      <c r="A3" s="3" t="s">
        <v>144</v>
      </c>
    </row>
    <row r="4" spans="1:5">
      <c r="A4" s="4" t="s">
        <v>283</v>
      </c>
      <c r="B4" s="4" t="s">
        <v>284</v>
      </c>
      <c r="D4" s="4" t="s">
        <v>284</v>
      </c>
    </row>
    <row r="5" spans="1:5">
      <c r="A5" s="4" t="s">
        <v>285</v>
      </c>
      <c r="D5" s="4" t="s">
        <v>286</v>
      </c>
    </row>
    <row r="6" spans="1:5">
      <c r="A6" s="4" t="s">
        <v>287</v>
      </c>
      <c r="B6" s="9" t="n">
        <v>10.1</v>
      </c>
      <c r="C6" s="9" t="n">
        <v>9.199999999999999</v>
      </c>
      <c r="D6" s="9" t="n">
        <v>29.2</v>
      </c>
      <c r="E6" s="9" t="n">
        <v>2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1</v>
      </c>
      <c r="B11"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58</v>
      </c>
    </row>
    <row r="2" spans="1:3">
      <c r="A2" s="3" t="s">
        <v>305</v>
      </c>
    </row>
    <row r="3" spans="1:3">
      <c r="A3" s="4" t="s">
        <v>306</v>
      </c>
      <c r="B3" s="7" t="n">
        <v>-1352</v>
      </c>
      <c r="C3" s="7" t="n">
        <v>-1165</v>
      </c>
    </row>
    <row r="4" spans="1:3">
      <c r="A4" s="4" t="s">
        <v>307</v>
      </c>
    </row>
    <row r="5" spans="1:3">
      <c r="A5" s="3" t="s">
        <v>305</v>
      </c>
    </row>
    <row r="6" spans="1:3">
      <c r="A6" s="4" t="s">
        <v>306</v>
      </c>
      <c r="C6" s="7" t="n">
        <v>27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6"/>
    <col customWidth="1" max="5" min="5" width="21"/>
    <col customWidth="1" max="6" min="6" width="21"/>
    <col customWidth="1" max="7" min="7" width="21"/>
  </cols>
  <sheetData>
    <row r="1" spans="1:7">
      <c r="A1" s="1" t="s">
        <v>308</v>
      </c>
      <c r="B1" s="2" t="s">
        <v>309</v>
      </c>
      <c r="C1" s="2" t="s">
        <v>310</v>
      </c>
      <c r="D1" s="2" t="s">
        <v>311</v>
      </c>
      <c r="E1" s="2" t="s">
        <v>312</v>
      </c>
      <c r="F1" s="2" t="s">
        <v>313</v>
      </c>
      <c r="G1" s="2" t="s">
        <v>314</v>
      </c>
    </row>
    <row r="2" spans="1:7">
      <c r="A2" s="3" t="s">
        <v>224</v>
      </c>
    </row>
    <row r="3" spans="1:7">
      <c r="A3" s="4" t="s">
        <v>121</v>
      </c>
      <c r="D3" s="7" t="n">
        <v>7237</v>
      </c>
      <c r="E3" s="7" t="n">
        <v>0</v>
      </c>
    </row>
    <row r="4" spans="1:7">
      <c r="A4" s="4" t="s">
        <v>315</v>
      </c>
      <c r="D4" s="4" t="s">
        <v>316</v>
      </c>
    </row>
    <row r="5" spans="1:7">
      <c r="A5" s="4" t="s">
        <v>67</v>
      </c>
      <c r="D5" s="7" t="n">
        <v>282679</v>
      </c>
      <c r="F5" s="7" t="n">
        <v>290651</v>
      </c>
    </row>
    <row r="6" spans="1:7">
      <c r="A6" s="4" t="s">
        <v>140</v>
      </c>
    </row>
    <row r="7" spans="1:7">
      <c r="A7" s="3" t="s">
        <v>224</v>
      </c>
    </row>
    <row r="8" spans="1:7">
      <c r="A8" s="4" t="s">
        <v>317</v>
      </c>
      <c r="B8" s="7" t="n">
        <v>745900</v>
      </c>
    </row>
    <row r="9" spans="1:7">
      <c r="A9" s="4" t="s">
        <v>121</v>
      </c>
      <c r="B9" s="7" t="n">
        <v>7200</v>
      </c>
    </row>
    <row r="10" spans="1:7">
      <c r="A10" s="4" t="s">
        <v>318</v>
      </c>
      <c r="B10" s="6" t="n">
        <v>27</v>
      </c>
    </row>
    <row r="11" spans="1:7">
      <c r="A11" s="4" t="s">
        <v>319</v>
      </c>
      <c r="B11" s="6" t="n">
        <v>1</v>
      </c>
    </row>
    <row r="12" spans="1:7">
      <c r="A12" s="4" t="s">
        <v>320</v>
      </c>
      <c r="B12" s="7" t="n">
        <v>599600</v>
      </c>
    </row>
    <row r="13" spans="1:7">
      <c r="A13" s="4" t="s">
        <v>321</v>
      </c>
      <c r="B13" s="6" t="n">
        <v>124800</v>
      </c>
    </row>
    <row r="14" spans="1:7">
      <c r="A14" s="4" t="s">
        <v>322</v>
      </c>
      <c r="D14" s="4" t="s">
        <v>323</v>
      </c>
    </row>
    <row r="15" spans="1:7">
      <c r="A15" s="4" t="s">
        <v>315</v>
      </c>
      <c r="D15" s="4" t="s">
        <v>324</v>
      </c>
    </row>
    <row r="16" spans="1:7">
      <c r="A16" s="4" t="s">
        <v>67</v>
      </c>
      <c r="B16" s="6" t="n">
        <v>96323</v>
      </c>
    </row>
    <row r="17" spans="1:7">
      <c r="A17" s="4" t="s">
        <v>325</v>
      </c>
      <c r="B17" s="6" t="n">
        <v>18500</v>
      </c>
    </row>
    <row r="18" spans="1:7">
      <c r="A18" s="4" t="s">
        <v>320</v>
      </c>
      <c r="B18" s="6" t="n">
        <v>724374</v>
      </c>
    </row>
    <row r="19" spans="1:7">
      <c r="A19" s="4" t="s">
        <v>326</v>
      </c>
    </row>
    <row r="20" spans="1:7">
      <c r="A20" s="3" t="s">
        <v>224</v>
      </c>
    </row>
    <row r="21" spans="1:7">
      <c r="A21" s="4" t="s">
        <v>325</v>
      </c>
      <c r="B21" s="6" t="n">
        <v>17700</v>
      </c>
    </row>
    <row r="22" spans="1:7">
      <c r="A22" s="4" t="s">
        <v>327</v>
      </c>
    </row>
    <row r="23" spans="1:7">
      <c r="A23" s="3" t="s">
        <v>224</v>
      </c>
    </row>
    <row r="24" spans="1:7">
      <c r="A24" s="4" t="s">
        <v>325</v>
      </c>
      <c r="B24" s="6" t="n">
        <v>600</v>
      </c>
    </row>
    <row r="25" spans="1:7">
      <c r="A25" s="4" t="s">
        <v>328</v>
      </c>
    </row>
    <row r="26" spans="1:7">
      <c r="A26" s="3" t="s">
        <v>224</v>
      </c>
    </row>
    <row r="27" spans="1:7">
      <c r="A27" s="4" t="s">
        <v>325</v>
      </c>
      <c r="B27" s="7" t="n">
        <v>200</v>
      </c>
    </row>
    <row r="28" spans="1:7">
      <c r="A28" s="4" t="s">
        <v>142</v>
      </c>
    </row>
    <row r="29" spans="1:7">
      <c r="A29" s="3" t="s">
        <v>224</v>
      </c>
    </row>
    <row r="30" spans="1:7">
      <c r="A30" s="4" t="s">
        <v>67</v>
      </c>
      <c r="G30" s="7" t="n">
        <v>1224</v>
      </c>
    </row>
    <row r="31" spans="1:7">
      <c r="A31" s="4" t="s">
        <v>320</v>
      </c>
      <c r="G31" s="7" t="n">
        <v>73580</v>
      </c>
    </row>
    <row r="32" spans="1:7">
      <c r="A32" s="4" t="s">
        <v>329</v>
      </c>
    </row>
    <row r="33" spans="1:7">
      <c r="A33" s="3" t="s">
        <v>224</v>
      </c>
    </row>
    <row r="34" spans="1:7">
      <c r="A34" s="4" t="s">
        <v>317</v>
      </c>
      <c r="C34"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0</v>
      </c>
      <c r="B1" s="2" t="s">
        <v>2</v>
      </c>
      <c r="C1" s="2" t="s">
        <v>58</v>
      </c>
      <c r="D1" s="2" t="s">
        <v>331</v>
      </c>
      <c r="E1" s="2" t="s">
        <v>332</v>
      </c>
    </row>
    <row r="2" spans="1:5">
      <c r="A2" s="3" t="s">
        <v>333</v>
      </c>
    </row>
    <row r="3" spans="1:5">
      <c r="A3" s="4" t="s">
        <v>67</v>
      </c>
      <c r="B3" s="7" t="n">
        <v>282679</v>
      </c>
      <c r="C3" s="7" t="n">
        <v>290651</v>
      </c>
    </row>
    <row r="4" spans="1:5">
      <c r="A4" s="4" t="s">
        <v>140</v>
      </c>
    </row>
    <row r="5" spans="1:5">
      <c r="A5" s="3" t="s">
        <v>333</v>
      </c>
    </row>
    <row r="6" spans="1:5">
      <c r="A6" s="4" t="s">
        <v>334</v>
      </c>
      <c r="D6" s="7" t="n">
        <v>3507</v>
      </c>
    </row>
    <row r="7" spans="1:5">
      <c r="A7" s="4" t="s">
        <v>113</v>
      </c>
      <c r="D7" s="6" t="n">
        <v>26012</v>
      </c>
    </row>
    <row r="8" spans="1:5">
      <c r="A8" s="4" t="s">
        <v>62</v>
      </c>
      <c r="D8" s="6" t="n">
        <v>23456</v>
      </c>
    </row>
    <row r="9" spans="1:5">
      <c r="A9" s="4" t="s">
        <v>335</v>
      </c>
      <c r="D9" s="6" t="n">
        <v>1032</v>
      </c>
    </row>
    <row r="10" spans="1:5">
      <c r="A10" s="4" t="s">
        <v>336</v>
      </c>
      <c r="D10" s="6" t="n">
        <v>1341</v>
      </c>
    </row>
    <row r="11" spans="1:5">
      <c r="A11" s="4" t="s">
        <v>337</v>
      </c>
      <c r="D11" s="6" t="n">
        <v>2308</v>
      </c>
    </row>
    <row r="12" spans="1:5">
      <c r="A12" s="4" t="s">
        <v>67</v>
      </c>
      <c r="D12" s="6" t="n">
        <v>96323</v>
      </c>
    </row>
    <row r="13" spans="1:5">
      <c r="A13" s="4" t="s">
        <v>338</v>
      </c>
      <c r="D13" s="6" t="n">
        <v>724374</v>
      </c>
    </row>
    <row r="14" spans="1:5">
      <c r="A14" s="4" t="s">
        <v>339</v>
      </c>
      <c r="D14" s="6" t="n">
        <v>878353</v>
      </c>
    </row>
    <row r="15" spans="1:5">
      <c r="A15" s="4" t="s">
        <v>72</v>
      </c>
      <c r="D15" s="6" t="n">
        <v>16079</v>
      </c>
    </row>
    <row r="16" spans="1:5">
      <c r="A16" s="4" t="s">
        <v>340</v>
      </c>
      <c r="D16" s="6" t="n">
        <v>8539</v>
      </c>
    </row>
    <row r="17" spans="1:5">
      <c r="A17" s="4" t="s">
        <v>341</v>
      </c>
      <c r="D17" s="6" t="n">
        <v>107799</v>
      </c>
    </row>
    <row r="18" spans="1:5">
      <c r="A18" s="4" t="s">
        <v>342</v>
      </c>
      <c r="D18" s="6" t="n">
        <v>132417</v>
      </c>
    </row>
    <row r="19" spans="1:5">
      <c r="A19" s="4" t="s">
        <v>343</v>
      </c>
      <c r="D19" s="7" t="n">
        <v>745936</v>
      </c>
    </row>
    <row r="20" spans="1:5">
      <c r="A20" s="4" t="s">
        <v>142</v>
      </c>
    </row>
    <row r="21" spans="1:5">
      <c r="A21" s="3" t="s">
        <v>333</v>
      </c>
    </row>
    <row r="22" spans="1:5">
      <c r="A22" s="4" t="s">
        <v>62</v>
      </c>
      <c r="E22" s="7" t="n">
        <v>1970</v>
      </c>
    </row>
    <row r="23" spans="1:5">
      <c r="A23" s="4" t="s">
        <v>337</v>
      </c>
      <c r="E23" s="6" t="n">
        <v>1267</v>
      </c>
    </row>
    <row r="24" spans="1:5">
      <c r="A24" s="4" t="s">
        <v>67</v>
      </c>
      <c r="E24" s="6" t="n">
        <v>1224</v>
      </c>
    </row>
    <row r="25" spans="1:5">
      <c r="A25" s="4" t="s">
        <v>338</v>
      </c>
      <c r="E25" s="6" t="n">
        <v>73580</v>
      </c>
    </row>
    <row r="26" spans="1:5">
      <c r="A26" s="4" t="s">
        <v>339</v>
      </c>
      <c r="E26" s="6" t="n">
        <v>78041</v>
      </c>
    </row>
    <row r="27" spans="1:5">
      <c r="A27" s="4" t="s">
        <v>340</v>
      </c>
      <c r="E27" s="6" t="n">
        <v>38</v>
      </c>
    </row>
    <row r="28" spans="1:5">
      <c r="A28" s="4" t="s">
        <v>81</v>
      </c>
      <c r="E28" s="6" t="n">
        <v>12</v>
      </c>
    </row>
    <row r="29" spans="1:5">
      <c r="A29" s="4" t="s">
        <v>342</v>
      </c>
      <c r="E29" s="6" t="n">
        <v>50</v>
      </c>
    </row>
    <row r="30" spans="1:5">
      <c r="A30" s="4" t="s">
        <v>343</v>
      </c>
      <c r="E30" s="7" t="n">
        <v>779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344</v>
      </c>
      <c r="B1" s="2" t="s">
        <v>1</v>
      </c>
    </row>
    <row r="2" spans="1:2">
      <c r="B2" s="2" t="s">
        <v>345</v>
      </c>
    </row>
    <row r="3" spans="1:2">
      <c r="A3" s="3" t="s">
        <v>346</v>
      </c>
    </row>
    <row r="4" spans="1:2">
      <c r="A4" s="4" t="s">
        <v>347</v>
      </c>
      <c r="B4" s="7" t="n">
        <v>593171</v>
      </c>
    </row>
    <row r="5" spans="1:2">
      <c r="A5" s="4" t="s">
        <v>348</v>
      </c>
      <c r="B5" s="7" t="n">
        <v>62688</v>
      </c>
    </row>
    <row r="6" spans="1:2">
      <c r="A6" s="3" t="s">
        <v>47</v>
      </c>
    </row>
    <row r="7" spans="1:2">
      <c r="A7" s="4" t="s">
        <v>349</v>
      </c>
      <c r="B7" s="8" t="n">
        <v>1.2</v>
      </c>
    </row>
    <row r="8" spans="1:2">
      <c r="A8" s="4" t="s">
        <v>350</v>
      </c>
      <c r="B8" s="8" t="n">
        <v>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51</v>
      </c>
      <c r="B1" s="2" t="s">
        <v>2</v>
      </c>
      <c r="C1" s="2" t="s">
        <v>58</v>
      </c>
    </row>
    <row r="2" spans="1:3">
      <c r="A2" s="3" t="s">
        <v>352</v>
      </c>
    </row>
    <row r="3" spans="1:3">
      <c r="A3" s="4" t="s">
        <v>353</v>
      </c>
      <c r="B3" s="7" t="n">
        <v>96072</v>
      </c>
      <c r="C3" s="7" t="n">
        <v>97764</v>
      </c>
    </row>
    <row r="4" spans="1:3">
      <c r="A4" s="4" t="s">
        <v>354</v>
      </c>
      <c r="B4" s="6" t="n">
        <v>-10987</v>
      </c>
      <c r="C4" s="6" t="n">
        <v>-9906</v>
      </c>
    </row>
    <row r="5" spans="1:3">
      <c r="A5" s="4" t="s">
        <v>61</v>
      </c>
      <c r="B5" s="6" t="n">
        <v>85085</v>
      </c>
      <c r="C5" s="6" t="n">
        <v>87858</v>
      </c>
    </row>
    <row r="6" spans="1:3">
      <c r="A6" s="4" t="s">
        <v>355</v>
      </c>
    </row>
    <row r="7" spans="1:3">
      <c r="A7" s="3" t="s">
        <v>352</v>
      </c>
    </row>
    <row r="8" spans="1:3">
      <c r="A8" s="4" t="s">
        <v>353</v>
      </c>
      <c r="B8" s="6" t="n">
        <v>94636</v>
      </c>
      <c r="C8" s="6" t="n">
        <v>95411</v>
      </c>
    </row>
    <row r="9" spans="1:3">
      <c r="A9" s="4" t="s">
        <v>356</v>
      </c>
    </row>
    <row r="10" spans="1:3">
      <c r="A10" s="3" t="s">
        <v>352</v>
      </c>
    </row>
    <row r="11" spans="1:3">
      <c r="A11" s="4" t="s">
        <v>353</v>
      </c>
      <c r="B11" s="7" t="n">
        <v>1436</v>
      </c>
      <c r="C11" s="7" t="n">
        <v>23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6</v>
      </c>
      <c r="B4" s="7" t="n">
        <v>85971</v>
      </c>
      <c r="C4" s="7" t="n">
        <v>54488</v>
      </c>
    </row>
    <row r="5" spans="1:3">
      <c r="A5" s="3" t="s">
        <v>106</v>
      </c>
    </row>
    <row r="6" spans="1:3">
      <c r="A6" s="4" t="s">
        <v>35</v>
      </c>
      <c r="B6" s="6" t="n">
        <v>17478</v>
      </c>
      <c r="C6" s="6" t="n">
        <v>11967</v>
      </c>
    </row>
    <row r="7" spans="1:3">
      <c r="A7" s="4" t="s">
        <v>41</v>
      </c>
      <c r="B7" s="6" t="n">
        <v>0</v>
      </c>
      <c r="C7" s="6" t="n">
        <v>1133</v>
      </c>
    </row>
    <row r="8" spans="1:3">
      <c r="A8" s="4" t="s">
        <v>107</v>
      </c>
      <c r="B8" s="6" t="n">
        <v>31591</v>
      </c>
      <c r="C8" s="6" t="n">
        <v>19517</v>
      </c>
    </row>
    <row r="9" spans="1:3">
      <c r="A9" s="4" t="s">
        <v>108</v>
      </c>
      <c r="B9" s="6" t="n">
        <v>5433</v>
      </c>
      <c r="C9" s="6" t="n">
        <v>5904</v>
      </c>
    </row>
    <row r="10" spans="1:3">
      <c r="A10" s="4" t="s">
        <v>109</v>
      </c>
      <c r="B10" s="6" t="n">
        <v>7098</v>
      </c>
      <c r="C10" s="6" t="n">
        <v>4919</v>
      </c>
    </row>
    <row r="11" spans="1:3">
      <c r="A11" s="4" t="s">
        <v>42</v>
      </c>
      <c r="B11" s="6" t="n">
        <v>451</v>
      </c>
      <c r="C11" s="6" t="n">
        <v>0</v>
      </c>
    </row>
    <row r="12" spans="1:3">
      <c r="A12" s="4" t="s">
        <v>110</v>
      </c>
      <c r="B12" s="6" t="n">
        <v>0</v>
      </c>
      <c r="C12" s="6" t="n">
        <v>1125</v>
      </c>
    </row>
    <row r="13" spans="1:3">
      <c r="A13" s="4" t="s">
        <v>111</v>
      </c>
      <c r="B13" s="6" t="n">
        <v>-36</v>
      </c>
      <c r="C13" s="6" t="n">
        <v>321</v>
      </c>
    </row>
    <row r="14" spans="1:3">
      <c r="A14" s="3" t="s">
        <v>112</v>
      </c>
    </row>
    <row r="15" spans="1:3">
      <c r="A15" s="4" t="s">
        <v>113</v>
      </c>
      <c r="B15" s="6" t="n">
        <v>2453</v>
      </c>
      <c r="C15" s="6" t="n">
        <v>2113</v>
      </c>
    </row>
    <row r="16" spans="1:3">
      <c r="A16" s="4" t="s">
        <v>62</v>
      </c>
      <c r="B16" s="6" t="n">
        <v>-7114</v>
      </c>
      <c r="C16" s="6" t="n">
        <v>14478</v>
      </c>
    </row>
    <row r="17" spans="1:3">
      <c r="A17" s="4" t="s">
        <v>64</v>
      </c>
      <c r="B17" s="6" t="n">
        <v>5472</v>
      </c>
      <c r="C17" s="6" t="n">
        <v>7598</v>
      </c>
    </row>
    <row r="18" spans="1:3">
      <c r="A18" s="4" t="s">
        <v>72</v>
      </c>
      <c r="B18" s="6" t="n">
        <v>-17553</v>
      </c>
      <c r="C18" s="6" t="n">
        <v>-25452</v>
      </c>
    </row>
    <row r="19" spans="1:3">
      <c r="A19" s="4" t="s">
        <v>114</v>
      </c>
      <c r="B19" s="6" t="n">
        <v>5207</v>
      </c>
      <c r="C19" s="6" t="n">
        <v>8297</v>
      </c>
    </row>
    <row r="20" spans="1:3">
      <c r="A20" s="4" t="s">
        <v>115</v>
      </c>
      <c r="B20" s="6" t="n">
        <v>136451</v>
      </c>
      <c r="C20" s="6" t="n">
        <v>104142</v>
      </c>
    </row>
    <row r="21" spans="1:3">
      <c r="A21" s="3" t="s">
        <v>116</v>
      </c>
    </row>
    <row r="22" spans="1:3">
      <c r="A22" s="4" t="s">
        <v>117</v>
      </c>
      <c r="B22" s="6" t="n">
        <v>-2540</v>
      </c>
      <c r="C22" s="6" t="n">
        <v>-3700</v>
      </c>
    </row>
    <row r="23" spans="1:3">
      <c r="A23" s="4" t="s">
        <v>118</v>
      </c>
      <c r="B23" s="6" t="n">
        <v>344</v>
      </c>
      <c r="C23" s="6" t="n">
        <v>0</v>
      </c>
    </row>
    <row r="24" spans="1:3">
      <c r="A24" s="4" t="s">
        <v>119</v>
      </c>
      <c r="B24" s="6" t="n">
        <v>0</v>
      </c>
      <c r="C24" s="6" t="n">
        <v>18500</v>
      </c>
    </row>
    <row r="25" spans="1:3">
      <c r="A25" s="4" t="s">
        <v>120</v>
      </c>
      <c r="B25" s="6" t="n">
        <v>0</v>
      </c>
      <c r="C25" s="6" t="n">
        <v>10000</v>
      </c>
    </row>
    <row r="26" spans="1:3">
      <c r="A26" s="4" t="s">
        <v>121</v>
      </c>
      <c r="B26" s="6" t="n">
        <v>7237</v>
      </c>
      <c r="C26" s="6" t="n">
        <v>0</v>
      </c>
    </row>
    <row r="27" spans="1:3">
      <c r="A27" s="4" t="s">
        <v>122</v>
      </c>
      <c r="B27" s="6" t="n">
        <v>5041</v>
      </c>
      <c r="C27" s="6" t="n">
        <v>-802857</v>
      </c>
    </row>
    <row r="28" spans="1:3">
      <c r="A28" s="3" t="s">
        <v>123</v>
      </c>
    </row>
    <row r="29" spans="1:3">
      <c r="A29" s="4" t="s">
        <v>124</v>
      </c>
      <c r="B29" s="6" t="n">
        <v>0</v>
      </c>
      <c r="C29" s="6" t="n">
        <v>720000</v>
      </c>
    </row>
    <row r="30" spans="1:3">
      <c r="A30" s="4" t="s">
        <v>125</v>
      </c>
      <c r="B30" s="6" t="n">
        <v>-50000</v>
      </c>
      <c r="C30" s="6" t="n">
        <v>-80000</v>
      </c>
    </row>
    <row r="31" spans="1:3">
      <c r="A31" s="4" t="s">
        <v>126</v>
      </c>
      <c r="B31" s="6" t="n">
        <v>15000</v>
      </c>
      <c r="C31" s="6" t="n">
        <v>124600</v>
      </c>
    </row>
    <row r="32" spans="1:3">
      <c r="A32" s="4" t="s">
        <v>127</v>
      </c>
      <c r="B32" s="6" t="n">
        <v>-81100</v>
      </c>
      <c r="C32" s="6" t="n">
        <v>-58500</v>
      </c>
    </row>
    <row r="33" spans="1:3">
      <c r="A33" s="4" t="s">
        <v>128</v>
      </c>
      <c r="B33" s="6" t="n">
        <v>-4211</v>
      </c>
      <c r="C33" s="6" t="n">
        <v>-16072</v>
      </c>
    </row>
    <row r="34" spans="1:3">
      <c r="A34" s="4" t="s">
        <v>129</v>
      </c>
      <c r="B34" s="6" t="n">
        <v>6600</v>
      </c>
      <c r="C34" s="6" t="n">
        <v>3654</v>
      </c>
    </row>
    <row r="35" spans="1:3">
      <c r="A35" s="4" t="s">
        <v>130</v>
      </c>
      <c r="B35" s="6" t="n">
        <v>544</v>
      </c>
      <c r="C35" s="6" t="n">
        <v>57</v>
      </c>
    </row>
    <row r="36" spans="1:3">
      <c r="A36" s="4" t="s">
        <v>131</v>
      </c>
      <c r="B36" s="6" t="n">
        <v>1850</v>
      </c>
      <c r="C36" s="6" t="n">
        <v>1030</v>
      </c>
    </row>
    <row r="37" spans="1:3">
      <c r="A37" s="4" t="s">
        <v>132</v>
      </c>
      <c r="B37" s="6" t="n">
        <v>-2187</v>
      </c>
      <c r="C37" s="6" t="n">
        <v>-1688</v>
      </c>
    </row>
    <row r="38" spans="1:3">
      <c r="A38" s="4" t="s">
        <v>133</v>
      </c>
      <c r="B38" s="6" t="n">
        <v>-113504</v>
      </c>
      <c r="C38" s="6" t="n">
        <v>693081</v>
      </c>
    </row>
    <row r="39" spans="1:3">
      <c r="A39" s="4" t="s">
        <v>134</v>
      </c>
      <c r="B39" s="6" t="n">
        <v>-333</v>
      </c>
      <c r="C39" s="6" t="n">
        <v>-746</v>
      </c>
    </row>
    <row r="40" spans="1:3">
      <c r="A40" s="4" t="s">
        <v>135</v>
      </c>
      <c r="B40" s="6" t="n">
        <v>27655</v>
      </c>
      <c r="C40" s="6" t="n">
        <v>-6380</v>
      </c>
    </row>
    <row r="41" spans="1:3">
      <c r="A41" s="4" t="s">
        <v>136</v>
      </c>
      <c r="B41" s="6" t="n">
        <v>21318</v>
      </c>
      <c r="C41" s="6" t="n">
        <v>28331</v>
      </c>
    </row>
    <row r="42" spans="1:3">
      <c r="A42" s="4" t="s">
        <v>137</v>
      </c>
      <c r="B42" s="6" t="n">
        <v>48973</v>
      </c>
      <c r="C42" s="6" t="n">
        <v>21951</v>
      </c>
    </row>
    <row r="43" spans="1:3">
      <c r="A43" s="4" t="s">
        <v>138</v>
      </c>
      <c r="B43" s="6" t="n">
        <v>58867</v>
      </c>
      <c r="C43" s="6" t="n">
        <v>49435</v>
      </c>
    </row>
    <row r="44" spans="1:3">
      <c r="A44" s="4" t="s">
        <v>139</v>
      </c>
      <c r="B44" s="6" t="n">
        <v>9014</v>
      </c>
      <c r="C44" s="6" t="n">
        <v>7135</v>
      </c>
    </row>
    <row r="45" spans="1:3">
      <c r="A45" s="4" t="s">
        <v>140</v>
      </c>
    </row>
    <row r="46" spans="1:3">
      <c r="A46" s="3" t="s">
        <v>116</v>
      </c>
    </row>
    <row r="47" spans="1:3">
      <c r="A47" s="4" t="s">
        <v>141</v>
      </c>
      <c r="B47" s="6" t="n">
        <v>0</v>
      </c>
      <c r="C47" s="6" t="n">
        <v>-749666</v>
      </c>
    </row>
    <row r="48" spans="1:3">
      <c r="A48" s="4" t="s">
        <v>142</v>
      </c>
    </row>
    <row r="49" spans="1:3">
      <c r="A49" s="3" t="s">
        <v>116</v>
      </c>
    </row>
    <row r="50" spans="1:3">
      <c r="A50" s="4" t="s">
        <v>141</v>
      </c>
      <c r="B50" s="7" t="n">
        <v>0</v>
      </c>
      <c r="C50" s="7" t="n">
        <v>-779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7</v>
      </c>
      <c r="B1" s="2" t="s">
        <v>2</v>
      </c>
      <c r="C1" s="2" t="s">
        <v>58</v>
      </c>
    </row>
    <row r="2" spans="1:3">
      <c r="A2" s="3" t="s">
        <v>152</v>
      </c>
    </row>
    <row r="3" spans="1:3">
      <c r="A3" s="4" t="s">
        <v>358</v>
      </c>
      <c r="B3" s="7" t="n">
        <v>8097</v>
      </c>
      <c r="C3" s="7" t="n">
        <v>7588</v>
      </c>
    </row>
    <row r="4" spans="1:3">
      <c r="A4" s="4" t="s">
        <v>359</v>
      </c>
      <c r="B4" s="6" t="n">
        <v>72574</v>
      </c>
      <c r="C4" s="6" t="n">
        <v>66412</v>
      </c>
    </row>
    <row r="5" spans="1:3">
      <c r="A5" s="4" t="s">
        <v>62</v>
      </c>
      <c r="B5" s="6" t="n">
        <v>80671</v>
      </c>
      <c r="C5" s="6" t="n">
        <v>74000</v>
      </c>
    </row>
    <row r="6" spans="1:3">
      <c r="A6" s="4" t="s">
        <v>360</v>
      </c>
      <c r="B6" s="7" t="n">
        <v>2600</v>
      </c>
      <c r="C6" s="7" t="n">
        <v>4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361</v>
      </c>
      <c r="B1" s="2" t="s">
        <v>23</v>
      </c>
      <c r="D1" s="2" t="s">
        <v>1</v>
      </c>
    </row>
    <row r="2" spans="1:6">
      <c r="B2" s="2" t="s">
        <v>2</v>
      </c>
      <c r="C2" s="2" t="s">
        <v>24</v>
      </c>
      <c r="D2" s="2" t="s">
        <v>2</v>
      </c>
      <c r="E2" s="2" t="s">
        <v>24</v>
      </c>
      <c r="F2" s="2" t="s">
        <v>58</v>
      </c>
    </row>
    <row r="3" spans="1:6">
      <c r="A3" s="3" t="s">
        <v>362</v>
      </c>
    </row>
    <row r="4" spans="1:6">
      <c r="A4" s="4" t="s">
        <v>363</v>
      </c>
      <c r="B4" s="7" t="n">
        <v>27705</v>
      </c>
      <c r="D4" s="7" t="n">
        <v>27705</v>
      </c>
      <c r="F4" s="7" t="n">
        <v>25700</v>
      </c>
    </row>
    <row r="5" spans="1:6">
      <c r="A5" s="4" t="s">
        <v>364</v>
      </c>
      <c r="B5" s="6" t="n">
        <v>-15403</v>
      </c>
      <c r="D5" s="6" t="n">
        <v>-15403</v>
      </c>
      <c r="F5" s="6" t="n">
        <v>-11956</v>
      </c>
    </row>
    <row r="6" spans="1:6">
      <c r="A6" s="4" t="s">
        <v>66</v>
      </c>
      <c r="B6" s="6" t="n">
        <v>12302</v>
      </c>
      <c r="D6" s="6" t="n">
        <v>12302</v>
      </c>
      <c r="F6" s="6" t="n">
        <v>13744</v>
      </c>
    </row>
    <row r="7" spans="1:6">
      <c r="A7" s="4" t="s">
        <v>365</v>
      </c>
      <c r="B7" s="6" t="n">
        <v>1200</v>
      </c>
      <c r="C7" s="7" t="n">
        <v>1000</v>
      </c>
      <c r="D7" s="6" t="n">
        <v>3700</v>
      </c>
      <c r="E7" s="7" t="n">
        <v>2600</v>
      </c>
    </row>
    <row r="8" spans="1:6">
      <c r="A8" s="4" t="s">
        <v>289</v>
      </c>
    </row>
    <row r="9" spans="1:6">
      <c r="A9" s="3" t="s">
        <v>362</v>
      </c>
    </row>
    <row r="10" spans="1:6">
      <c r="A10" s="4" t="s">
        <v>363</v>
      </c>
      <c r="B10" s="6" t="n">
        <v>4085</v>
      </c>
      <c r="D10" s="6" t="n">
        <v>4085</v>
      </c>
      <c r="F10" s="6" t="n">
        <v>4743</v>
      </c>
    </row>
    <row r="11" spans="1:6">
      <c r="A11" s="4" t="s">
        <v>293</v>
      </c>
    </row>
    <row r="12" spans="1:6">
      <c r="A12" s="3" t="s">
        <v>362</v>
      </c>
    </row>
    <row r="13" spans="1:6">
      <c r="A13" s="4" t="s">
        <v>363</v>
      </c>
      <c r="B13" s="6" t="n">
        <v>13843</v>
      </c>
      <c r="D13" s="6" t="n">
        <v>13843</v>
      </c>
      <c r="F13" s="6" t="n">
        <v>11339</v>
      </c>
    </row>
    <row r="14" spans="1:6">
      <c r="A14" s="4" t="s">
        <v>295</v>
      </c>
    </row>
    <row r="15" spans="1:6">
      <c r="A15" s="3" t="s">
        <v>362</v>
      </c>
    </row>
    <row r="16" spans="1:6">
      <c r="A16" s="4" t="s">
        <v>363</v>
      </c>
      <c r="B16" s="6" t="n">
        <v>2406</v>
      </c>
      <c r="D16" s="6" t="n">
        <v>2406</v>
      </c>
      <c r="F16" s="6" t="n">
        <v>2484</v>
      </c>
    </row>
    <row r="17" spans="1:6">
      <c r="A17" s="4" t="s">
        <v>366</v>
      </c>
    </row>
    <row r="18" spans="1:6">
      <c r="A18" s="3" t="s">
        <v>362</v>
      </c>
    </row>
    <row r="19" spans="1:6">
      <c r="A19" s="4" t="s">
        <v>363</v>
      </c>
      <c r="B19" s="7" t="n">
        <v>7371</v>
      </c>
      <c r="D19" s="7" t="n">
        <v>7371</v>
      </c>
      <c r="F19" s="7" t="n">
        <v>71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21"/>
  </cols>
  <sheetData>
    <row r="1" spans="1:2">
      <c r="A1" s="1" t="s">
        <v>367</v>
      </c>
      <c r="B1" s="2" t="s">
        <v>1</v>
      </c>
    </row>
    <row r="2" spans="1:2">
      <c r="B2" s="2" t="s">
        <v>311</v>
      </c>
    </row>
    <row r="3" spans="1:2">
      <c r="A3" s="3" t="s">
        <v>368</v>
      </c>
    </row>
    <row r="4" spans="1:2">
      <c r="A4" s="4" t="s">
        <v>369</v>
      </c>
      <c r="B4" s="7" t="n">
        <v>290651</v>
      </c>
    </row>
    <row r="5" spans="1:2">
      <c r="A5" s="4" t="s">
        <v>370</v>
      </c>
      <c r="B5" s="6" t="n">
        <v>-6932</v>
      </c>
    </row>
    <row r="6" spans="1:2">
      <c r="A6" s="4" t="s">
        <v>371</v>
      </c>
      <c r="B6" s="6" t="n">
        <v>-1040</v>
      </c>
    </row>
    <row r="7" spans="1:2">
      <c r="A7" s="4" t="s">
        <v>372</v>
      </c>
      <c r="B7" s="6" t="n">
        <v>282679</v>
      </c>
    </row>
    <row r="8" spans="1:2">
      <c r="A8" s="4" t="s">
        <v>373</v>
      </c>
    </row>
    <row r="9" spans="1:2">
      <c r="A9" s="3" t="s">
        <v>368</v>
      </c>
    </row>
    <row r="10" spans="1:2">
      <c r="A10" s="4" t="s">
        <v>369</v>
      </c>
      <c r="B10" s="6" t="n">
        <v>263411</v>
      </c>
    </row>
    <row r="11" spans="1:2">
      <c r="A11" s="4" t="s">
        <v>370</v>
      </c>
      <c r="B11" s="6" t="n">
        <v>-6932</v>
      </c>
    </row>
    <row r="12" spans="1:2">
      <c r="A12" s="4" t="s">
        <v>371</v>
      </c>
      <c r="B12" s="6" t="n">
        <v>0</v>
      </c>
    </row>
    <row r="13" spans="1:2">
      <c r="A13" s="4" t="s">
        <v>372</v>
      </c>
      <c r="B13" s="6" t="n">
        <v>256479</v>
      </c>
    </row>
    <row r="14" spans="1:2">
      <c r="A14" s="4" t="s">
        <v>374</v>
      </c>
    </row>
    <row r="15" spans="1:2">
      <c r="A15" s="3" t="s">
        <v>368</v>
      </c>
    </row>
    <row r="16" spans="1:2">
      <c r="A16" s="4" t="s">
        <v>369</v>
      </c>
      <c r="B16" s="6" t="n">
        <v>20440</v>
      </c>
    </row>
    <row r="17" spans="1:2">
      <c r="A17" s="4" t="s">
        <v>370</v>
      </c>
      <c r="B17" s="6" t="n">
        <v>0</v>
      </c>
    </row>
    <row r="18" spans="1:2">
      <c r="A18" s="4" t="s">
        <v>371</v>
      </c>
      <c r="B18" s="6" t="n">
        <v>-1040</v>
      </c>
    </row>
    <row r="19" spans="1:2">
      <c r="A19" s="4" t="s">
        <v>372</v>
      </c>
      <c r="B19" s="6" t="n">
        <v>19400</v>
      </c>
    </row>
    <row r="20" spans="1:2">
      <c r="A20" s="4" t="s">
        <v>375</v>
      </c>
    </row>
    <row r="21" spans="1:2">
      <c r="A21" s="3" t="s">
        <v>368</v>
      </c>
    </row>
    <row r="22" spans="1:2">
      <c r="A22" s="4" t="s">
        <v>369</v>
      </c>
      <c r="B22" s="6" t="n">
        <v>6800</v>
      </c>
    </row>
    <row r="23" spans="1:2">
      <c r="A23" s="4" t="s">
        <v>370</v>
      </c>
      <c r="B23" s="6" t="n">
        <v>0</v>
      </c>
    </row>
    <row r="24" spans="1:2">
      <c r="A24" s="4" t="s">
        <v>371</v>
      </c>
      <c r="B24" s="6" t="n">
        <v>0</v>
      </c>
    </row>
    <row r="25" spans="1:2">
      <c r="A25" s="4" t="s">
        <v>372</v>
      </c>
      <c r="B25" s="7" t="n">
        <v>6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34"/>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376</v>
      </c>
      <c r="B1" s="2" t="s">
        <v>377</v>
      </c>
      <c r="C1" s="2" t="s">
        <v>23</v>
      </c>
      <c r="E1" s="2" t="s">
        <v>1</v>
      </c>
      <c r="F1" s="2" t="s">
        <v>378</v>
      </c>
    </row>
    <row r="2" spans="1:8">
      <c r="B2" s="2" t="s">
        <v>312</v>
      </c>
      <c r="C2" s="2" t="s">
        <v>311</v>
      </c>
      <c r="D2" s="2" t="s">
        <v>379</v>
      </c>
      <c r="E2" s="2" t="s">
        <v>311</v>
      </c>
      <c r="F2" s="2" t="s">
        <v>380</v>
      </c>
      <c r="G2" s="2" t="s">
        <v>381</v>
      </c>
      <c r="H2" s="2" t="s">
        <v>314</v>
      </c>
    </row>
    <row r="3" spans="1:8">
      <c r="A3" s="3" t="s">
        <v>382</v>
      </c>
    </row>
    <row r="4" spans="1:8">
      <c r="A4" s="4" t="s">
        <v>383</v>
      </c>
      <c r="F4" s="6" t="n">
        <v>2</v>
      </c>
    </row>
    <row r="5" spans="1:8">
      <c r="A5" s="4" t="s">
        <v>67</v>
      </c>
      <c r="C5" s="7" t="n">
        <v>282679000</v>
      </c>
      <c r="E5" s="7" t="n">
        <v>282679000</v>
      </c>
      <c r="F5" s="7" t="n">
        <v>290651000</v>
      </c>
    </row>
    <row r="6" spans="1:8">
      <c r="A6" s="4" t="s">
        <v>384</v>
      </c>
      <c r="E6" s="6" t="n">
        <v>-6932000</v>
      </c>
    </row>
    <row r="7" spans="1:8">
      <c r="A7" s="4" t="s">
        <v>385</v>
      </c>
      <c r="E7" s="7" t="n">
        <v>0</v>
      </c>
    </row>
    <row r="8" spans="1:8">
      <c r="A8" s="4" t="s">
        <v>140</v>
      </c>
    </row>
    <row r="9" spans="1:8">
      <c r="A9" s="3" t="s">
        <v>382</v>
      </c>
    </row>
    <row r="10" spans="1:8">
      <c r="A10" s="4" t="s">
        <v>67</v>
      </c>
      <c r="G10" s="7" t="n">
        <v>96323000</v>
      </c>
    </row>
    <row r="11" spans="1:8">
      <c r="A11" s="4" t="s">
        <v>384</v>
      </c>
      <c r="C11" s="7" t="n">
        <v>-7200000</v>
      </c>
      <c r="D11" s="7" t="n">
        <v>300000</v>
      </c>
    </row>
    <row r="12" spans="1:8">
      <c r="A12" s="4" t="s">
        <v>142</v>
      </c>
    </row>
    <row r="13" spans="1:8">
      <c r="A13" s="3" t="s">
        <v>382</v>
      </c>
    </row>
    <row r="14" spans="1:8">
      <c r="A14" s="4" t="s">
        <v>67</v>
      </c>
      <c r="H14" s="7" t="n">
        <v>1224000</v>
      </c>
    </row>
    <row r="15" spans="1:8">
      <c r="A15" s="4" t="s">
        <v>386</v>
      </c>
    </row>
    <row r="16" spans="1:8">
      <c r="A16" s="3" t="s">
        <v>382</v>
      </c>
    </row>
    <row r="17" spans="1:8">
      <c r="A17" s="4" t="s">
        <v>387</v>
      </c>
      <c r="B17" s="7" t="n">
        <v>13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8</v>
      </c>
      <c r="B1" s="2" t="s">
        <v>23</v>
      </c>
      <c r="C1" s="2" t="s">
        <v>1</v>
      </c>
    </row>
    <row r="2" spans="1:4">
      <c r="B2" s="2" t="s">
        <v>2</v>
      </c>
      <c r="C2" s="2" t="s">
        <v>2</v>
      </c>
      <c r="D2" s="2" t="s">
        <v>58</v>
      </c>
    </row>
    <row r="3" spans="1:4">
      <c r="A3" s="3" t="s">
        <v>389</v>
      </c>
    </row>
    <row r="4" spans="1:4">
      <c r="A4" s="4" t="s">
        <v>390</v>
      </c>
      <c r="B4" s="7" t="n">
        <v>1869021</v>
      </c>
      <c r="C4" s="7" t="n">
        <v>1869021</v>
      </c>
    </row>
    <row r="5" spans="1:4">
      <c r="A5" s="3" t="s">
        <v>391</v>
      </c>
    </row>
    <row r="6" spans="1:4">
      <c r="A6" s="4" t="s">
        <v>392</v>
      </c>
      <c r="C6" s="6" t="n">
        <v>96770</v>
      </c>
    </row>
    <row r="7" spans="1:4">
      <c r="A7" s="4" t="s">
        <v>393</v>
      </c>
      <c r="B7" s="6" t="n">
        <v>4800</v>
      </c>
      <c r="C7" s="6" t="n">
        <v>13745</v>
      </c>
    </row>
    <row r="8" spans="1:4">
      <c r="A8" s="4" t="s">
        <v>394</v>
      </c>
      <c r="C8" s="6" t="n">
        <v>-9</v>
      </c>
    </row>
    <row r="9" spans="1:4">
      <c r="A9" s="4" t="s">
        <v>395</v>
      </c>
      <c r="B9" s="6" t="n">
        <v>110506</v>
      </c>
      <c r="C9" s="6" t="n">
        <v>110506</v>
      </c>
    </row>
    <row r="10" spans="1:4">
      <c r="A10" s="3" t="s">
        <v>396</v>
      </c>
    </row>
    <row r="11" spans="1:4">
      <c r="A11" s="4" t="s">
        <v>397</v>
      </c>
      <c r="C11" s="6" t="n">
        <v>2231470</v>
      </c>
    </row>
    <row r="12" spans="1:4">
      <c r="A12" s="4" t="s">
        <v>398</v>
      </c>
      <c r="C12" s="6" t="n">
        <v>-4453</v>
      </c>
    </row>
    <row r="13" spans="1:4">
      <c r="A13" s="4" t="s">
        <v>399</v>
      </c>
      <c r="B13" s="6" t="n">
        <v>2227017</v>
      </c>
      <c r="C13" s="6" t="n">
        <v>2227017</v>
      </c>
    </row>
    <row r="14" spans="1:4">
      <c r="A14" s="3" t="s">
        <v>400</v>
      </c>
    </row>
    <row r="15" spans="1:4">
      <c r="A15" s="4" t="s">
        <v>68</v>
      </c>
      <c r="B15" s="6" t="n">
        <v>247490</v>
      </c>
      <c r="C15" s="6" t="n">
        <v>247490</v>
      </c>
    </row>
    <row r="16" spans="1:4">
      <c r="A16" s="3" t="s">
        <v>401</v>
      </c>
    </row>
    <row r="17" spans="1:4">
      <c r="A17" s="4" t="s">
        <v>68</v>
      </c>
      <c r="B17" s="6" t="n">
        <v>2116511</v>
      </c>
      <c r="C17" s="6" t="n">
        <v>2116511</v>
      </c>
      <c r="D17" s="7" t="n">
        <v>2134700</v>
      </c>
    </row>
    <row r="18" spans="1:4">
      <c r="A18" s="4" t="s">
        <v>373</v>
      </c>
    </row>
    <row r="19" spans="1:4">
      <c r="A19" s="3" t="s">
        <v>401</v>
      </c>
    </row>
    <row r="20" spans="1:4">
      <c r="A20" s="4" t="s">
        <v>68</v>
      </c>
      <c r="B20" s="6" t="n">
        <v>1900263</v>
      </c>
      <c r="C20" s="6" t="n">
        <v>1900263</v>
      </c>
    </row>
    <row r="21" spans="1:4">
      <c r="A21" s="4" t="s">
        <v>374</v>
      </c>
    </row>
    <row r="22" spans="1:4">
      <c r="A22" s="3" t="s">
        <v>401</v>
      </c>
    </row>
    <row r="23" spans="1:4">
      <c r="A23" s="4" t="s">
        <v>68</v>
      </c>
      <c r="B23" s="6" t="n">
        <v>82862</v>
      </c>
      <c r="C23" s="6" t="n">
        <v>82862</v>
      </c>
    </row>
    <row r="24" spans="1:4">
      <c r="A24" s="4" t="s">
        <v>375</v>
      </c>
    </row>
    <row r="25" spans="1:4">
      <c r="A25" s="3" t="s">
        <v>401</v>
      </c>
    </row>
    <row r="26" spans="1:4">
      <c r="A26" s="4" t="s">
        <v>68</v>
      </c>
      <c r="B26" s="6" t="n">
        <v>133386</v>
      </c>
      <c r="C26" s="6" t="n">
        <v>133386</v>
      </c>
    </row>
    <row r="27" spans="1:4">
      <c r="A27" s="4" t="s">
        <v>402</v>
      </c>
    </row>
    <row r="28" spans="1:4">
      <c r="A28" s="3" t="s">
        <v>403</v>
      </c>
    </row>
    <row r="29" spans="1:4">
      <c r="A29" s="4" t="s">
        <v>404</v>
      </c>
      <c r="C29" s="6" t="n">
        <v>358066</v>
      </c>
    </row>
    <row r="30" spans="1:4">
      <c r="A30" s="4" t="s">
        <v>405</v>
      </c>
      <c r="C30" s="6" t="n">
        <v>-70</v>
      </c>
    </row>
    <row r="31" spans="1:4">
      <c r="A31" s="4" t="s">
        <v>406</v>
      </c>
      <c r="B31" s="6" t="n">
        <v>357996</v>
      </c>
      <c r="C31" s="6" t="n">
        <v>357996</v>
      </c>
    </row>
    <row r="32" spans="1:4">
      <c r="A32" s="3" t="s">
        <v>391</v>
      </c>
    </row>
    <row r="33" spans="1:4">
      <c r="A33" s="4" t="s">
        <v>392</v>
      </c>
      <c r="C33" s="6" t="n">
        <v>96770</v>
      </c>
    </row>
    <row r="34" spans="1:4">
      <c r="A34" s="4" t="s">
        <v>393</v>
      </c>
      <c r="C34" s="6" t="n">
        <v>13745</v>
      </c>
    </row>
    <row r="35" spans="1:4">
      <c r="A35" s="4" t="s">
        <v>394</v>
      </c>
      <c r="C35" s="6" t="n">
        <v>-9</v>
      </c>
    </row>
    <row r="36" spans="1:4">
      <c r="A36" s="4" t="s">
        <v>395</v>
      </c>
      <c r="B36" s="6" t="n">
        <v>110506</v>
      </c>
      <c r="C36" s="6" t="n">
        <v>110506</v>
      </c>
    </row>
    <row r="37" spans="1:4">
      <c r="A37" s="3" t="s">
        <v>400</v>
      </c>
    </row>
    <row r="38" spans="1:4">
      <c r="A38" s="4" t="s">
        <v>68</v>
      </c>
      <c r="B38" s="6" t="n">
        <v>247490</v>
      </c>
      <c r="C38" s="6" t="n">
        <v>247490</v>
      </c>
    </row>
    <row r="39" spans="1:4">
      <c r="A39" s="4" t="s">
        <v>407</v>
      </c>
    </row>
    <row r="40" spans="1:4">
      <c r="A40" s="3" t="s">
        <v>400</v>
      </c>
    </row>
    <row r="41" spans="1:4">
      <c r="A41" s="4" t="s">
        <v>68</v>
      </c>
      <c r="B41" s="6" t="n">
        <v>223272</v>
      </c>
      <c r="C41" s="6" t="n">
        <v>223272</v>
      </c>
    </row>
    <row r="42" spans="1:4">
      <c r="A42" s="4" t="s">
        <v>408</v>
      </c>
    </row>
    <row r="43" spans="1:4">
      <c r="A43" s="3" t="s">
        <v>400</v>
      </c>
    </row>
    <row r="44" spans="1:4">
      <c r="A44" s="4" t="s">
        <v>68</v>
      </c>
      <c r="B44" s="6" t="n">
        <v>1104</v>
      </c>
      <c r="C44" s="6" t="n">
        <v>1104</v>
      </c>
    </row>
    <row r="45" spans="1:4">
      <c r="A45" s="4" t="s">
        <v>409</v>
      </c>
    </row>
    <row r="46" spans="1:4">
      <c r="A46" s="3" t="s">
        <v>400</v>
      </c>
    </row>
    <row r="47" spans="1:4">
      <c r="A47" s="4" t="s">
        <v>68</v>
      </c>
      <c r="B47" s="6" t="n">
        <v>23114</v>
      </c>
      <c r="C47" s="6" t="n">
        <v>23114</v>
      </c>
    </row>
    <row r="48" spans="1:4">
      <c r="A48" s="4" t="s">
        <v>410</v>
      </c>
    </row>
    <row r="49" spans="1:4">
      <c r="A49" s="3" t="s">
        <v>389</v>
      </c>
    </row>
    <row r="50" spans="1:4">
      <c r="A50" s="4" t="s">
        <v>411</v>
      </c>
      <c r="C50" s="6" t="n">
        <v>1873404</v>
      </c>
    </row>
    <row r="51" spans="1:4">
      <c r="A51" s="4" t="s">
        <v>412</v>
      </c>
      <c r="C51" s="6" t="n">
        <v>-4383</v>
      </c>
    </row>
    <row r="52" spans="1:4">
      <c r="A52" s="4" t="s">
        <v>390</v>
      </c>
      <c r="B52" s="6" t="n">
        <v>1869021</v>
      </c>
      <c r="C52" s="6" t="n">
        <v>1869021</v>
      </c>
    </row>
    <row r="53" spans="1:4">
      <c r="A53" s="4" t="s">
        <v>413</v>
      </c>
    </row>
    <row r="54" spans="1:4">
      <c r="A54" s="3" t="s">
        <v>389</v>
      </c>
    </row>
    <row r="55" spans="1:4">
      <c r="A55" s="4" t="s">
        <v>390</v>
      </c>
      <c r="B55" s="6" t="n">
        <v>1676991</v>
      </c>
      <c r="C55" s="6" t="n">
        <v>1676991</v>
      </c>
    </row>
    <row r="56" spans="1:4">
      <c r="A56" s="4" t="s">
        <v>414</v>
      </c>
    </row>
    <row r="57" spans="1:4">
      <c r="A57" s="3" t="s">
        <v>389</v>
      </c>
    </row>
    <row r="58" spans="1:4">
      <c r="A58" s="4" t="s">
        <v>390</v>
      </c>
      <c r="B58" s="6" t="n">
        <v>81758</v>
      </c>
      <c r="C58" s="6" t="n">
        <v>81758</v>
      </c>
    </row>
    <row r="59" spans="1:4">
      <c r="A59" s="4" t="s">
        <v>415</v>
      </c>
    </row>
    <row r="60" spans="1:4">
      <c r="A60" s="3" t="s">
        <v>389</v>
      </c>
    </row>
    <row r="61" spans="1:4">
      <c r="A61" s="4" t="s">
        <v>390</v>
      </c>
      <c r="B61" s="7" t="n">
        <v>110272</v>
      </c>
      <c r="C61" s="7" t="n">
        <v>1102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6"/>
    <col customWidth="1" max="6" min="6" width="22"/>
    <col customWidth="1" max="7" min="7" width="21"/>
  </cols>
  <sheetData>
    <row r="1" spans="1:7">
      <c r="A1" s="1" t="s">
        <v>416</v>
      </c>
      <c r="B1" s="2" t="s">
        <v>309</v>
      </c>
      <c r="C1" s="2" t="s">
        <v>312</v>
      </c>
      <c r="D1" s="2" t="s">
        <v>311</v>
      </c>
      <c r="E1" s="2" t="s">
        <v>311</v>
      </c>
      <c r="F1" s="2" t="s">
        <v>417</v>
      </c>
      <c r="G1" s="2" t="s">
        <v>314</v>
      </c>
    </row>
    <row r="2" spans="1:7">
      <c r="A2" s="3" t="s">
        <v>299</v>
      </c>
    </row>
    <row r="3" spans="1:7">
      <c r="A3" s="4" t="s">
        <v>383</v>
      </c>
      <c r="F3" s="6" t="n">
        <v>2</v>
      </c>
    </row>
    <row r="4" spans="1:7">
      <c r="A4" s="4" t="s">
        <v>418</v>
      </c>
      <c r="E4" s="4" t="s">
        <v>316</v>
      </c>
    </row>
    <row r="5" spans="1:7">
      <c r="A5" s="4" t="s">
        <v>419</v>
      </c>
      <c r="D5" s="7" t="n">
        <v>4800</v>
      </c>
      <c r="E5" s="7" t="n">
        <v>13745</v>
      </c>
    </row>
    <row r="6" spans="1:7">
      <c r="A6" s="4" t="s">
        <v>298</v>
      </c>
    </row>
    <row r="7" spans="1:7">
      <c r="A7" s="3" t="s">
        <v>299</v>
      </c>
    </row>
    <row r="8" spans="1:7">
      <c r="A8" s="4" t="s">
        <v>300</v>
      </c>
      <c r="E8" s="4" t="s">
        <v>301</v>
      </c>
    </row>
    <row r="9" spans="1:7">
      <c r="A9" s="4" t="s">
        <v>302</v>
      </c>
    </row>
    <row r="10" spans="1:7">
      <c r="A10" s="3" t="s">
        <v>299</v>
      </c>
    </row>
    <row r="11" spans="1:7">
      <c r="A11" s="4" t="s">
        <v>300</v>
      </c>
      <c r="E11" s="4" t="s">
        <v>303</v>
      </c>
    </row>
    <row r="12" spans="1:7">
      <c r="A12" s="4" t="s">
        <v>140</v>
      </c>
    </row>
    <row r="13" spans="1:7">
      <c r="A13" s="3" t="s">
        <v>299</v>
      </c>
    </row>
    <row r="14" spans="1:7">
      <c r="A14" s="4" t="s">
        <v>338</v>
      </c>
      <c r="B14" s="7" t="n">
        <v>724374</v>
      </c>
    </row>
    <row r="15" spans="1:7">
      <c r="A15" s="4" t="s">
        <v>319</v>
      </c>
      <c r="B15" s="6" t="n">
        <v>1</v>
      </c>
    </row>
    <row r="16" spans="1:7">
      <c r="A16" s="4" t="s">
        <v>418</v>
      </c>
      <c r="E16" s="4" t="s">
        <v>324</v>
      </c>
    </row>
    <row r="17" spans="1:7">
      <c r="A17" s="4" t="s">
        <v>142</v>
      </c>
    </row>
    <row r="18" spans="1:7">
      <c r="A18" s="3" t="s">
        <v>299</v>
      </c>
    </row>
    <row r="19" spans="1:7">
      <c r="A19" s="4" t="s">
        <v>338</v>
      </c>
      <c r="G19" s="7" t="n">
        <v>73580</v>
      </c>
    </row>
    <row r="20" spans="1:7">
      <c r="A20" s="4" t="s">
        <v>420</v>
      </c>
    </row>
    <row r="21" spans="1:7">
      <c r="A21" s="3" t="s">
        <v>299</v>
      </c>
    </row>
    <row r="22" spans="1:7">
      <c r="A22" s="4" t="s">
        <v>338</v>
      </c>
      <c r="B22" s="7" t="n">
        <v>17700</v>
      </c>
    </row>
    <row r="23" spans="1:7">
      <c r="A23" s="4" t="s">
        <v>386</v>
      </c>
    </row>
    <row r="24" spans="1:7">
      <c r="A24" s="3" t="s">
        <v>299</v>
      </c>
    </row>
    <row r="25" spans="1:7">
      <c r="A25" s="4" t="s">
        <v>421</v>
      </c>
      <c r="C25" s="7" t="n">
        <v>10000</v>
      </c>
    </row>
    <row r="26" spans="1:7">
      <c r="A26" s="4" t="s">
        <v>422</v>
      </c>
      <c r="C26" s="6" t="n">
        <v>1300</v>
      </c>
    </row>
    <row r="27" spans="1:7">
      <c r="A27" s="4" t="s">
        <v>423</v>
      </c>
      <c r="C27" s="7" t="n">
        <v>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4</v>
      </c>
      <c r="B1" s="2" t="s">
        <v>311</v>
      </c>
    </row>
    <row r="2" spans="1:2">
      <c r="A2" s="3" t="s">
        <v>425</v>
      </c>
    </row>
    <row r="3" spans="1:2">
      <c r="A3" s="4" t="s">
        <v>426</v>
      </c>
      <c r="B3" s="7" t="n">
        <v>4466</v>
      </c>
    </row>
    <row r="4" spans="1:2">
      <c r="A4" s="6" t="n">
        <v>2017</v>
      </c>
      <c r="B4" s="6" t="n">
        <v>17863</v>
      </c>
    </row>
    <row r="5" spans="1:2">
      <c r="A5" s="6" t="n">
        <v>2018</v>
      </c>
      <c r="B5" s="6" t="n">
        <v>17863</v>
      </c>
    </row>
    <row r="6" spans="1:2">
      <c r="A6" s="6" t="n">
        <v>2019</v>
      </c>
      <c r="B6" s="6" t="n">
        <v>17863</v>
      </c>
    </row>
    <row r="7" spans="1:2">
      <c r="A7" s="6" t="n">
        <v>2020</v>
      </c>
      <c r="B7" s="6" t="n">
        <v>17863</v>
      </c>
    </row>
    <row r="8" spans="1:2">
      <c r="A8" s="4" t="s">
        <v>427</v>
      </c>
      <c r="B8" s="6" t="n">
        <v>171572</v>
      </c>
    </row>
    <row r="9" spans="1:2">
      <c r="A9" s="4" t="s">
        <v>68</v>
      </c>
      <c r="B9" s="7" t="n">
        <v>2474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28</v>
      </c>
      <c r="B1" s="2" t="s">
        <v>2</v>
      </c>
      <c r="C1" s="2" t="s">
        <v>58</v>
      </c>
    </row>
    <row r="2" spans="1:3">
      <c r="A2" s="3" t="s">
        <v>162</v>
      </c>
    </row>
    <row r="3" spans="1:3">
      <c r="A3" s="4" t="s">
        <v>429</v>
      </c>
      <c r="B3" s="7" t="n">
        <v>24757</v>
      </c>
      <c r="C3" s="7" t="n">
        <v>16903</v>
      </c>
    </row>
    <row r="4" spans="1:3">
      <c r="A4" s="4" t="s">
        <v>430</v>
      </c>
      <c r="B4" s="6" t="n">
        <v>6837</v>
      </c>
      <c r="C4" s="6" t="n">
        <v>8840</v>
      </c>
    </row>
    <row r="5" spans="1:3">
      <c r="A5" s="4" t="s">
        <v>431</v>
      </c>
      <c r="B5" s="6" t="n">
        <v>1231</v>
      </c>
      <c r="C5" s="6" t="n">
        <v>1134</v>
      </c>
    </row>
    <row r="6" spans="1:3">
      <c r="A6" s="4" t="s">
        <v>432</v>
      </c>
      <c r="B6" s="6" t="n">
        <v>3456</v>
      </c>
      <c r="C6" s="6" t="n">
        <v>2642</v>
      </c>
    </row>
    <row r="7" spans="1:3">
      <c r="A7" s="4" t="s">
        <v>433</v>
      </c>
      <c r="B7" s="6" t="n">
        <v>2229</v>
      </c>
      <c r="C7" s="6" t="n">
        <v>2769</v>
      </c>
    </row>
    <row r="8" spans="1:3">
      <c r="A8" s="4" t="s">
        <v>434</v>
      </c>
      <c r="B8" s="6" t="n">
        <v>825</v>
      </c>
      <c r="C8" s="6" t="n">
        <v>1021</v>
      </c>
    </row>
    <row r="9" spans="1:3">
      <c r="A9" s="4" t="s">
        <v>435</v>
      </c>
      <c r="B9" s="6" t="n">
        <v>5303</v>
      </c>
      <c r="C9" s="6" t="n">
        <v>5610</v>
      </c>
    </row>
    <row r="10" spans="1:3">
      <c r="A10" s="4" t="s">
        <v>436</v>
      </c>
      <c r="B10" s="6" t="n">
        <v>544</v>
      </c>
      <c r="C10" s="6" t="n">
        <v>669</v>
      </c>
    </row>
    <row r="11" spans="1:3">
      <c r="A11" s="4" t="s">
        <v>74</v>
      </c>
      <c r="B11" s="6" t="n">
        <v>3641</v>
      </c>
      <c r="C11" s="6" t="n">
        <v>1360</v>
      </c>
    </row>
    <row r="12" spans="1:3">
      <c r="A12" s="4" t="s">
        <v>437</v>
      </c>
      <c r="B12" s="7" t="n">
        <v>48823</v>
      </c>
      <c r="C12" s="7" t="n">
        <v>409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6"/>
  </cols>
  <sheetData>
    <row r="1" spans="1:5">
      <c r="A1" s="1" t="s">
        <v>438</v>
      </c>
      <c r="B1" s="2" t="s">
        <v>2</v>
      </c>
      <c r="C1" s="2" t="s">
        <v>58</v>
      </c>
      <c r="D1" s="2" t="s">
        <v>439</v>
      </c>
      <c r="E1" s="2" t="s">
        <v>440</v>
      </c>
    </row>
    <row r="2" spans="1:5">
      <c r="A2" s="3" t="s">
        <v>305</v>
      </c>
    </row>
    <row r="3" spans="1:5">
      <c r="A3" s="4" t="s">
        <v>441</v>
      </c>
      <c r="D3" s="4" t="s">
        <v>284</v>
      </c>
      <c r="E3" s="4" t="s">
        <v>284</v>
      </c>
    </row>
    <row r="4" spans="1:5">
      <c r="A4" s="4" t="s">
        <v>442</v>
      </c>
    </row>
    <row r="5" spans="1:5">
      <c r="A5" s="3" t="s">
        <v>305</v>
      </c>
    </row>
    <row r="6" spans="1:5">
      <c r="A6" s="4" t="s">
        <v>443</v>
      </c>
      <c r="E6" s="7" t="n">
        <v>250000000</v>
      </c>
    </row>
    <row r="7" spans="1:5">
      <c r="A7" s="4" t="s">
        <v>444</v>
      </c>
      <c r="B7" s="4" t="s">
        <v>445</v>
      </c>
      <c r="C7" s="4" t="s">
        <v>445</v>
      </c>
      <c r="E7" s="4" t="s">
        <v>445</v>
      </c>
    </row>
    <row r="8" spans="1:5">
      <c r="A8" s="4" t="s">
        <v>446</v>
      </c>
      <c r="E8" s="7" t="n">
        <v>126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47</v>
      </c>
      <c r="B1" s="2" t="s">
        <v>448</v>
      </c>
      <c r="C1" s="2" t="s">
        <v>449</v>
      </c>
      <c r="D1" s="2" t="s">
        <v>331</v>
      </c>
      <c r="E1" s="2" t="s">
        <v>450</v>
      </c>
      <c r="F1" s="2" t="s">
        <v>440</v>
      </c>
      <c r="G1" s="2" t="s">
        <v>2</v>
      </c>
      <c r="H1" s="2" t="s">
        <v>24</v>
      </c>
      <c r="I1" s="2" t="s">
        <v>451</v>
      </c>
      <c r="J1" s="2" t="s">
        <v>2</v>
      </c>
      <c r="K1" s="2" t="s">
        <v>24</v>
      </c>
      <c r="L1" s="2" t="s">
        <v>439</v>
      </c>
    </row>
    <row r="2" spans="1:12">
      <c r="A2" s="3" t="s">
        <v>305</v>
      </c>
    </row>
    <row r="3" spans="1:12">
      <c r="A3" s="4" t="s">
        <v>441</v>
      </c>
      <c r="F3" s="4" t="s">
        <v>284</v>
      </c>
      <c r="L3" s="4" t="s">
        <v>284</v>
      </c>
    </row>
    <row r="4" spans="1:12">
      <c r="A4" s="4" t="s">
        <v>42</v>
      </c>
      <c r="G4" s="7" t="n">
        <v>0</v>
      </c>
      <c r="H4" s="7" t="n">
        <v>0</v>
      </c>
      <c r="J4" s="7" t="n">
        <v>451000</v>
      </c>
      <c r="K4" s="7" t="n">
        <v>0</v>
      </c>
    </row>
    <row r="5" spans="1:12">
      <c r="A5" s="4" t="s">
        <v>452</v>
      </c>
    </row>
    <row r="6" spans="1:12">
      <c r="A6" s="3" t="s">
        <v>305</v>
      </c>
    </row>
    <row r="7" spans="1:12">
      <c r="A7" s="4" t="s">
        <v>453</v>
      </c>
      <c r="F7" s="4" t="s">
        <v>292</v>
      </c>
    </row>
    <row r="8" spans="1:12">
      <c r="A8" s="4" t="s">
        <v>454</v>
      </c>
      <c r="F8" s="7" t="n">
        <v>50000000</v>
      </c>
      <c r="G8" s="6" t="n">
        <v>135000000</v>
      </c>
      <c r="J8" s="6" t="n">
        <v>135000000</v>
      </c>
    </row>
    <row r="9" spans="1:12">
      <c r="A9" s="4" t="s">
        <v>455</v>
      </c>
      <c r="G9" s="7" t="n">
        <v>85000000</v>
      </c>
      <c r="J9" s="7" t="n">
        <v>85000000</v>
      </c>
    </row>
    <row r="10" spans="1:12">
      <c r="A10" s="4" t="s">
        <v>456</v>
      </c>
      <c r="J10" s="4" t="s">
        <v>457</v>
      </c>
    </row>
    <row r="11" spans="1:12">
      <c r="A11" s="4" t="s">
        <v>458</v>
      </c>
      <c r="J11" s="4" t="s">
        <v>459</v>
      </c>
    </row>
    <row r="12" spans="1:12">
      <c r="A12" s="4" t="s">
        <v>460</v>
      </c>
      <c r="D12" s="4" t="s">
        <v>461</v>
      </c>
    </row>
    <row r="13" spans="1:12">
      <c r="A13" s="4" t="s">
        <v>462</v>
      </c>
      <c r="D13" s="4" t="s">
        <v>463</v>
      </c>
    </row>
    <row r="14" spans="1:12">
      <c r="A14" s="4" t="s">
        <v>464</v>
      </c>
    </row>
    <row r="15" spans="1:12">
      <c r="A15" s="3" t="s">
        <v>305</v>
      </c>
    </row>
    <row r="16" spans="1:12">
      <c r="A16" s="4" t="s">
        <v>465</v>
      </c>
      <c r="D16" s="4" t="s">
        <v>466</v>
      </c>
    </row>
    <row r="17" spans="1:12">
      <c r="A17" s="4" t="s">
        <v>467</v>
      </c>
    </row>
    <row r="18" spans="1:12">
      <c r="A18" s="3" t="s">
        <v>305</v>
      </c>
    </row>
    <row r="19" spans="1:12">
      <c r="A19" s="4" t="s">
        <v>468</v>
      </c>
      <c r="D19" s="4" t="s">
        <v>469</v>
      </c>
    </row>
    <row r="20" spans="1:12">
      <c r="A20" s="4" t="s">
        <v>470</v>
      </c>
    </row>
    <row r="21" spans="1:12">
      <c r="A21" s="3" t="s">
        <v>305</v>
      </c>
    </row>
    <row r="22" spans="1:12">
      <c r="A22" s="4" t="s">
        <v>468</v>
      </c>
      <c r="D22" s="4" t="s">
        <v>471</v>
      </c>
    </row>
    <row r="23" spans="1:12">
      <c r="A23" s="4" t="s">
        <v>472</v>
      </c>
    </row>
    <row r="24" spans="1:12">
      <c r="A24" s="3" t="s">
        <v>305</v>
      </c>
    </row>
    <row r="25" spans="1:12">
      <c r="A25" s="4" t="s">
        <v>465</v>
      </c>
      <c r="D25" s="4" t="s">
        <v>473</v>
      </c>
    </row>
    <row r="26" spans="1:12">
      <c r="A26" s="4" t="s">
        <v>474</v>
      </c>
    </row>
    <row r="27" spans="1:12">
      <c r="A27" s="3" t="s">
        <v>305</v>
      </c>
    </row>
    <row r="28" spans="1:12">
      <c r="A28" s="4" t="s">
        <v>468</v>
      </c>
      <c r="D28" s="4" t="s">
        <v>475</v>
      </c>
    </row>
    <row r="29" spans="1:12">
      <c r="A29" s="4" t="s">
        <v>476</v>
      </c>
    </row>
    <row r="30" spans="1:12">
      <c r="A30" s="3" t="s">
        <v>305</v>
      </c>
    </row>
    <row r="31" spans="1:12">
      <c r="A31" s="4" t="s">
        <v>468</v>
      </c>
      <c r="D31" s="4" t="s">
        <v>477</v>
      </c>
    </row>
    <row r="32" spans="1:12">
      <c r="A32" s="4" t="s">
        <v>478</v>
      </c>
    </row>
    <row r="33" spans="1:12">
      <c r="A33" s="3" t="s">
        <v>305</v>
      </c>
    </row>
    <row r="34" spans="1:12">
      <c r="A34" s="4" t="s">
        <v>479</v>
      </c>
      <c r="D34" s="4" t="s">
        <v>461</v>
      </c>
    </row>
    <row r="35" spans="1:12">
      <c r="A35" s="4" t="s">
        <v>480</v>
      </c>
    </row>
    <row r="36" spans="1:12">
      <c r="A36" s="3" t="s">
        <v>305</v>
      </c>
    </row>
    <row r="37" spans="1:12">
      <c r="A37" s="4" t="s">
        <v>479</v>
      </c>
      <c r="D37" s="4" t="s">
        <v>475</v>
      </c>
    </row>
    <row r="38" spans="1:12">
      <c r="A38" s="4" t="s">
        <v>481</v>
      </c>
    </row>
    <row r="39" spans="1:12">
      <c r="A39" s="3" t="s">
        <v>305</v>
      </c>
    </row>
    <row r="40" spans="1:12">
      <c r="A40" s="4" t="s">
        <v>446</v>
      </c>
      <c r="F40" s="6" t="n">
        <v>20600000</v>
      </c>
    </row>
    <row r="41" spans="1:12">
      <c r="A41" s="4" t="s">
        <v>482</v>
      </c>
    </row>
    <row r="42" spans="1:12">
      <c r="A42" s="3" t="s">
        <v>305</v>
      </c>
    </row>
    <row r="43" spans="1:12">
      <c r="A43" s="4" t="s">
        <v>455</v>
      </c>
      <c r="D43" s="7" t="n">
        <v>40000000</v>
      </c>
    </row>
    <row r="44" spans="1:12">
      <c r="A44" s="4" t="s">
        <v>483</v>
      </c>
    </row>
    <row r="45" spans="1:12">
      <c r="A45" s="3" t="s">
        <v>305</v>
      </c>
    </row>
    <row r="46" spans="1:12">
      <c r="A46" s="4" t="s">
        <v>443</v>
      </c>
      <c r="F46" s="7" t="n">
        <v>660000000</v>
      </c>
    </row>
    <row r="47" spans="1:12">
      <c r="A47" s="4" t="s">
        <v>453</v>
      </c>
      <c r="F47" s="4" t="s">
        <v>296</v>
      </c>
    </row>
    <row r="48" spans="1:12">
      <c r="A48" s="4" t="s">
        <v>484</v>
      </c>
      <c r="F48" s="4" t="s">
        <v>485</v>
      </c>
    </row>
    <row r="49" spans="1:12">
      <c r="A49" s="4" t="s">
        <v>486</v>
      </c>
      <c r="F49" s="7" t="n">
        <v>650100000</v>
      </c>
    </row>
    <row r="50" spans="1:12">
      <c r="A50" s="4" t="s">
        <v>458</v>
      </c>
      <c r="J50" s="4" t="s">
        <v>487</v>
      </c>
    </row>
    <row r="51" spans="1:12">
      <c r="A51" s="4" t="s">
        <v>488</v>
      </c>
      <c r="F51" s="4" t="s">
        <v>489</v>
      </c>
    </row>
    <row r="52" spans="1:12">
      <c r="A52" s="4" t="s">
        <v>490</v>
      </c>
    </row>
    <row r="53" spans="1:12">
      <c r="A53" s="3" t="s">
        <v>305</v>
      </c>
    </row>
    <row r="54" spans="1:12">
      <c r="A54" s="4" t="s">
        <v>491</v>
      </c>
      <c r="F54" s="4" t="s">
        <v>473</v>
      </c>
    </row>
    <row r="55" spans="1:12">
      <c r="A55" s="4" t="s">
        <v>492</v>
      </c>
    </row>
    <row r="56" spans="1:12">
      <c r="A56" s="3" t="s">
        <v>305</v>
      </c>
    </row>
    <row r="57" spans="1:12">
      <c r="A57" s="4" t="s">
        <v>479</v>
      </c>
      <c r="F57" s="4" t="s">
        <v>466</v>
      </c>
    </row>
    <row r="58" spans="1:12">
      <c r="A58" s="4" t="s">
        <v>493</v>
      </c>
    </row>
    <row r="59" spans="1:12">
      <c r="A59" s="3" t="s">
        <v>305</v>
      </c>
    </row>
    <row r="60" spans="1:12">
      <c r="A60" s="4" t="s">
        <v>479</v>
      </c>
      <c r="F60" s="4" t="s">
        <v>461</v>
      </c>
    </row>
    <row r="61" spans="1:12">
      <c r="A61" s="4" t="s">
        <v>494</v>
      </c>
    </row>
    <row r="62" spans="1:12">
      <c r="A62" s="3" t="s">
        <v>305</v>
      </c>
    </row>
    <row r="63" spans="1:12">
      <c r="A63" s="4" t="s">
        <v>479</v>
      </c>
      <c r="F63" s="4" t="s">
        <v>475</v>
      </c>
    </row>
    <row r="64" spans="1:12">
      <c r="A64" s="4" t="s">
        <v>495</v>
      </c>
    </row>
    <row r="65" spans="1:12">
      <c r="A65" s="3" t="s">
        <v>305</v>
      </c>
    </row>
    <row r="66" spans="1:12">
      <c r="A66" s="4" t="s">
        <v>42</v>
      </c>
      <c r="I66" s="7" t="n">
        <v>1400000</v>
      </c>
    </row>
    <row r="67" spans="1:12">
      <c r="A67" s="4" t="s">
        <v>496</v>
      </c>
    </row>
    <row r="68" spans="1:12">
      <c r="A68" s="3" t="s">
        <v>305</v>
      </c>
    </row>
    <row r="69" spans="1:12">
      <c r="A69" s="4" t="s">
        <v>491</v>
      </c>
      <c r="E69" s="4" t="s">
        <v>497</v>
      </c>
    </row>
    <row r="70" spans="1:12">
      <c r="A70" s="4" t="s">
        <v>498</v>
      </c>
      <c r="E70" s="4" t="s">
        <v>475</v>
      </c>
    </row>
    <row r="71" spans="1:12">
      <c r="A71" s="4" t="s">
        <v>499</v>
      </c>
    </row>
    <row r="72" spans="1:12">
      <c r="A72" s="3" t="s">
        <v>305</v>
      </c>
    </row>
    <row r="73" spans="1:12">
      <c r="A73" s="4" t="s">
        <v>498</v>
      </c>
      <c r="E73" s="4" t="s">
        <v>469</v>
      </c>
    </row>
    <row r="74" spans="1:12">
      <c r="A74" s="4" t="s">
        <v>500</v>
      </c>
    </row>
    <row r="75" spans="1:12">
      <c r="A75" s="3" t="s">
        <v>305</v>
      </c>
    </row>
    <row r="76" spans="1:12">
      <c r="A76" s="4" t="s">
        <v>498</v>
      </c>
      <c r="D76" s="4" t="s">
        <v>475</v>
      </c>
    </row>
    <row r="77" spans="1:12">
      <c r="A77" s="4" t="s">
        <v>501</v>
      </c>
    </row>
    <row r="78" spans="1:12">
      <c r="A78" s="3" t="s">
        <v>305</v>
      </c>
    </row>
    <row r="79" spans="1:12">
      <c r="A79" s="4" t="s">
        <v>491</v>
      </c>
      <c r="D79" s="4" t="s">
        <v>502</v>
      </c>
    </row>
    <row r="80" spans="1:12">
      <c r="A80" s="4" t="s">
        <v>503</v>
      </c>
    </row>
    <row r="81" spans="1:12">
      <c r="A81" s="3" t="s">
        <v>305</v>
      </c>
    </row>
    <row r="82" spans="1:12">
      <c r="A82" s="4" t="s">
        <v>498</v>
      </c>
      <c r="D82" s="4" t="s">
        <v>469</v>
      </c>
    </row>
    <row r="83" spans="1:12">
      <c r="A83" s="4" t="s">
        <v>504</v>
      </c>
    </row>
    <row r="84" spans="1:12">
      <c r="A84" s="3" t="s">
        <v>305</v>
      </c>
    </row>
    <row r="85" spans="1:12">
      <c r="A85" s="4" t="s">
        <v>453</v>
      </c>
      <c r="B85" s="4" t="s">
        <v>292</v>
      </c>
    </row>
    <row r="86" spans="1:12">
      <c r="A86" s="4" t="s">
        <v>455</v>
      </c>
      <c r="B86" s="7" t="n">
        <v>35000000</v>
      </c>
    </row>
    <row r="87" spans="1:12">
      <c r="A87" s="4" t="s">
        <v>505</v>
      </c>
    </row>
    <row r="88" spans="1:12">
      <c r="A88" s="3" t="s">
        <v>305</v>
      </c>
    </row>
    <row r="89" spans="1:12">
      <c r="A89" s="4" t="s">
        <v>443</v>
      </c>
      <c r="D89" s="7" t="n">
        <v>720000000</v>
      </c>
    </row>
    <row r="90" spans="1:12">
      <c r="A90" s="4" t="s">
        <v>506</v>
      </c>
    </row>
    <row r="91" spans="1:12">
      <c r="A91" s="3" t="s">
        <v>305</v>
      </c>
    </row>
    <row r="92" spans="1:12">
      <c r="A92" s="4" t="s">
        <v>491</v>
      </c>
      <c r="D92" s="4" t="s">
        <v>507</v>
      </c>
    </row>
    <row r="93" spans="1:12">
      <c r="A93" s="4" t="s">
        <v>498</v>
      </c>
      <c r="D93" s="4" t="s">
        <v>475</v>
      </c>
    </row>
    <row r="94" spans="1:12">
      <c r="A94" s="4" t="s">
        <v>508</v>
      </c>
      <c r="D94" s="4" t="s">
        <v>509</v>
      </c>
    </row>
    <row r="95" spans="1:12">
      <c r="A95" s="4" t="s">
        <v>510</v>
      </c>
    </row>
    <row r="96" spans="1:12">
      <c r="A96" s="3" t="s">
        <v>305</v>
      </c>
    </row>
    <row r="97" spans="1:12">
      <c r="A97" s="4" t="s">
        <v>498</v>
      </c>
      <c r="D97" s="4" t="s">
        <v>469</v>
      </c>
    </row>
    <row r="98" spans="1:12">
      <c r="A98" s="4" t="s">
        <v>511</v>
      </c>
    </row>
    <row r="99" spans="1:12">
      <c r="A99" s="3" t="s">
        <v>305</v>
      </c>
    </row>
    <row r="100" spans="1:12">
      <c r="A100" s="4" t="s">
        <v>443</v>
      </c>
      <c r="C100" s="7" t="n">
        <v>645000000</v>
      </c>
    </row>
    <row r="101" spans="1:12">
      <c r="A101" s="4" t="s">
        <v>512</v>
      </c>
    </row>
    <row r="102" spans="1:12">
      <c r="A102" s="3" t="s">
        <v>305</v>
      </c>
    </row>
    <row r="103" spans="1:12">
      <c r="A103" s="4" t="s">
        <v>443</v>
      </c>
      <c r="C103" s="7" t="n">
        <v>852500000</v>
      </c>
    </row>
    <row r="104" spans="1:12">
      <c r="A104" s="4" t="s">
        <v>488</v>
      </c>
      <c r="C104" s="4" t="s">
        <v>489</v>
      </c>
    </row>
    <row r="105" spans="1:12">
      <c r="A105" s="4" t="s">
        <v>513</v>
      </c>
    </row>
    <row r="106" spans="1:12">
      <c r="A106" s="3" t="s">
        <v>305</v>
      </c>
    </row>
    <row r="107" spans="1:12">
      <c r="A107" s="4" t="s">
        <v>491</v>
      </c>
      <c r="C107" s="4" t="s">
        <v>497</v>
      </c>
    </row>
    <row r="108" spans="1:12">
      <c r="A108" s="4" t="s">
        <v>514</v>
      </c>
      <c r="C108" s="4" t="s">
        <v>473</v>
      </c>
    </row>
    <row r="109" spans="1:12">
      <c r="A109" s="4" t="s">
        <v>515</v>
      </c>
    </row>
    <row r="110" spans="1:12">
      <c r="A110" s="3" t="s">
        <v>305</v>
      </c>
    </row>
    <row r="111" spans="1:12">
      <c r="A111" s="4" t="s">
        <v>514</v>
      </c>
      <c r="C111" s="4" t="s">
        <v>466</v>
      </c>
    </row>
    <row r="112" spans="1:12">
      <c r="A112" s="4" t="s">
        <v>516</v>
      </c>
    </row>
    <row r="113" spans="1:12">
      <c r="A113" s="3" t="s">
        <v>305</v>
      </c>
    </row>
    <row r="114" spans="1:12">
      <c r="A114" s="4" t="s">
        <v>443</v>
      </c>
      <c r="C114" s="7" t="n">
        <v>207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6"/>
    <col customWidth="1" max="5" min="5" width="14"/>
  </cols>
  <sheetData>
    <row r="1" spans="1:5">
      <c r="A1" s="1" t="s">
        <v>517</v>
      </c>
      <c r="B1" s="2" t="s">
        <v>2</v>
      </c>
      <c r="C1" s="2" t="s">
        <v>58</v>
      </c>
      <c r="D1" s="2" t="s">
        <v>439</v>
      </c>
      <c r="E1" s="2" t="s">
        <v>440</v>
      </c>
    </row>
    <row r="2" spans="1:5">
      <c r="A2" s="3" t="s">
        <v>305</v>
      </c>
    </row>
    <row r="3" spans="1:5">
      <c r="A3" s="4" t="s">
        <v>441</v>
      </c>
      <c r="D3" s="4" t="s">
        <v>284</v>
      </c>
      <c r="E3" s="4" t="s">
        <v>284</v>
      </c>
    </row>
    <row r="4" spans="1:5">
      <c r="A4" s="4" t="s">
        <v>518</v>
      </c>
    </row>
    <row r="5" spans="1:5">
      <c r="A5" s="3" t="s">
        <v>305</v>
      </c>
    </row>
    <row r="6" spans="1:5">
      <c r="A6" s="4" t="s">
        <v>443</v>
      </c>
      <c r="D6" s="7" t="n">
        <v>400000000</v>
      </c>
    </row>
    <row r="7" spans="1:5">
      <c r="A7" s="4" t="s">
        <v>444</v>
      </c>
      <c r="B7" s="4" t="s">
        <v>519</v>
      </c>
      <c r="C7" s="4" t="s">
        <v>519</v>
      </c>
      <c r="D7" s="4" t="s">
        <v>519</v>
      </c>
    </row>
    <row r="8" spans="1:5">
      <c r="A8" s="4" t="s">
        <v>446</v>
      </c>
      <c r="D8" s="7" t="n">
        <v>7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v>
      </c>
      <c r="C2" s="2" t="s">
        <v>58</v>
      </c>
    </row>
    <row r="3" spans="1:3">
      <c r="A3" s="3" t="s">
        <v>305</v>
      </c>
    </row>
    <row r="4" spans="1:3">
      <c r="A4" s="4" t="s">
        <v>306</v>
      </c>
      <c r="B4" s="7" t="n">
        <v>-1352</v>
      </c>
      <c r="C4" s="7" t="n">
        <v>-1165</v>
      </c>
    </row>
    <row r="5" spans="1:3">
      <c r="A5" s="4" t="s">
        <v>521</v>
      </c>
      <c r="B5" s="6" t="n">
        <v>30468</v>
      </c>
      <c r="C5" s="6" t="n">
        <v>32327</v>
      </c>
    </row>
    <row r="6" spans="1:3">
      <c r="A6" s="4" t="s">
        <v>307</v>
      </c>
    </row>
    <row r="7" spans="1:3">
      <c r="A7" s="3" t="s">
        <v>305</v>
      </c>
    </row>
    <row r="8" spans="1:3">
      <c r="A8" s="4" t="s">
        <v>306</v>
      </c>
      <c r="C8" s="7" t="n">
        <v>27400</v>
      </c>
    </row>
    <row r="9" spans="1:3">
      <c r="A9" s="4" t="s">
        <v>452</v>
      </c>
    </row>
    <row r="10" spans="1:3">
      <c r="A10" s="3" t="s">
        <v>305</v>
      </c>
    </row>
    <row r="11" spans="1:3">
      <c r="A11" s="4" t="s">
        <v>522</v>
      </c>
      <c r="B11" s="6" t="n">
        <v>115400</v>
      </c>
    </row>
    <row r="12" spans="1:3">
      <c r="A12" s="4" t="s">
        <v>442</v>
      </c>
    </row>
    <row r="13" spans="1:3">
      <c r="A13" s="3" t="s">
        <v>305</v>
      </c>
    </row>
    <row r="14" spans="1:3">
      <c r="A14" s="4" t="s">
        <v>523</v>
      </c>
      <c r="B14" s="7" t="n">
        <v>7600</v>
      </c>
    </row>
    <row r="15" spans="1:3">
      <c r="A15" s="4" t="s">
        <v>524</v>
      </c>
    </row>
    <row r="16" spans="1:3">
      <c r="A16" s="3" t="s">
        <v>305</v>
      </c>
    </row>
    <row r="17" spans="1:3">
      <c r="A17" s="4" t="s">
        <v>525</v>
      </c>
      <c r="B17" s="4" t="s">
        <v>284</v>
      </c>
    </row>
    <row r="18" spans="1:3">
      <c r="A18" s="4" t="s">
        <v>526</v>
      </c>
    </row>
    <row r="19" spans="1:3">
      <c r="A19" s="3" t="s">
        <v>305</v>
      </c>
    </row>
    <row r="20" spans="1:3">
      <c r="A20" s="4" t="s">
        <v>525</v>
      </c>
      <c r="B20" s="4" t="s">
        <v>527</v>
      </c>
    </row>
    <row r="21" spans="1:3">
      <c r="A21" s="4" t="s">
        <v>528</v>
      </c>
      <c r="B21" s="4" t="s">
        <v>529</v>
      </c>
    </row>
    <row r="22" spans="1:3">
      <c r="A22" s="4" t="s">
        <v>530</v>
      </c>
    </row>
    <row r="23" spans="1:3">
      <c r="A23" s="3" t="s">
        <v>305</v>
      </c>
    </row>
    <row r="24" spans="1:3">
      <c r="A24" s="4" t="s">
        <v>525</v>
      </c>
      <c r="B24" s="4" t="s">
        <v>531</v>
      </c>
    </row>
    <row r="25" spans="1:3">
      <c r="A25" s="4" t="s">
        <v>518</v>
      </c>
    </row>
    <row r="26" spans="1:3">
      <c r="A26" s="3" t="s">
        <v>305</v>
      </c>
    </row>
    <row r="27" spans="1:3">
      <c r="A27" s="4" t="s">
        <v>525</v>
      </c>
      <c r="B27" s="4" t="s">
        <v>531</v>
      </c>
    </row>
    <row r="28" spans="1:3">
      <c r="A28" s="4" t="s">
        <v>523</v>
      </c>
      <c r="B28" s="7" t="n">
        <v>5700</v>
      </c>
    </row>
    <row r="29" spans="1:3">
      <c r="A29" s="4" t="s">
        <v>532</v>
      </c>
    </row>
    <row r="30" spans="1:3">
      <c r="A30" s="3" t="s">
        <v>305</v>
      </c>
    </row>
    <row r="31" spans="1:3">
      <c r="A31" s="4" t="s">
        <v>525</v>
      </c>
      <c r="B31" s="4" t="s">
        <v>284</v>
      </c>
    </row>
    <row r="32" spans="1:3">
      <c r="A32" s="4" t="s">
        <v>528</v>
      </c>
      <c r="B32" s="4" t="s">
        <v>529</v>
      </c>
    </row>
    <row r="33" spans="1:3">
      <c r="A33" s="4" t="s">
        <v>533</v>
      </c>
    </row>
    <row r="34" spans="1:3">
      <c r="A34" s="3" t="s">
        <v>305</v>
      </c>
    </row>
    <row r="35" spans="1:3">
      <c r="A35" s="4" t="s">
        <v>525</v>
      </c>
      <c r="B35" s="4" t="s">
        <v>534</v>
      </c>
    </row>
    <row r="36" spans="1:3">
      <c r="A36" s="4" t="s">
        <v>483</v>
      </c>
    </row>
    <row r="37" spans="1:3">
      <c r="A37" s="3" t="s">
        <v>305</v>
      </c>
    </row>
    <row r="38" spans="1:3">
      <c r="A38" s="4" t="s">
        <v>523</v>
      </c>
      <c r="B38" s="7" t="n">
        <v>17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535</v>
      </c>
      <c r="B1" s="2" t="s">
        <v>2</v>
      </c>
      <c r="C1" s="2" t="s">
        <v>58</v>
      </c>
      <c r="D1" s="2" t="s">
        <v>439</v>
      </c>
      <c r="E1" s="2" t="s">
        <v>440</v>
      </c>
    </row>
    <row r="2" spans="1:5">
      <c r="A2" s="3" t="s">
        <v>305</v>
      </c>
    </row>
    <row r="3" spans="1:5">
      <c r="A3" s="4" t="s">
        <v>536</v>
      </c>
      <c r="B3" s="7" t="n">
        <v>1477500</v>
      </c>
      <c r="C3" s="7" t="n">
        <v>1593600</v>
      </c>
    </row>
    <row r="4" spans="1:5">
      <c r="A4" s="4" t="s">
        <v>537</v>
      </c>
      <c r="B4" s="6" t="n">
        <v>0</v>
      </c>
      <c r="C4" s="6" t="n">
        <v>0</v>
      </c>
    </row>
    <row r="5" spans="1:5">
      <c r="A5" s="4" t="s">
        <v>77</v>
      </c>
      <c r="B5" s="6" t="n">
        <v>1477500</v>
      </c>
      <c r="C5" s="6" t="n">
        <v>1593600</v>
      </c>
    </row>
    <row r="6" spans="1:5">
      <c r="A6" s="4" t="s">
        <v>538</v>
      </c>
      <c r="B6" s="6" t="n">
        <v>-30468</v>
      </c>
      <c r="C6" s="6" t="n">
        <v>-32327</v>
      </c>
    </row>
    <row r="7" spans="1:5">
      <c r="A7" s="4" t="s">
        <v>79</v>
      </c>
      <c r="B7" s="6" t="n">
        <v>1447032</v>
      </c>
      <c r="C7" s="6" t="n">
        <v>1561273</v>
      </c>
    </row>
    <row r="8" spans="1:5">
      <c r="A8" s="4" t="s">
        <v>452</v>
      </c>
    </row>
    <row r="9" spans="1:5">
      <c r="A9" s="3" t="s">
        <v>305</v>
      </c>
    </row>
    <row r="10" spans="1:5">
      <c r="A10" s="4" t="s">
        <v>536</v>
      </c>
      <c r="B10" s="7" t="n">
        <v>0</v>
      </c>
      <c r="C10" s="7" t="n">
        <v>66100</v>
      </c>
    </row>
    <row r="11" spans="1:5">
      <c r="A11" s="4" t="s">
        <v>518</v>
      </c>
    </row>
    <row r="12" spans="1:5">
      <c r="A12" s="3" t="s">
        <v>305</v>
      </c>
    </row>
    <row r="13" spans="1:5">
      <c r="A13" s="4" t="s">
        <v>444</v>
      </c>
      <c r="B13" s="4" t="s">
        <v>519</v>
      </c>
      <c r="C13" s="4" t="s">
        <v>519</v>
      </c>
      <c r="D13" s="4" t="s">
        <v>519</v>
      </c>
    </row>
    <row r="14" spans="1:5">
      <c r="A14" s="4" t="s">
        <v>536</v>
      </c>
      <c r="B14" s="7" t="n">
        <v>400000</v>
      </c>
      <c r="C14" s="7" t="n">
        <v>400000</v>
      </c>
    </row>
    <row r="15" spans="1:5">
      <c r="A15" s="4" t="s">
        <v>442</v>
      </c>
    </row>
    <row r="16" spans="1:5">
      <c r="A16" s="3" t="s">
        <v>305</v>
      </c>
    </row>
    <row r="17" spans="1:5">
      <c r="A17" s="4" t="s">
        <v>444</v>
      </c>
      <c r="B17" s="4" t="s">
        <v>445</v>
      </c>
      <c r="C17" s="4" t="s">
        <v>445</v>
      </c>
      <c r="E17" s="4" t="s">
        <v>445</v>
      </c>
    </row>
    <row r="18" spans="1:5">
      <c r="A18" s="4" t="s">
        <v>536</v>
      </c>
      <c r="B18" s="7" t="n">
        <v>250000</v>
      </c>
      <c r="C18" s="7" t="n">
        <v>250000</v>
      </c>
    </row>
    <row r="19" spans="1:5">
      <c r="A19" s="4" t="s">
        <v>539</v>
      </c>
    </row>
    <row r="20" spans="1:5">
      <c r="A20" s="3" t="s">
        <v>305</v>
      </c>
    </row>
    <row r="21" spans="1:5">
      <c r="A21" s="4" t="s">
        <v>536</v>
      </c>
      <c r="B21" s="7" t="n">
        <v>827500</v>
      </c>
      <c r="C21" s="7" t="n">
        <v>877500</v>
      </c>
    </row>
    <row r="22" spans="1:5">
      <c r="A22" s="4" t="s">
        <v>540</v>
      </c>
    </row>
    <row r="23" spans="1:5">
      <c r="A23" s="3" t="s">
        <v>305</v>
      </c>
    </row>
    <row r="24" spans="1:5">
      <c r="A24" s="4" t="s">
        <v>498</v>
      </c>
      <c r="B24" s="4" t="s">
        <v>466</v>
      </c>
      <c r="C24" s="4" t="s">
        <v>466</v>
      </c>
    </row>
    <row r="25" spans="1:5">
      <c r="A25" s="4" t="s">
        <v>541</v>
      </c>
    </row>
    <row r="26" spans="1:5">
      <c r="A26" s="3" t="s">
        <v>305</v>
      </c>
    </row>
    <row r="27" spans="1:5">
      <c r="A27" s="4" t="s">
        <v>498</v>
      </c>
      <c r="B27" s="4" t="s">
        <v>473</v>
      </c>
      <c r="C27" s="4" t="s">
        <v>4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58</v>
      </c>
    </row>
    <row r="2" spans="1:3">
      <c r="A2" s="3" t="s">
        <v>165</v>
      </c>
    </row>
    <row r="3" spans="1:3">
      <c r="A3" s="4" t="s">
        <v>543</v>
      </c>
      <c r="B3" s="7" t="n">
        <v>0</v>
      </c>
    </row>
    <row r="4" spans="1:3">
      <c r="A4" s="6" t="n">
        <v>2017</v>
      </c>
      <c r="B4" s="6" t="n">
        <v>0</v>
      </c>
    </row>
    <row r="5" spans="1:3">
      <c r="A5" s="6" t="n">
        <v>2018</v>
      </c>
      <c r="B5" s="6" t="n">
        <v>0</v>
      </c>
    </row>
    <row r="6" spans="1:3">
      <c r="A6" s="6" t="n">
        <v>2019</v>
      </c>
      <c r="B6" s="6" t="n">
        <v>6969</v>
      </c>
    </row>
    <row r="7" spans="1:3">
      <c r="A7" s="6" t="n">
        <v>2020</v>
      </c>
      <c r="B7" s="6" t="n">
        <v>258525</v>
      </c>
    </row>
    <row r="8" spans="1:3">
      <c r="A8" s="4" t="s">
        <v>427</v>
      </c>
      <c r="B8" s="6" t="n">
        <v>1212006</v>
      </c>
    </row>
    <row r="9" spans="1:3">
      <c r="A9" s="4" t="s">
        <v>536</v>
      </c>
      <c r="B9" s="7" t="n">
        <v>1477500</v>
      </c>
      <c r="C9" s="7" t="n">
        <v>1593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58</v>
      </c>
    </row>
    <row r="2" spans="1:3">
      <c r="A2" s="4" t="s">
        <v>545</v>
      </c>
    </row>
    <row r="3" spans="1:3">
      <c r="A3" s="3" t="s">
        <v>546</v>
      </c>
    </row>
    <row r="4" spans="1:3">
      <c r="A4" s="4" t="s">
        <v>547</v>
      </c>
      <c r="B4" s="7" t="n">
        <v>0</v>
      </c>
      <c r="C4" s="9" t="n">
        <v>65.7</v>
      </c>
    </row>
    <row r="5" spans="1:3">
      <c r="A5" s="4" t="s">
        <v>548</v>
      </c>
    </row>
    <row r="6" spans="1:3">
      <c r="A6" s="3" t="s">
        <v>546</v>
      </c>
    </row>
    <row r="7" spans="1:3">
      <c r="A7" s="4" t="s">
        <v>547</v>
      </c>
      <c r="B7" s="6" t="n">
        <v>0</v>
      </c>
      <c r="C7" s="10" t="n">
        <v>66.09999999999999</v>
      </c>
    </row>
    <row r="8" spans="1:3">
      <c r="A8" s="4" t="s">
        <v>549</v>
      </c>
    </row>
    <row r="9" spans="1:3">
      <c r="A9" s="3" t="s">
        <v>546</v>
      </c>
    </row>
    <row r="10" spans="1:3">
      <c r="A10" s="4" t="s">
        <v>550</v>
      </c>
      <c r="B10" s="6" t="n">
        <v>384</v>
      </c>
      <c r="C10" s="6" t="n">
        <v>405</v>
      </c>
    </row>
    <row r="11" spans="1:3">
      <c r="A11" s="4" t="s">
        <v>551</v>
      </c>
    </row>
    <row r="12" spans="1:3">
      <c r="A12" s="3" t="s">
        <v>546</v>
      </c>
    </row>
    <row r="13" spans="1:3">
      <c r="A13" s="4" t="s">
        <v>550</v>
      </c>
      <c r="B13" s="6" t="n">
        <v>400</v>
      </c>
      <c r="C13" s="6" t="n">
        <v>400</v>
      </c>
    </row>
    <row r="14" spans="1:3">
      <c r="A14" s="4" t="s">
        <v>552</v>
      </c>
    </row>
    <row r="15" spans="1:3">
      <c r="A15" s="3" t="s">
        <v>546</v>
      </c>
    </row>
    <row r="16" spans="1:3">
      <c r="A16" s="4" t="s">
        <v>550</v>
      </c>
      <c r="B16" s="10" t="n">
        <v>257.5</v>
      </c>
      <c r="C16" s="10" t="n">
        <v>268.1</v>
      </c>
    </row>
    <row r="17" spans="1:3">
      <c r="A17" s="4" t="s">
        <v>553</v>
      </c>
    </row>
    <row r="18" spans="1:3">
      <c r="A18" s="3" t="s">
        <v>546</v>
      </c>
    </row>
    <row r="19" spans="1:3">
      <c r="A19" s="4" t="s">
        <v>550</v>
      </c>
      <c r="B19" s="6" t="n">
        <v>250</v>
      </c>
      <c r="C19" s="6" t="n">
        <v>250</v>
      </c>
    </row>
    <row r="20" spans="1:3">
      <c r="A20" s="4" t="s">
        <v>554</v>
      </c>
    </row>
    <row r="21" spans="1:3">
      <c r="A21" s="3" t="s">
        <v>546</v>
      </c>
    </row>
    <row r="22" spans="1:3">
      <c r="A22" s="4" t="s">
        <v>550</v>
      </c>
      <c r="B22" s="10" t="n">
        <v>822.3</v>
      </c>
      <c r="C22" s="10" t="n">
        <v>880.5</v>
      </c>
    </row>
    <row r="23" spans="1:3">
      <c r="A23" s="4" t="s">
        <v>555</v>
      </c>
    </row>
    <row r="24" spans="1:3">
      <c r="A24" s="3" t="s">
        <v>546</v>
      </c>
    </row>
    <row r="25" spans="1:3">
      <c r="A25" s="4" t="s">
        <v>550</v>
      </c>
      <c r="B25" s="9" t="n">
        <v>827.5</v>
      </c>
      <c r="C25" s="9" t="n">
        <v>87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34"/>
    <col customWidth="1" max="5" min="5" width="30"/>
    <col customWidth="1" max="6" min="6" width="30"/>
  </cols>
  <sheetData>
    <row r="1" spans="1:6">
      <c r="A1" s="1" t="s">
        <v>556</v>
      </c>
      <c r="B1" s="2" t="s">
        <v>23</v>
      </c>
      <c r="D1" s="2" t="s">
        <v>1</v>
      </c>
    </row>
    <row r="2" spans="1:6">
      <c r="B2" s="2" t="s">
        <v>557</v>
      </c>
      <c r="C2" s="2" t="s">
        <v>558</v>
      </c>
      <c r="D2" s="2" t="s">
        <v>557</v>
      </c>
      <c r="E2" s="2" t="s">
        <v>559</v>
      </c>
      <c r="F2" s="2" t="s">
        <v>560</v>
      </c>
    </row>
    <row r="3" spans="1:6">
      <c r="A3" s="3" t="s">
        <v>561</v>
      </c>
    </row>
    <row r="4" spans="1:6">
      <c r="A4" s="4" t="s">
        <v>562</v>
      </c>
      <c r="B4" s="6" t="n">
        <v>250000000</v>
      </c>
      <c r="D4" s="6" t="n">
        <v>250000000</v>
      </c>
      <c r="F4" s="6" t="n">
        <v>250000000</v>
      </c>
    </row>
    <row r="5" spans="1:6">
      <c r="A5" s="4" t="s">
        <v>563</v>
      </c>
      <c r="B5" s="8" t="n">
        <v>0.01</v>
      </c>
      <c r="D5" s="8" t="n">
        <v>0.01</v>
      </c>
      <c r="F5" s="8" t="n">
        <v>0.01</v>
      </c>
    </row>
    <row r="6" spans="1:6">
      <c r="A6" s="4" t="s">
        <v>564</v>
      </c>
      <c r="B6" s="6" t="n">
        <v>5000000</v>
      </c>
      <c r="D6" s="6" t="n">
        <v>5000000</v>
      </c>
      <c r="F6" s="6" t="n">
        <v>5000000</v>
      </c>
    </row>
    <row r="7" spans="1:6">
      <c r="A7" s="4" t="s">
        <v>565</v>
      </c>
      <c r="B7" s="8" t="n">
        <v>0.01</v>
      </c>
      <c r="D7" s="8" t="n">
        <v>0.01</v>
      </c>
      <c r="F7" s="8" t="n">
        <v>0.01</v>
      </c>
    </row>
    <row r="8" spans="1:6">
      <c r="A8" s="4" t="s">
        <v>566</v>
      </c>
      <c r="B8" s="6" t="n">
        <v>1</v>
      </c>
      <c r="D8" s="6" t="n">
        <v>1</v>
      </c>
    </row>
    <row r="9" spans="1:6">
      <c r="A9" s="4" t="s">
        <v>567</v>
      </c>
    </row>
    <row r="10" spans="1:6">
      <c r="A10" s="3" t="s">
        <v>561</v>
      </c>
    </row>
    <row r="11" spans="1:6">
      <c r="A11" s="4" t="s">
        <v>568</v>
      </c>
      <c r="B11" s="6" t="n">
        <v>0</v>
      </c>
      <c r="C11" s="6" t="n">
        <v>781</v>
      </c>
      <c r="D11" s="6" t="n">
        <v>39429</v>
      </c>
      <c r="E11" s="6" t="n">
        <v>48445</v>
      </c>
    </row>
    <row r="12" spans="1:6">
      <c r="A12" s="4" t="s">
        <v>569</v>
      </c>
      <c r="D12" s="8" t="n">
        <v>41.66</v>
      </c>
      <c r="E12" s="8" t="n">
        <v>33.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58</v>
      </c>
    </row>
    <row r="2" spans="1:3">
      <c r="A2" s="3" t="s">
        <v>170</v>
      </c>
    </row>
    <row r="3" spans="1:3">
      <c r="A3" s="4" t="s">
        <v>571</v>
      </c>
      <c r="B3" s="7" t="n">
        <v>-29974</v>
      </c>
      <c r="C3" s="7" t="n">
        <v>-23412</v>
      </c>
    </row>
    <row r="4" spans="1:3">
      <c r="A4" s="4" t="s">
        <v>90</v>
      </c>
      <c r="B4" s="7" t="n">
        <v>-29974</v>
      </c>
      <c r="C4" s="7" t="n">
        <v>-234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23</v>
      </c>
      <c r="D1" s="2" t="s">
        <v>1</v>
      </c>
    </row>
    <row r="2" spans="1:5">
      <c r="B2" s="2" t="s">
        <v>2</v>
      </c>
      <c r="C2" s="2" t="s">
        <v>24</v>
      </c>
      <c r="D2" s="2" t="s">
        <v>2</v>
      </c>
      <c r="E2" s="2" t="s">
        <v>24</v>
      </c>
    </row>
    <row r="3" spans="1:5">
      <c r="A3" s="3" t="s">
        <v>573</v>
      </c>
    </row>
    <row r="4" spans="1:5">
      <c r="A4" s="4" t="s">
        <v>46</v>
      </c>
      <c r="B4" s="7" t="n">
        <v>27995</v>
      </c>
      <c r="C4" s="7" t="n">
        <v>21293</v>
      </c>
      <c r="D4" s="7" t="n">
        <v>85971</v>
      </c>
      <c r="E4" s="7" t="n">
        <v>54488</v>
      </c>
    </row>
    <row r="5" spans="1:5">
      <c r="A5" s="3" t="s">
        <v>574</v>
      </c>
    </row>
    <row r="6" spans="1:5">
      <c r="A6" s="4" t="s">
        <v>575</v>
      </c>
      <c r="B6" s="6" t="n">
        <v>52824</v>
      </c>
      <c r="C6" s="6" t="n">
        <v>52278</v>
      </c>
      <c r="D6" s="6" t="n">
        <v>52727</v>
      </c>
      <c r="E6" s="6" t="n">
        <v>52110</v>
      </c>
    </row>
    <row r="7" spans="1:5">
      <c r="A7" s="4" t="s">
        <v>576</v>
      </c>
      <c r="B7" s="6" t="n">
        <v>379</v>
      </c>
      <c r="C7" s="6" t="n">
        <v>452</v>
      </c>
      <c r="D7" s="6" t="n">
        <v>379</v>
      </c>
      <c r="E7" s="6" t="n">
        <v>512</v>
      </c>
    </row>
    <row r="8" spans="1:5">
      <c r="A8" s="4" t="s">
        <v>577</v>
      </c>
      <c r="B8" s="6" t="n">
        <v>53203</v>
      </c>
      <c r="C8" s="6" t="n">
        <v>52730</v>
      </c>
      <c r="D8" s="6" t="n">
        <v>53106</v>
      </c>
      <c r="E8" s="6" t="n">
        <v>52622</v>
      </c>
    </row>
    <row r="9" spans="1:5">
      <c r="A9" s="3" t="s">
        <v>578</v>
      </c>
    </row>
    <row r="10" spans="1:5">
      <c r="A10" s="4" t="s">
        <v>579</v>
      </c>
      <c r="B10" s="8" t="n">
        <v>0.53</v>
      </c>
      <c r="C10" s="8" t="n">
        <v>0.41</v>
      </c>
      <c r="D10" s="8" t="n">
        <v>1.63</v>
      </c>
      <c r="E10" s="8" t="n">
        <v>1.05</v>
      </c>
    </row>
    <row r="11" spans="1:5">
      <c r="A11" s="4" t="s">
        <v>580</v>
      </c>
      <c r="B11" s="8" t="n">
        <v>0.53</v>
      </c>
      <c r="C11" s="8" t="n">
        <v>0.4</v>
      </c>
      <c r="D11" s="8" t="n">
        <v>1.62</v>
      </c>
      <c r="E11" s="8" t="n">
        <v>1.0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1</v>
      </c>
      <c r="B1" s="2" t="s">
        <v>23</v>
      </c>
      <c r="D1" s="2" t="s">
        <v>1</v>
      </c>
    </row>
    <row r="2" spans="1:5">
      <c r="B2" s="2" t="s">
        <v>2</v>
      </c>
      <c r="C2" s="2" t="s">
        <v>24</v>
      </c>
      <c r="D2" s="2" t="s">
        <v>2</v>
      </c>
      <c r="E2" s="2" t="s">
        <v>24</v>
      </c>
    </row>
    <row r="3" spans="1:5">
      <c r="A3" s="4" t="s">
        <v>582</v>
      </c>
    </row>
    <row r="4" spans="1:5">
      <c r="A4" s="3" t="s">
        <v>583</v>
      </c>
    </row>
    <row r="5" spans="1:5">
      <c r="A5" s="4" t="s">
        <v>584</v>
      </c>
      <c r="B5" s="10" t="n">
        <v>0.2</v>
      </c>
      <c r="C5" s="10" t="n">
        <v>0.3</v>
      </c>
      <c r="D5" s="10" t="n">
        <v>0.1</v>
      </c>
      <c r="E5" s="10" t="n">
        <v>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1"/>
    <col customWidth="1" max="6" min="6" width="30"/>
    <col customWidth="1" max="7" min="7" width="20"/>
    <col customWidth="1" max="8" min="8" width="20"/>
    <col customWidth="1" max="9" min="9" width="20"/>
    <col customWidth="1" max="10" min="10" width="27"/>
    <col customWidth="1" max="11" min="11" width="21"/>
    <col customWidth="1" max="12" min="12" width="37"/>
    <col customWidth="1" max="13" min="13" width="37"/>
  </cols>
  <sheetData>
    <row r="1" spans="1:13">
      <c r="A1" s="1" t="s">
        <v>585</v>
      </c>
      <c r="B1" s="2" t="s">
        <v>586</v>
      </c>
      <c r="C1" s="2" t="s">
        <v>587</v>
      </c>
      <c r="D1" s="2" t="s">
        <v>588</v>
      </c>
      <c r="E1" s="2" t="s">
        <v>589</v>
      </c>
      <c r="F1" s="2" t="s">
        <v>590</v>
      </c>
      <c r="G1" s="2" t="s">
        <v>591</v>
      </c>
      <c r="H1" s="2" t="s">
        <v>592</v>
      </c>
      <c r="I1" s="2" t="s">
        <v>593</v>
      </c>
      <c r="J1" s="2" t="s">
        <v>594</v>
      </c>
      <c r="K1" s="2" t="s">
        <v>312</v>
      </c>
      <c r="L1" s="2" t="s">
        <v>595</v>
      </c>
      <c r="M1" s="2" t="s">
        <v>596</v>
      </c>
    </row>
    <row r="2" spans="1:13">
      <c r="A2" s="3" t="s">
        <v>597</v>
      </c>
    </row>
    <row r="3" spans="1:13">
      <c r="A3" s="4" t="s">
        <v>598</v>
      </c>
      <c r="J3" s="6" t="n">
        <v>5000000</v>
      </c>
      <c r="L3" s="6" t="n">
        <v>5000000</v>
      </c>
    </row>
    <row r="4" spans="1:13">
      <c r="A4" s="4" t="s">
        <v>599</v>
      </c>
      <c r="J4" s="9" t="n">
        <v>2.1</v>
      </c>
      <c r="K4" s="9" t="n">
        <v>1.5</v>
      </c>
      <c r="L4" s="9" t="n">
        <v>7.1</v>
      </c>
      <c r="M4" s="9" t="n">
        <v>4.9</v>
      </c>
    </row>
    <row r="5" spans="1:13">
      <c r="A5" s="4" t="s">
        <v>600</v>
      </c>
      <c r="J5" s="10" t="n">
        <v>0.7</v>
      </c>
      <c r="K5" s="9" t="n">
        <v>0.6</v>
      </c>
      <c r="L5" s="9" t="n">
        <v>2.5</v>
      </c>
      <c r="M5" s="9" t="n">
        <v>1.8</v>
      </c>
    </row>
    <row r="6" spans="1:13">
      <c r="A6" s="4" t="s">
        <v>601</v>
      </c>
      <c r="L6" s="6" t="n">
        <v>208200</v>
      </c>
      <c r="M6" s="6" t="n">
        <v>307500</v>
      </c>
    </row>
    <row r="7" spans="1:13">
      <c r="A7" s="4" t="s">
        <v>602</v>
      </c>
      <c r="L7" s="8" t="n">
        <v>42.13</v>
      </c>
      <c r="M7" s="8" t="n">
        <v>33.5</v>
      </c>
    </row>
    <row r="8" spans="1:13">
      <c r="A8" s="3" t="s">
        <v>603</v>
      </c>
    </row>
    <row r="9" spans="1:13">
      <c r="A9" s="4" t="s">
        <v>604</v>
      </c>
      <c r="L9" s="8" t="n">
        <v>17.24</v>
      </c>
      <c r="M9" s="8" t="n">
        <v>15.93</v>
      </c>
    </row>
    <row r="10" spans="1:13">
      <c r="A10" s="4" t="s">
        <v>605</v>
      </c>
      <c r="L10" s="9" t="n">
        <v>8.4</v>
      </c>
    </row>
    <row r="11" spans="1:13">
      <c r="A11" s="4" t="s">
        <v>606</v>
      </c>
      <c r="J11" s="9" t="n">
        <v>11.6</v>
      </c>
      <c r="L11" s="9" t="n">
        <v>11.6</v>
      </c>
    </row>
    <row r="12" spans="1:13">
      <c r="A12" s="4" t="s">
        <v>607</v>
      </c>
      <c r="L12" s="4" t="s">
        <v>608</v>
      </c>
    </row>
    <row r="13" spans="1:13">
      <c r="A13" s="4" t="s">
        <v>609</v>
      </c>
      <c r="L13" s="9" t="n">
        <v>6.6</v>
      </c>
      <c r="M13" s="9" t="n">
        <v>4.3</v>
      </c>
    </row>
    <row r="14" spans="1:13">
      <c r="A14" s="4" t="s">
        <v>610</v>
      </c>
      <c r="L14" s="10" t="n">
        <v>6.6</v>
      </c>
      <c r="M14" s="10" t="n">
        <v>3.7</v>
      </c>
    </row>
    <row r="15" spans="1:13">
      <c r="A15" s="4" t="s">
        <v>611</v>
      </c>
      <c r="L15" s="9" t="n">
        <v>2.1</v>
      </c>
      <c r="M15" s="9" t="n">
        <v>1.9</v>
      </c>
    </row>
    <row r="16" spans="1:13">
      <c r="A16" s="4" t="s">
        <v>612</v>
      </c>
      <c r="J16" s="6" t="n">
        <v>2600000</v>
      </c>
      <c r="L16" s="6" t="n">
        <v>2600000</v>
      </c>
    </row>
    <row r="17" spans="1:13">
      <c r="A17" s="4" t="s">
        <v>613</v>
      </c>
    </row>
    <row r="18" spans="1:13">
      <c r="A18" s="3" t="s">
        <v>597</v>
      </c>
    </row>
    <row r="19" spans="1:13">
      <c r="A19" s="4" t="s">
        <v>614</v>
      </c>
      <c r="C19" s="6" t="n">
        <v>2075</v>
      </c>
      <c r="D19" s="6" t="n">
        <v>2841</v>
      </c>
      <c r="F19" s="6" t="n">
        <v>185904</v>
      </c>
      <c r="L19" s="6" t="n">
        <v>266100</v>
      </c>
      <c r="M19" s="6" t="n">
        <v>104400</v>
      </c>
    </row>
    <row r="20" spans="1:13">
      <c r="A20" s="4" t="s">
        <v>615</v>
      </c>
      <c r="D20" s="4" t="s">
        <v>294</v>
      </c>
    </row>
    <row r="21" spans="1:13">
      <c r="A21" s="3" t="s">
        <v>567</v>
      </c>
    </row>
    <row r="22" spans="1:13">
      <c r="A22" s="4" t="s">
        <v>616</v>
      </c>
      <c r="C22" s="4" t="s">
        <v>617</v>
      </c>
    </row>
    <row r="23" spans="1:13">
      <c r="A23" s="4" t="s">
        <v>618</v>
      </c>
      <c r="L23" s="8" t="n">
        <v>42.41</v>
      </c>
      <c r="M23" s="8" t="n">
        <v>33.3</v>
      </c>
    </row>
    <row r="24" spans="1:13">
      <c r="A24" s="4" t="s">
        <v>619</v>
      </c>
    </row>
    <row r="25" spans="1:13">
      <c r="A25" s="3" t="s">
        <v>597</v>
      </c>
    </row>
    <row r="26" spans="1:13">
      <c r="A26" s="4" t="s">
        <v>614</v>
      </c>
      <c r="F26" s="6" t="n">
        <v>163404</v>
      </c>
    </row>
    <row r="27" spans="1:13">
      <c r="A27" s="4" t="s">
        <v>615</v>
      </c>
      <c r="F27" s="4" t="s">
        <v>294</v>
      </c>
    </row>
    <row r="28" spans="1:13">
      <c r="A28" s="4" t="s">
        <v>620</v>
      </c>
    </row>
    <row r="29" spans="1:13">
      <c r="A29" s="3" t="s">
        <v>597</v>
      </c>
    </row>
    <row r="30" spans="1:13">
      <c r="A30" s="4" t="s">
        <v>614</v>
      </c>
      <c r="F30" s="6" t="n">
        <v>22500</v>
      </c>
    </row>
    <row r="31" spans="1:13">
      <c r="A31" s="4" t="s">
        <v>615</v>
      </c>
      <c r="F31" s="4" t="s">
        <v>294</v>
      </c>
    </row>
    <row r="32" spans="1:13">
      <c r="A32" s="4" t="s">
        <v>621</v>
      </c>
      <c r="F32" s="4" t="s">
        <v>622</v>
      </c>
    </row>
    <row r="33" spans="1:13">
      <c r="A33" s="4" t="s">
        <v>623</v>
      </c>
    </row>
    <row r="34" spans="1:13">
      <c r="A34" s="3" t="s">
        <v>597</v>
      </c>
    </row>
    <row r="35" spans="1:13">
      <c r="A35" s="4" t="s">
        <v>614</v>
      </c>
      <c r="D35" s="6" t="n">
        <v>13861</v>
      </c>
    </row>
    <row r="36" spans="1:13">
      <c r="A36" s="4" t="s">
        <v>601</v>
      </c>
      <c r="F36" s="6" t="n">
        <v>186302</v>
      </c>
    </row>
    <row r="37" spans="1:13">
      <c r="A37" s="4" t="s">
        <v>615</v>
      </c>
      <c r="D37" s="4" t="s">
        <v>294</v>
      </c>
      <c r="F37" s="4" t="s">
        <v>294</v>
      </c>
    </row>
    <row r="38" spans="1:13">
      <c r="A38" s="4" t="s">
        <v>621</v>
      </c>
      <c r="D38" s="4" t="s">
        <v>622</v>
      </c>
      <c r="F38" s="4" t="s">
        <v>622</v>
      </c>
    </row>
    <row r="39" spans="1:13">
      <c r="A39" s="4" t="s">
        <v>624</v>
      </c>
      <c r="D39" s="4" t="s">
        <v>301</v>
      </c>
      <c r="F39" s="4" t="s">
        <v>301</v>
      </c>
    </row>
    <row r="40" spans="1:13">
      <c r="A40" s="4" t="s">
        <v>602</v>
      </c>
      <c r="D40" s="8" t="n">
        <v>46.58</v>
      </c>
      <c r="F40" s="8" t="n">
        <v>41.44</v>
      </c>
    </row>
    <row r="41" spans="1:13">
      <c r="A41" s="4" t="s">
        <v>625</v>
      </c>
    </row>
    <row r="42" spans="1:13">
      <c r="A42" s="3" t="s">
        <v>597</v>
      </c>
    </row>
    <row r="43" spans="1:13">
      <c r="A43" s="4" t="s">
        <v>615</v>
      </c>
      <c r="L43" s="4" t="s">
        <v>294</v>
      </c>
    </row>
    <row r="44" spans="1:13">
      <c r="A44" s="4" t="s">
        <v>626</v>
      </c>
    </row>
    <row r="45" spans="1:13">
      <c r="A45" s="3" t="s">
        <v>597</v>
      </c>
    </row>
    <row r="46" spans="1:13">
      <c r="A46" s="4" t="s">
        <v>615</v>
      </c>
      <c r="L46" s="4" t="s">
        <v>292</v>
      </c>
    </row>
    <row r="47" spans="1:13">
      <c r="A47" s="3" t="s">
        <v>603</v>
      </c>
    </row>
    <row r="48" spans="1:13">
      <c r="A48" s="4" t="s">
        <v>627</v>
      </c>
      <c r="L48" s="4" t="s">
        <v>301</v>
      </c>
    </row>
    <row r="49" spans="1:13">
      <c r="A49" s="4" t="s">
        <v>567</v>
      </c>
    </row>
    <row r="50" spans="1:13">
      <c r="A50" s="3" t="s">
        <v>567</v>
      </c>
    </row>
    <row r="51" spans="1:13">
      <c r="A51" s="4" t="s">
        <v>618</v>
      </c>
      <c r="L51" s="8" t="n">
        <v>42.41</v>
      </c>
      <c r="M51" s="8" t="n">
        <v>33.3</v>
      </c>
    </row>
    <row r="52" spans="1:13">
      <c r="A52" s="4" t="s">
        <v>628</v>
      </c>
    </row>
    <row r="53" spans="1:13">
      <c r="A53" s="3" t="s">
        <v>597</v>
      </c>
    </row>
    <row r="54" spans="1:13">
      <c r="A54" s="4" t="s">
        <v>615</v>
      </c>
      <c r="L54" s="4" t="s">
        <v>294</v>
      </c>
    </row>
    <row r="55" spans="1:13">
      <c r="A55" s="4" t="s">
        <v>629</v>
      </c>
    </row>
    <row r="56" spans="1:13">
      <c r="A56" s="3" t="s">
        <v>597</v>
      </c>
    </row>
    <row r="57" spans="1:13">
      <c r="A57" s="4" t="s">
        <v>615</v>
      </c>
      <c r="L57" s="4" t="s">
        <v>292</v>
      </c>
    </row>
    <row r="58" spans="1:13">
      <c r="A58" s="4" t="s">
        <v>630</v>
      </c>
    </row>
    <row r="59" spans="1:13">
      <c r="A59" s="3" t="s">
        <v>597</v>
      </c>
    </row>
    <row r="60" spans="1:13">
      <c r="A60" s="4" t="s">
        <v>631</v>
      </c>
      <c r="E60" s="9" t="n">
        <v>0.8</v>
      </c>
    </row>
    <row r="61" spans="1:13">
      <c r="A61" s="4" t="s">
        <v>614</v>
      </c>
      <c r="G61" s="6" t="n">
        <v>57924</v>
      </c>
    </row>
    <row r="62" spans="1:13">
      <c r="A62" s="4" t="s">
        <v>632</v>
      </c>
    </row>
    <row r="63" spans="1:13">
      <c r="A63" s="3" t="s">
        <v>597</v>
      </c>
    </row>
    <row r="64" spans="1:13">
      <c r="A64" s="4" t="s">
        <v>614</v>
      </c>
      <c r="B64" s="6" t="n">
        <v>6612</v>
      </c>
    </row>
    <row r="65" spans="1:13">
      <c r="A65" s="4" t="s">
        <v>615</v>
      </c>
      <c r="B65" s="4" t="s">
        <v>294</v>
      </c>
    </row>
    <row r="66" spans="1:13">
      <c r="A66" s="4" t="s">
        <v>633</v>
      </c>
    </row>
    <row r="67" spans="1:13">
      <c r="A67" s="3" t="s">
        <v>597</v>
      </c>
    </row>
    <row r="68" spans="1:13">
      <c r="A68" s="4" t="s">
        <v>601</v>
      </c>
      <c r="B68" s="6" t="n">
        <v>8079</v>
      </c>
    </row>
    <row r="69" spans="1:13">
      <c r="A69" s="4" t="s">
        <v>615</v>
      </c>
      <c r="B69" s="4" t="s">
        <v>294</v>
      </c>
    </row>
    <row r="70" spans="1:13">
      <c r="A70" s="4" t="s">
        <v>621</v>
      </c>
      <c r="B70" s="4" t="s">
        <v>622</v>
      </c>
    </row>
    <row r="71" spans="1:13">
      <c r="A71" s="4" t="s">
        <v>624</v>
      </c>
      <c r="B71" s="4" t="s">
        <v>301</v>
      </c>
    </row>
    <row r="72" spans="1:13">
      <c r="A72" s="4" t="s">
        <v>602</v>
      </c>
      <c r="B72" s="8" t="n">
        <v>50.42</v>
      </c>
    </row>
    <row r="73" spans="1:13">
      <c r="A73" s="4" t="s">
        <v>634</v>
      </c>
    </row>
    <row r="74" spans="1:13">
      <c r="A74" s="3" t="s">
        <v>597</v>
      </c>
    </row>
    <row r="75" spans="1:13">
      <c r="A75" s="4" t="s">
        <v>615</v>
      </c>
      <c r="L75" s="4" t="s">
        <v>294</v>
      </c>
    </row>
    <row r="76" spans="1:13">
      <c r="A76" s="4" t="s">
        <v>635</v>
      </c>
    </row>
    <row r="77" spans="1:13">
      <c r="A77" s="3" t="s">
        <v>597</v>
      </c>
    </row>
    <row r="78" spans="1:13">
      <c r="A78" s="4" t="s">
        <v>614</v>
      </c>
      <c r="F78" s="6" t="n">
        <v>362</v>
      </c>
    </row>
    <row r="79" spans="1:13">
      <c r="A79" s="3" t="s">
        <v>567</v>
      </c>
    </row>
    <row r="80" spans="1:13">
      <c r="A80" s="4" t="s">
        <v>636</v>
      </c>
      <c r="C80" s="6" t="n">
        <v>1</v>
      </c>
    </row>
    <row r="81" spans="1:13">
      <c r="A81" s="4" t="s">
        <v>637</v>
      </c>
    </row>
    <row r="82" spans="1:13">
      <c r="A82" s="3" t="s">
        <v>597</v>
      </c>
    </row>
    <row r="83" spans="1:13">
      <c r="A83" s="4" t="s">
        <v>615</v>
      </c>
      <c r="L83" s="4" t="s">
        <v>638</v>
      </c>
    </row>
    <row r="84" spans="1:13">
      <c r="A84" s="4" t="s">
        <v>639</v>
      </c>
    </row>
    <row r="85" spans="1:13">
      <c r="A85" s="3" t="s">
        <v>597</v>
      </c>
    </row>
    <row r="86" spans="1:13">
      <c r="A86" s="4" t="s">
        <v>640</v>
      </c>
      <c r="I86" s="6" t="n">
        <v>1800000</v>
      </c>
    </row>
    <row r="87" spans="1:13">
      <c r="A87" s="4" t="s">
        <v>641</v>
      </c>
      <c r="H87" s="6" t="n">
        <v>1000000</v>
      </c>
      <c r="I87" s="6" t="n">
        <v>2500000</v>
      </c>
    </row>
    <row r="88" spans="1:13">
      <c r="A88" s="4" t="s">
        <v>642</v>
      </c>
      <c r="I88" s="4" t="s">
        <v>3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43</v>
      </c>
      <c r="B1" s="2" t="s">
        <v>644</v>
      </c>
      <c r="C1" s="2" t="s">
        <v>645</v>
      </c>
      <c r="D1" s="2" t="s">
        <v>646</v>
      </c>
      <c r="E1" s="2" t="s">
        <v>2</v>
      </c>
      <c r="F1" s="2" t="s">
        <v>24</v>
      </c>
    </row>
    <row r="2" spans="1:6">
      <c r="A2" s="3" t="s">
        <v>647</v>
      </c>
    </row>
    <row r="3" spans="1:6">
      <c r="A3" s="4" t="s">
        <v>648</v>
      </c>
      <c r="E3" s="6" t="n">
        <v>362300</v>
      </c>
      <c r="F3" s="6" t="n">
        <v>437500</v>
      </c>
    </row>
    <row r="4" spans="1:6">
      <c r="A4" s="4" t="s">
        <v>649</v>
      </c>
      <c r="B4" s="6" t="n">
        <v>2075</v>
      </c>
      <c r="C4" s="6" t="n">
        <v>2841</v>
      </c>
      <c r="D4" s="6" t="n">
        <v>185904</v>
      </c>
      <c r="E4" s="6" t="n">
        <v>266100</v>
      </c>
      <c r="F4" s="6" t="n">
        <v>104400</v>
      </c>
    </row>
    <row r="5" spans="1:6">
      <c r="A5" s="4" t="s">
        <v>650</v>
      </c>
      <c r="E5" s="6" t="n">
        <v>-153600</v>
      </c>
      <c r="F5" s="6" t="n">
        <v>-122800</v>
      </c>
    </row>
    <row r="6" spans="1:6">
      <c r="A6" s="4" t="s">
        <v>651</v>
      </c>
      <c r="E6" s="6" t="n">
        <v>-1400</v>
      </c>
      <c r="F6" s="6" t="n">
        <v>-21300</v>
      </c>
    </row>
    <row r="7" spans="1:6">
      <c r="A7" s="4" t="s">
        <v>652</v>
      </c>
      <c r="E7" s="6" t="n">
        <v>473400</v>
      </c>
      <c r="F7" s="6" t="n">
        <v>397800</v>
      </c>
    </row>
    <row r="8" spans="1:6">
      <c r="A8" s="4" t="s">
        <v>653</v>
      </c>
      <c r="E8" s="6" t="n">
        <v>69800</v>
      </c>
      <c r="F8" s="6" t="n">
        <v>76600</v>
      </c>
    </row>
    <row r="9" spans="1:6">
      <c r="A9" s="3" t="s">
        <v>654</v>
      </c>
    </row>
    <row r="10" spans="1:6">
      <c r="A10" s="4" t="s">
        <v>655</v>
      </c>
      <c r="E10" s="8" t="n">
        <v>22.74</v>
      </c>
      <c r="F10" s="8" t="n">
        <v>16.76</v>
      </c>
    </row>
    <row r="11" spans="1:6">
      <c r="A11" s="4" t="s">
        <v>656</v>
      </c>
      <c r="E11" s="11" t="n">
        <v>42.41</v>
      </c>
      <c r="F11" s="11" t="n">
        <v>33.3</v>
      </c>
    </row>
    <row r="12" spans="1:6">
      <c r="A12" s="4" t="s">
        <v>657</v>
      </c>
      <c r="E12" s="11" t="n">
        <v>18.16</v>
      </c>
      <c r="F12" s="11" t="n">
        <v>13.62</v>
      </c>
    </row>
    <row r="13" spans="1:6">
      <c r="A13" s="4" t="s">
        <v>658</v>
      </c>
      <c r="E13" s="11" t="n">
        <v>33.5</v>
      </c>
      <c r="F13" s="11" t="n">
        <v>20.77</v>
      </c>
    </row>
    <row r="14" spans="1:6">
      <c r="A14" s="4" t="s">
        <v>659</v>
      </c>
      <c r="E14" s="11" t="n">
        <v>35.25</v>
      </c>
      <c r="F14" s="11" t="n">
        <v>21.86</v>
      </c>
    </row>
    <row r="15" spans="1:6">
      <c r="A15" s="4" t="s">
        <v>660</v>
      </c>
      <c r="E15" s="8" t="n">
        <v>14.76</v>
      </c>
      <c r="F15" s="8" t="n">
        <v>11.6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1</v>
      </c>
      <c r="B1" s="2" t="s">
        <v>1</v>
      </c>
    </row>
    <row r="2" spans="1:3">
      <c r="B2" s="2" t="s">
        <v>2</v>
      </c>
      <c r="C2" s="2" t="s">
        <v>24</v>
      </c>
    </row>
    <row r="3" spans="1:3">
      <c r="A3" s="3" t="s">
        <v>662</v>
      </c>
    </row>
    <row r="4" spans="1:3">
      <c r="A4" s="4" t="s">
        <v>663</v>
      </c>
      <c r="B4" s="4" t="s">
        <v>664</v>
      </c>
      <c r="C4" s="4" t="s">
        <v>665</v>
      </c>
    </row>
    <row r="5" spans="1:3">
      <c r="A5" s="4" t="s">
        <v>666</v>
      </c>
      <c r="B5" s="7" t="n">
        <v>0</v>
      </c>
      <c r="C5" s="7" t="n">
        <v>0</v>
      </c>
    </row>
    <row r="6" spans="1:3">
      <c r="A6" s="4" t="s">
        <v>667</v>
      </c>
      <c r="B6" s="4" t="s">
        <v>668</v>
      </c>
      <c r="C6" s="4" t="s">
        <v>668</v>
      </c>
    </row>
    <row r="7" spans="1:3">
      <c r="A7" s="4" t="s">
        <v>669</v>
      </c>
      <c r="B7" s="4" t="s">
        <v>670</v>
      </c>
      <c r="C7" s="4" t="s">
        <v>6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672</v>
      </c>
      <c r="B1" s="2" t="s">
        <v>1</v>
      </c>
    </row>
    <row r="2" spans="1:3">
      <c r="B2" s="2" t="s">
        <v>2</v>
      </c>
      <c r="C2" s="2" t="s">
        <v>24</v>
      </c>
    </row>
    <row r="3" spans="1:3">
      <c r="A3" s="3" t="s">
        <v>647</v>
      </c>
    </row>
    <row r="4" spans="1:3">
      <c r="A4" s="4" t="s">
        <v>648</v>
      </c>
      <c r="B4" s="6" t="n">
        <v>871200</v>
      </c>
      <c r="C4" s="6" t="n">
        <v>994900</v>
      </c>
    </row>
    <row r="5" spans="1:3">
      <c r="A5" s="4" t="s">
        <v>649</v>
      </c>
      <c r="B5" s="6" t="n">
        <v>208200</v>
      </c>
      <c r="C5" s="6" t="n">
        <v>307500</v>
      </c>
    </row>
    <row r="6" spans="1:3">
      <c r="A6" s="4" t="s">
        <v>673</v>
      </c>
      <c r="B6" s="6" t="n">
        <v>-336900</v>
      </c>
      <c r="C6" s="6" t="n">
        <v>-363400</v>
      </c>
    </row>
    <row r="7" spans="1:3">
      <c r="A7" s="4" t="s">
        <v>674</v>
      </c>
      <c r="B7" s="6" t="n">
        <v>-2100</v>
      </c>
      <c r="C7" s="6" t="n">
        <v>-47500</v>
      </c>
    </row>
    <row r="8" spans="1:3">
      <c r="A8" s="4" t="s">
        <v>652</v>
      </c>
      <c r="B8" s="6" t="n">
        <v>740400</v>
      </c>
      <c r="C8" s="6" t="n">
        <v>891500</v>
      </c>
    </row>
    <row r="9" spans="1:3">
      <c r="A9" s="4" t="s">
        <v>675</v>
      </c>
      <c r="B9" s="6" t="n">
        <v>313500</v>
      </c>
      <c r="C9" s="6" t="n">
        <v>335100</v>
      </c>
    </row>
    <row r="10" spans="1:3">
      <c r="A10" s="3" t="s">
        <v>676</v>
      </c>
    </row>
    <row r="11" spans="1:3">
      <c r="A11" s="4" t="s">
        <v>677</v>
      </c>
      <c r="B11" s="8" t="n">
        <v>23.4</v>
      </c>
      <c r="C11" s="8" t="n">
        <v>15.24</v>
      </c>
    </row>
    <row r="12" spans="1:3">
      <c r="A12" s="4" t="s">
        <v>678</v>
      </c>
      <c r="B12" s="11" t="n">
        <v>42.13</v>
      </c>
      <c r="C12" s="11" t="n">
        <v>33.5</v>
      </c>
    </row>
    <row r="13" spans="1:3">
      <c r="A13" s="4" t="s">
        <v>679</v>
      </c>
      <c r="B13" s="11" t="n">
        <v>18.99</v>
      </c>
      <c r="C13" s="11" t="n">
        <v>10.05</v>
      </c>
    </row>
    <row r="14" spans="1:3">
      <c r="A14" s="4" t="s">
        <v>680</v>
      </c>
      <c r="B14" s="11" t="n">
        <v>38.21</v>
      </c>
      <c r="C14" s="11" t="n">
        <v>25.76</v>
      </c>
    </row>
    <row r="15" spans="1:3">
      <c r="A15" s="4" t="s">
        <v>681</v>
      </c>
      <c r="B15" s="11" t="n">
        <v>30.63</v>
      </c>
      <c r="C15" s="11" t="n">
        <v>23.09</v>
      </c>
    </row>
    <row r="16" spans="1:3">
      <c r="A16" s="4" t="s">
        <v>682</v>
      </c>
      <c r="B16" s="8" t="n">
        <v>21.68</v>
      </c>
      <c r="C16" s="8" t="n">
        <v>15.01</v>
      </c>
    </row>
    <row r="17" spans="1:3">
      <c r="A17" s="3" t="s">
        <v>603</v>
      </c>
    </row>
    <row r="18" spans="1:3">
      <c r="A18" s="4" t="s">
        <v>683</v>
      </c>
      <c r="B18" s="4" t="s">
        <v>684</v>
      </c>
      <c r="C18" s="4" t="s">
        <v>684</v>
      </c>
    </row>
    <row r="19" spans="1:3">
      <c r="A19" s="4" t="s">
        <v>685</v>
      </c>
      <c r="B19" s="4" t="s">
        <v>686</v>
      </c>
      <c r="C19" s="4" t="s">
        <v>686</v>
      </c>
    </row>
    <row r="20" spans="1:3">
      <c r="A20" s="4" t="s">
        <v>687</v>
      </c>
      <c r="B20" s="7" t="n">
        <v>15325</v>
      </c>
      <c r="C20" s="7" t="n">
        <v>10368</v>
      </c>
    </row>
    <row r="21" spans="1:3">
      <c r="A21" s="4" t="s">
        <v>688</v>
      </c>
      <c r="B21" s="7" t="n">
        <v>9341</v>
      </c>
      <c r="C21" s="7" t="n">
        <v>66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689</v>
      </c>
      <c r="B1" s="2" t="s">
        <v>23</v>
      </c>
      <c r="D1" s="2" t="s">
        <v>1</v>
      </c>
    </row>
    <row r="2" spans="1:6">
      <c r="B2" s="2" t="s">
        <v>2</v>
      </c>
      <c r="C2" s="2" t="s">
        <v>24</v>
      </c>
      <c r="D2" s="2" t="s">
        <v>2</v>
      </c>
      <c r="E2" s="2" t="s">
        <v>24</v>
      </c>
      <c r="F2" s="2" t="s">
        <v>58</v>
      </c>
    </row>
    <row r="3" spans="1:6">
      <c r="A3" s="3" t="s">
        <v>181</v>
      </c>
    </row>
    <row r="4" spans="1:6">
      <c r="A4" s="4" t="s">
        <v>690</v>
      </c>
      <c r="B4" s="4" t="s">
        <v>691</v>
      </c>
      <c r="C4" s="4" t="s">
        <v>692</v>
      </c>
      <c r="D4" s="4" t="s">
        <v>691</v>
      </c>
      <c r="E4" s="4" t="s">
        <v>693</v>
      </c>
    </row>
    <row r="5" spans="1:6">
      <c r="A5" s="4" t="s">
        <v>283</v>
      </c>
      <c r="B5" s="4" t="s">
        <v>284</v>
      </c>
      <c r="D5" s="4" t="s">
        <v>284</v>
      </c>
    </row>
    <row r="6" spans="1:6">
      <c r="A6" s="4" t="s">
        <v>694</v>
      </c>
      <c r="B6" s="9" t="n">
        <v>36.2</v>
      </c>
      <c r="D6" s="9" t="n">
        <v>36.2</v>
      </c>
    </row>
    <row r="7" spans="1:6">
      <c r="A7" s="4" t="s">
        <v>695</v>
      </c>
      <c r="B7" s="10" t="n">
        <v>33.6</v>
      </c>
      <c r="D7" s="10" t="n">
        <v>33.6</v>
      </c>
    </row>
    <row r="8" spans="1:6">
      <c r="A8" s="4" t="s">
        <v>696</v>
      </c>
      <c r="D8" s="10" t="n">
        <v>0.7</v>
      </c>
    </row>
    <row r="9" spans="1:6">
      <c r="A9" s="4" t="s">
        <v>697</v>
      </c>
      <c r="B9" s="9" t="n">
        <v>4.1</v>
      </c>
      <c r="D9" s="9" t="n">
        <v>4.1</v>
      </c>
      <c r="F9" s="9" t="n">
        <v>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98</v>
      </c>
      <c r="B1" s="2" t="s">
        <v>23</v>
      </c>
      <c r="D1" s="2" t="s">
        <v>1</v>
      </c>
    </row>
    <row r="2" spans="1:6">
      <c r="B2" s="2" t="s">
        <v>2</v>
      </c>
      <c r="C2" s="2" t="s">
        <v>24</v>
      </c>
      <c r="D2" s="2" t="s">
        <v>2</v>
      </c>
      <c r="E2" s="2" t="s">
        <v>24</v>
      </c>
      <c r="F2" s="2" t="s">
        <v>58</v>
      </c>
    </row>
    <row r="3" spans="1:6">
      <c r="A3" s="3" t="s">
        <v>699</v>
      </c>
    </row>
    <row r="4" spans="1:6">
      <c r="A4" s="4" t="s">
        <v>426</v>
      </c>
      <c r="B4" s="7" t="n">
        <v>502</v>
      </c>
      <c r="D4" s="7" t="n">
        <v>502</v>
      </c>
    </row>
    <row r="5" spans="1:6">
      <c r="A5" s="6" t="n">
        <v>2017</v>
      </c>
      <c r="B5" s="6" t="n">
        <v>2000</v>
      </c>
      <c r="D5" s="6" t="n">
        <v>2000</v>
      </c>
    </row>
    <row r="6" spans="1:6">
      <c r="A6" s="6" t="n">
        <v>2018</v>
      </c>
      <c r="B6" s="6" t="n">
        <v>1934</v>
      </c>
      <c r="D6" s="6" t="n">
        <v>1934</v>
      </c>
    </row>
    <row r="7" spans="1:6">
      <c r="A7" s="6" t="n">
        <v>2019</v>
      </c>
      <c r="B7" s="6" t="n">
        <v>1926</v>
      </c>
      <c r="D7" s="6" t="n">
        <v>1926</v>
      </c>
    </row>
    <row r="8" spans="1:6">
      <c r="A8" s="6" t="n">
        <v>2020</v>
      </c>
      <c r="B8" s="6" t="n">
        <v>1757</v>
      </c>
      <c r="D8" s="6" t="n">
        <v>1757</v>
      </c>
    </row>
    <row r="9" spans="1:6">
      <c r="A9" s="4" t="s">
        <v>427</v>
      </c>
      <c r="B9" s="6" t="n">
        <v>817</v>
      </c>
      <c r="D9" s="6" t="n">
        <v>817</v>
      </c>
    </row>
    <row r="10" spans="1:6">
      <c r="A10" s="4" t="s">
        <v>700</v>
      </c>
      <c r="B10" s="6" t="n">
        <v>8936</v>
      </c>
      <c r="D10" s="6" t="n">
        <v>8936</v>
      </c>
      <c r="F10" s="7" t="n">
        <v>9957</v>
      </c>
    </row>
    <row r="11" spans="1:6">
      <c r="A11" s="4" t="s">
        <v>701</v>
      </c>
      <c r="B11" s="6" t="n">
        <v>-1224</v>
      </c>
      <c r="D11" s="6" t="n">
        <v>-1224</v>
      </c>
      <c r="F11" s="6" t="n">
        <v>-1401</v>
      </c>
    </row>
    <row r="12" spans="1:6">
      <c r="A12" s="4" t="s">
        <v>702</v>
      </c>
      <c r="B12" s="6" t="n">
        <v>7712</v>
      </c>
      <c r="D12" s="6" t="n">
        <v>7712</v>
      </c>
      <c r="F12" s="7" t="n">
        <v>8556</v>
      </c>
    </row>
    <row r="13" spans="1:6">
      <c r="A13" s="4" t="s">
        <v>703</v>
      </c>
      <c r="B13" s="6" t="n">
        <v>400</v>
      </c>
      <c r="C13" s="7" t="n">
        <v>400</v>
      </c>
      <c r="D13" s="6" t="n">
        <v>1200</v>
      </c>
      <c r="E13" s="7" t="n">
        <v>1200</v>
      </c>
    </row>
    <row r="14" spans="1:6">
      <c r="A14" s="4" t="s">
        <v>704</v>
      </c>
    </row>
    <row r="15" spans="1:6">
      <c r="A15" s="3" t="s">
        <v>699</v>
      </c>
    </row>
    <row r="16" spans="1:6">
      <c r="A16" s="4" t="s">
        <v>426</v>
      </c>
      <c r="B16" s="6" t="n">
        <v>455</v>
      </c>
      <c r="D16" s="6" t="n">
        <v>455</v>
      </c>
    </row>
    <row r="17" spans="1:6">
      <c r="A17" s="6" t="n">
        <v>2017</v>
      </c>
      <c r="B17" s="6" t="n">
        <v>1923</v>
      </c>
      <c r="D17" s="6" t="n">
        <v>1923</v>
      </c>
    </row>
    <row r="18" spans="1:6">
      <c r="A18" s="6" t="n">
        <v>2018</v>
      </c>
      <c r="B18" s="6" t="n">
        <v>1934</v>
      </c>
      <c r="D18" s="6" t="n">
        <v>1934</v>
      </c>
    </row>
    <row r="19" spans="1:6">
      <c r="A19" s="6" t="n">
        <v>2019</v>
      </c>
      <c r="B19" s="6" t="n">
        <v>1926</v>
      </c>
      <c r="D19" s="6" t="n">
        <v>1926</v>
      </c>
    </row>
    <row r="20" spans="1:6">
      <c r="A20" s="6" t="n">
        <v>2020</v>
      </c>
      <c r="B20" s="6" t="n">
        <v>1757</v>
      </c>
      <c r="D20" s="6" t="n">
        <v>1757</v>
      </c>
    </row>
    <row r="21" spans="1:6">
      <c r="A21" s="4" t="s">
        <v>427</v>
      </c>
      <c r="B21" s="6" t="n">
        <v>817</v>
      </c>
      <c r="D21" s="6" t="n">
        <v>817</v>
      </c>
    </row>
    <row r="22" spans="1:6">
      <c r="A22" s="4" t="s">
        <v>700</v>
      </c>
      <c r="B22" s="6" t="n">
        <v>8812</v>
      </c>
      <c r="D22" s="6" t="n">
        <v>8812</v>
      </c>
    </row>
    <row r="23" spans="1:6">
      <c r="A23" s="4" t="s">
        <v>705</v>
      </c>
    </row>
    <row r="24" spans="1:6">
      <c r="A24" s="3" t="s">
        <v>699</v>
      </c>
    </row>
    <row r="25" spans="1:6">
      <c r="A25" s="4" t="s">
        <v>426</v>
      </c>
      <c r="B25" s="6" t="n">
        <v>47</v>
      </c>
      <c r="D25" s="6" t="n">
        <v>47</v>
      </c>
    </row>
    <row r="26" spans="1:6">
      <c r="A26" s="6" t="n">
        <v>2017</v>
      </c>
      <c r="B26" s="6" t="n">
        <v>77</v>
      </c>
      <c r="D26" s="6" t="n">
        <v>77</v>
      </c>
    </row>
    <row r="27" spans="1:6">
      <c r="A27" s="6" t="n">
        <v>2018</v>
      </c>
      <c r="B27" s="6" t="n">
        <v>0</v>
      </c>
      <c r="D27" s="6" t="n">
        <v>0</v>
      </c>
    </row>
    <row r="28" spans="1:6">
      <c r="A28" s="6" t="n">
        <v>2019</v>
      </c>
      <c r="B28" s="6" t="n">
        <v>0</v>
      </c>
      <c r="D28" s="6" t="n">
        <v>0</v>
      </c>
    </row>
    <row r="29" spans="1:6">
      <c r="A29" s="6" t="n">
        <v>2020</v>
      </c>
      <c r="B29" s="6" t="n">
        <v>0</v>
      </c>
      <c r="D29" s="6" t="n">
        <v>0</v>
      </c>
    </row>
    <row r="30" spans="1:6">
      <c r="A30" s="4" t="s">
        <v>427</v>
      </c>
      <c r="B30" s="6" t="n">
        <v>0</v>
      </c>
      <c r="D30" s="6" t="n">
        <v>0</v>
      </c>
    </row>
    <row r="31" spans="1:6">
      <c r="A31" s="4" t="s">
        <v>700</v>
      </c>
      <c r="B31" s="7" t="n">
        <v>124</v>
      </c>
      <c r="D31" s="7" t="n">
        <v>1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707</v>
      </c>
      <c r="C1" s="2" t="s">
        <v>2</v>
      </c>
    </row>
    <row r="2" spans="1:3">
      <c r="A2" s="3" t="s">
        <v>708</v>
      </c>
    </row>
    <row r="3" spans="1:3">
      <c r="A3" s="4" t="s">
        <v>709</v>
      </c>
      <c r="B3" s="4" t="s">
        <v>301</v>
      </c>
    </row>
    <row r="4" spans="1:3">
      <c r="A4" s="4" t="s">
        <v>426</v>
      </c>
      <c r="C4" s="7" t="n">
        <v>266</v>
      </c>
    </row>
    <row r="5" spans="1:3">
      <c r="A5" s="6" t="n">
        <v>2017</v>
      </c>
      <c r="C5" s="6" t="n">
        <v>1044</v>
      </c>
    </row>
    <row r="6" spans="1:3">
      <c r="A6" s="6" t="n">
        <v>2018</v>
      </c>
      <c r="C6" s="6" t="n">
        <v>1013</v>
      </c>
    </row>
    <row r="7" spans="1:3">
      <c r="A7" s="6" t="n">
        <v>2019</v>
      </c>
      <c r="C7" s="6" t="n">
        <v>982</v>
      </c>
    </row>
    <row r="8" spans="1:3">
      <c r="A8" s="6" t="n">
        <v>2020</v>
      </c>
      <c r="C8" s="6" t="n">
        <v>560</v>
      </c>
    </row>
    <row r="9" spans="1:3">
      <c r="A9" s="4" t="s">
        <v>427</v>
      </c>
      <c r="C9" s="6" t="n">
        <v>0</v>
      </c>
    </row>
    <row r="10" spans="1:3">
      <c r="A10" s="4" t="s">
        <v>710</v>
      </c>
      <c r="C10" s="7" t="n">
        <v>38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39"/>
    <col customWidth="1" max="5" min="5" width="31"/>
  </cols>
  <sheetData>
    <row r="1" spans="1:5">
      <c r="A1" s="1" t="s">
        <v>711</v>
      </c>
      <c r="B1" s="2" t="s">
        <v>23</v>
      </c>
      <c r="D1" s="2" t="s">
        <v>1</v>
      </c>
    </row>
    <row r="2" spans="1:5">
      <c r="B2" s="2" t="s">
        <v>712</v>
      </c>
      <c r="C2" s="2" t="s">
        <v>713</v>
      </c>
      <c r="D2" s="2" t="s">
        <v>714</v>
      </c>
      <c r="E2" s="2" t="s">
        <v>715</v>
      </c>
    </row>
    <row r="3" spans="1:5">
      <c r="A3" s="3" t="s">
        <v>716</v>
      </c>
    </row>
    <row r="4" spans="1:5">
      <c r="A4" s="4" t="s">
        <v>717</v>
      </c>
      <c r="B4" s="6" t="n">
        <v>101</v>
      </c>
      <c r="C4" s="6" t="n">
        <v>96</v>
      </c>
      <c r="D4" s="6" t="n">
        <v>101</v>
      </c>
      <c r="E4" s="6" t="n">
        <v>96</v>
      </c>
    </row>
    <row r="5" spans="1:5">
      <c r="A5" s="4" t="s">
        <v>718</v>
      </c>
    </row>
    <row r="6" spans="1:5">
      <c r="A6" s="3" t="s">
        <v>716</v>
      </c>
    </row>
    <row r="7" spans="1:5">
      <c r="A7" s="4" t="s">
        <v>719</v>
      </c>
      <c r="B7" s="4" t="s">
        <v>720</v>
      </c>
      <c r="C7" s="4" t="s">
        <v>721</v>
      </c>
      <c r="D7" s="4" t="s">
        <v>722</v>
      </c>
      <c r="E7" s="4" t="s">
        <v>723</v>
      </c>
    </row>
    <row r="8" spans="1:5">
      <c r="A8" s="4" t="s">
        <v>724</v>
      </c>
      <c r="D8" s="6" t="n">
        <v>5</v>
      </c>
      <c r="E8" s="6" t="n">
        <v>5</v>
      </c>
    </row>
    <row r="9" spans="1:5">
      <c r="A9" s="4" t="s">
        <v>725</v>
      </c>
    </row>
    <row r="10" spans="1:5">
      <c r="A10" s="3" t="s">
        <v>716</v>
      </c>
    </row>
    <row r="11" spans="1:5">
      <c r="A11" s="4" t="s">
        <v>719</v>
      </c>
      <c r="B11" s="4" t="s">
        <v>726</v>
      </c>
      <c r="C11" s="4" t="s">
        <v>727</v>
      </c>
      <c r="D11" s="4" t="s">
        <v>728</v>
      </c>
      <c r="E11" s="4" t="s">
        <v>729</v>
      </c>
    </row>
    <row r="12" spans="1:5">
      <c r="A12" s="4" t="s">
        <v>730</v>
      </c>
      <c r="D12" s="6" t="n">
        <v>1</v>
      </c>
    </row>
    <row r="13" spans="1:5">
      <c r="A13" s="4" t="s">
        <v>731</v>
      </c>
    </row>
    <row r="14" spans="1:5">
      <c r="A14" s="3" t="s">
        <v>716</v>
      </c>
    </row>
    <row r="15" spans="1:5">
      <c r="A15" s="4" t="s">
        <v>719</v>
      </c>
      <c r="B15" s="4" t="s">
        <v>732</v>
      </c>
      <c r="D15" s="4" t="s">
        <v>733</v>
      </c>
    </row>
    <row r="16" spans="1:5">
      <c r="A16" s="4" t="s">
        <v>734</v>
      </c>
    </row>
    <row r="17" spans="1:5">
      <c r="A17" s="3" t="s">
        <v>716</v>
      </c>
    </row>
    <row r="18" spans="1:5">
      <c r="A18" s="4" t="s">
        <v>719</v>
      </c>
      <c r="D18" s="4" t="s">
        <v>735</v>
      </c>
      <c r="E18" s="4" t="s">
        <v>736</v>
      </c>
    </row>
    <row r="19" spans="1:5">
      <c r="A19" s="4" t="s">
        <v>737</v>
      </c>
      <c r="D19" s="6" t="n">
        <v>47</v>
      </c>
      <c r="E19" s="6" t="n">
        <v>44</v>
      </c>
    </row>
    <row r="20" spans="1:5">
      <c r="A20" s="4" t="s">
        <v>738</v>
      </c>
    </row>
    <row r="21" spans="1:5">
      <c r="A21" s="3" t="s">
        <v>716</v>
      </c>
    </row>
    <row r="22" spans="1:5">
      <c r="A22" s="4" t="s">
        <v>719</v>
      </c>
      <c r="D22" s="4" t="s">
        <v>7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0</v>
      </c>
      <c r="B1" s="2" t="s">
        <v>23</v>
      </c>
      <c r="D1" s="2" t="s">
        <v>1</v>
      </c>
    </row>
    <row r="2" spans="1:5">
      <c r="B2" s="2" t="s">
        <v>2</v>
      </c>
      <c r="C2" s="2" t="s">
        <v>24</v>
      </c>
      <c r="D2" s="2" t="s">
        <v>2</v>
      </c>
      <c r="E2" s="2" t="s">
        <v>24</v>
      </c>
    </row>
    <row r="3" spans="1:5">
      <c r="A3" s="3" t="s">
        <v>741</v>
      </c>
    </row>
    <row r="4" spans="1:5">
      <c r="A4" s="4" t="s">
        <v>26</v>
      </c>
      <c r="B4" s="7" t="n">
        <v>199485</v>
      </c>
      <c r="C4" s="7" t="n">
        <v>196435</v>
      </c>
      <c r="D4" s="7" t="n">
        <v>596034</v>
      </c>
      <c r="E4" s="7" t="n">
        <v>520981</v>
      </c>
    </row>
    <row r="5" spans="1:5">
      <c r="A5" s="4" t="s">
        <v>27</v>
      </c>
      <c r="B5" s="6" t="n">
        <v>710</v>
      </c>
      <c r="C5" s="6" t="n">
        <v>1171</v>
      </c>
      <c r="D5" s="6" t="n">
        <v>2358</v>
      </c>
      <c r="E5" s="6" t="n">
        <v>3596</v>
      </c>
    </row>
    <row r="6" spans="1:5">
      <c r="A6" s="4" t="s">
        <v>25</v>
      </c>
      <c r="B6" s="6" t="n">
        <v>200195</v>
      </c>
      <c r="C6" s="6" t="n">
        <v>197606</v>
      </c>
      <c r="D6" s="6" t="n">
        <v>598392</v>
      </c>
      <c r="E6" s="6" t="n">
        <v>524577</v>
      </c>
    </row>
    <row r="7" spans="1:5">
      <c r="A7" s="4" t="s">
        <v>742</v>
      </c>
      <c r="B7" s="6" t="n">
        <v>83411</v>
      </c>
      <c r="C7" s="6" t="n">
        <v>85861</v>
      </c>
      <c r="D7" s="6" t="n">
        <v>249432</v>
      </c>
      <c r="E7" s="6" t="n">
        <v>228424</v>
      </c>
    </row>
    <row r="8" spans="1:5">
      <c r="A8" s="4" t="s">
        <v>31</v>
      </c>
      <c r="B8" s="6" t="n">
        <v>116784</v>
      </c>
      <c r="C8" s="6" t="n">
        <v>111745</v>
      </c>
      <c r="D8" s="6" t="n">
        <v>348960</v>
      </c>
      <c r="E8" s="6" t="n">
        <v>296153</v>
      </c>
    </row>
    <row r="9" spans="1:5">
      <c r="A9" s="4" t="s">
        <v>33</v>
      </c>
      <c r="B9" s="6" t="n">
        <v>29935</v>
      </c>
      <c r="C9" s="6" t="n">
        <v>30144</v>
      </c>
      <c r="D9" s="6" t="n">
        <v>84250</v>
      </c>
      <c r="E9" s="6" t="n">
        <v>74284</v>
      </c>
    </row>
    <row r="10" spans="1:5">
      <c r="A10" s="4" t="s">
        <v>743</v>
      </c>
      <c r="B10" s="6" t="n">
        <v>86849</v>
      </c>
      <c r="C10" s="6" t="n">
        <v>81601</v>
      </c>
      <c r="D10" s="6" t="n">
        <v>264710</v>
      </c>
      <c r="E10" s="6" t="n">
        <v>221869</v>
      </c>
    </row>
    <row r="11" spans="1:5">
      <c r="A11" s="4" t="s">
        <v>744</v>
      </c>
      <c r="B11" s="6" t="n">
        <v>24206</v>
      </c>
      <c r="C11" s="6" t="n">
        <v>24608</v>
      </c>
      <c r="D11" s="6" t="n">
        <v>69664</v>
      </c>
      <c r="E11" s="6" t="n">
        <v>75555</v>
      </c>
    </row>
    <row r="12" spans="1:5">
      <c r="A12" s="4" t="s">
        <v>37</v>
      </c>
      <c r="B12" s="6" t="n">
        <v>62643</v>
      </c>
      <c r="C12" s="6" t="n">
        <v>56993</v>
      </c>
      <c r="D12" s="6" t="n">
        <v>195046</v>
      </c>
      <c r="E12" s="6" t="n">
        <v>146314</v>
      </c>
    </row>
    <row r="13" spans="1:5">
      <c r="A13" s="4" t="s">
        <v>745</v>
      </c>
      <c r="B13" s="6" t="n">
        <v>19462</v>
      </c>
      <c r="C13" s="6" t="n">
        <v>23459</v>
      </c>
      <c r="D13" s="6" t="n">
        <v>62464</v>
      </c>
      <c r="E13" s="6" t="n">
        <v>56305</v>
      </c>
    </row>
    <row r="14" spans="1:5">
      <c r="A14" s="4" t="s">
        <v>44</v>
      </c>
      <c r="B14" s="6" t="n">
        <v>43181</v>
      </c>
      <c r="C14" s="6" t="n">
        <v>33534</v>
      </c>
      <c r="D14" s="6" t="n">
        <v>132582</v>
      </c>
      <c r="E14" s="6" t="n">
        <v>90009</v>
      </c>
    </row>
    <row r="15" spans="1:5">
      <c r="A15" s="4" t="s">
        <v>45</v>
      </c>
      <c r="B15" s="6" t="n">
        <v>15186</v>
      </c>
      <c r="C15" s="6" t="n">
        <v>12241</v>
      </c>
      <c r="D15" s="6" t="n">
        <v>46611</v>
      </c>
      <c r="E15" s="6" t="n">
        <v>35521</v>
      </c>
    </row>
    <row r="16" spans="1:5">
      <c r="A16" s="4" t="s">
        <v>46</v>
      </c>
      <c r="B16" s="6" t="n">
        <v>27995</v>
      </c>
      <c r="C16" s="6" t="n">
        <v>21293</v>
      </c>
      <c r="D16" s="6" t="n">
        <v>85971</v>
      </c>
      <c r="E16" s="6" t="n">
        <v>54488</v>
      </c>
    </row>
    <row r="17" spans="1:5">
      <c r="A17" s="4" t="s">
        <v>373</v>
      </c>
    </row>
    <row r="18" spans="1:5">
      <c r="A18" s="3" t="s">
        <v>741</v>
      </c>
    </row>
    <row r="19" spans="1:5">
      <c r="A19" s="4" t="s">
        <v>26</v>
      </c>
      <c r="B19" s="6" t="n">
        <v>165050</v>
      </c>
      <c r="C19" s="6" t="n">
        <v>160654</v>
      </c>
      <c r="D19" s="6" t="n">
        <v>486796</v>
      </c>
      <c r="E19" s="6" t="n">
        <v>409767</v>
      </c>
    </row>
    <row r="20" spans="1:5">
      <c r="A20" s="4" t="s">
        <v>374</v>
      </c>
    </row>
    <row r="21" spans="1:5">
      <c r="A21" s="3" t="s">
        <v>741</v>
      </c>
    </row>
    <row r="22" spans="1:5">
      <c r="A22" s="4" t="s">
        <v>26</v>
      </c>
      <c r="B22" s="6" t="n">
        <v>13812</v>
      </c>
      <c r="C22" s="6" t="n">
        <v>15563</v>
      </c>
      <c r="D22" s="6" t="n">
        <v>43254</v>
      </c>
      <c r="E22" s="6" t="n">
        <v>45157</v>
      </c>
    </row>
    <row r="23" spans="1:5">
      <c r="A23" s="4" t="s">
        <v>375</v>
      </c>
    </row>
    <row r="24" spans="1:5">
      <c r="A24" s="3" t="s">
        <v>741</v>
      </c>
    </row>
    <row r="25" spans="1:5">
      <c r="A25" s="4" t="s">
        <v>26</v>
      </c>
      <c r="B25" s="6" t="n">
        <v>20623</v>
      </c>
      <c r="C25" s="6" t="n">
        <v>20218</v>
      </c>
      <c r="D25" s="6" t="n">
        <v>65984</v>
      </c>
      <c r="E25" s="6" t="n">
        <v>66057</v>
      </c>
    </row>
    <row r="26" spans="1:5">
      <c r="A26" s="4" t="s">
        <v>746</v>
      </c>
    </row>
    <row r="27" spans="1:5">
      <c r="A27" s="3" t="s">
        <v>741</v>
      </c>
    </row>
    <row r="28" spans="1:5">
      <c r="A28" s="4" t="s">
        <v>26</v>
      </c>
      <c r="B28" s="6" t="n">
        <v>199713</v>
      </c>
      <c r="C28" s="6" t="n">
        <v>197944</v>
      </c>
      <c r="D28" s="6" t="n">
        <v>598462</v>
      </c>
      <c r="E28" s="6" t="n">
        <v>523917</v>
      </c>
    </row>
    <row r="29" spans="1:5">
      <c r="A29" s="4" t="s">
        <v>747</v>
      </c>
    </row>
    <row r="30" spans="1:5">
      <c r="A30" s="3" t="s">
        <v>741</v>
      </c>
    </row>
    <row r="31" spans="1:5">
      <c r="A31" s="4" t="s">
        <v>26</v>
      </c>
      <c r="B31" s="6" t="n">
        <v>165278</v>
      </c>
      <c r="C31" s="6" t="n">
        <v>162163</v>
      </c>
      <c r="D31" s="6" t="n">
        <v>489224</v>
      </c>
      <c r="E31" s="6" t="n">
        <v>412703</v>
      </c>
    </row>
    <row r="32" spans="1:5">
      <c r="A32" s="4" t="s">
        <v>27</v>
      </c>
      <c r="B32" s="6" t="n">
        <v>0</v>
      </c>
      <c r="C32" s="6" t="n">
        <v>151</v>
      </c>
      <c r="D32" s="6" t="n">
        <v>14</v>
      </c>
      <c r="E32" s="6" t="n">
        <v>478</v>
      </c>
    </row>
    <row r="33" spans="1:5">
      <c r="A33" s="4" t="s">
        <v>25</v>
      </c>
      <c r="B33" s="6" t="n">
        <v>165050</v>
      </c>
      <c r="C33" s="6" t="n">
        <v>160805</v>
      </c>
      <c r="D33" s="6" t="n">
        <v>486810</v>
      </c>
      <c r="E33" s="6" t="n">
        <v>410245</v>
      </c>
    </row>
    <row r="34" spans="1:5">
      <c r="A34" s="4" t="s">
        <v>742</v>
      </c>
      <c r="B34" s="6" t="n">
        <v>62654</v>
      </c>
      <c r="C34" s="6" t="n">
        <v>63479</v>
      </c>
      <c r="D34" s="6" t="n">
        <v>182279</v>
      </c>
      <c r="E34" s="6" t="n">
        <v>158005</v>
      </c>
    </row>
    <row r="35" spans="1:5">
      <c r="A35" s="4" t="s">
        <v>31</v>
      </c>
      <c r="B35" s="6" t="n">
        <v>102396</v>
      </c>
      <c r="C35" s="6" t="n">
        <v>97326</v>
      </c>
      <c r="D35" s="6" t="n">
        <v>304531</v>
      </c>
      <c r="E35" s="6" t="n">
        <v>252240</v>
      </c>
    </row>
    <row r="36" spans="1:5">
      <c r="A36" s="4" t="s">
        <v>33</v>
      </c>
      <c r="B36" s="6" t="n">
        <v>26472</v>
      </c>
      <c r="C36" s="6" t="n">
        <v>26779</v>
      </c>
      <c r="D36" s="6" t="n">
        <v>74107</v>
      </c>
      <c r="E36" s="6" t="n">
        <v>64573</v>
      </c>
    </row>
    <row r="37" spans="1:5">
      <c r="A37" s="4" t="s">
        <v>743</v>
      </c>
      <c r="B37" s="6" t="n">
        <v>75924</v>
      </c>
      <c r="C37" s="6" t="n">
        <v>70547</v>
      </c>
      <c r="D37" s="6" t="n">
        <v>230424</v>
      </c>
      <c r="E37" s="6" t="n">
        <v>187667</v>
      </c>
    </row>
    <row r="38" spans="1:5">
      <c r="A38" s="4" t="s">
        <v>748</v>
      </c>
    </row>
    <row r="39" spans="1:5">
      <c r="A39" s="3" t="s">
        <v>741</v>
      </c>
    </row>
    <row r="40" spans="1:5">
      <c r="A40" s="4" t="s">
        <v>26</v>
      </c>
      <c r="B40" s="6" t="n">
        <v>13812</v>
      </c>
      <c r="C40" s="6" t="n">
        <v>15563</v>
      </c>
      <c r="D40" s="6" t="n">
        <v>43254</v>
      </c>
      <c r="E40" s="6" t="n">
        <v>45157</v>
      </c>
    </row>
    <row r="41" spans="1:5">
      <c r="A41" s="4" t="s">
        <v>27</v>
      </c>
      <c r="B41" s="6" t="n">
        <v>9</v>
      </c>
      <c r="C41" s="6" t="n">
        <v>4</v>
      </c>
      <c r="D41" s="6" t="n">
        <v>41</v>
      </c>
      <c r="E41" s="6" t="n">
        <v>62</v>
      </c>
    </row>
    <row r="42" spans="1:5">
      <c r="A42" s="4" t="s">
        <v>25</v>
      </c>
      <c r="B42" s="6" t="n">
        <v>13821</v>
      </c>
      <c r="C42" s="6" t="n">
        <v>15567</v>
      </c>
      <c r="D42" s="6" t="n">
        <v>43295</v>
      </c>
      <c r="E42" s="6" t="n">
        <v>45219</v>
      </c>
    </row>
    <row r="43" spans="1:5">
      <c r="A43" s="4" t="s">
        <v>742</v>
      </c>
      <c r="B43" s="6" t="n">
        <v>4965</v>
      </c>
      <c r="C43" s="6" t="n">
        <v>6247</v>
      </c>
      <c r="D43" s="6" t="n">
        <v>16347</v>
      </c>
      <c r="E43" s="6" t="n">
        <v>17926</v>
      </c>
    </row>
    <row r="44" spans="1:5">
      <c r="A44" s="4" t="s">
        <v>31</v>
      </c>
      <c r="B44" s="6" t="n">
        <v>8856</v>
      </c>
      <c r="C44" s="6" t="n">
        <v>9320</v>
      </c>
      <c r="D44" s="6" t="n">
        <v>26948</v>
      </c>
      <c r="E44" s="6" t="n">
        <v>27293</v>
      </c>
    </row>
    <row r="45" spans="1:5">
      <c r="A45" s="4" t="s">
        <v>33</v>
      </c>
      <c r="B45" s="6" t="n">
        <v>2838</v>
      </c>
      <c r="C45" s="6" t="n">
        <v>2776</v>
      </c>
      <c r="D45" s="6" t="n">
        <v>8338</v>
      </c>
      <c r="E45" s="6" t="n">
        <v>8151</v>
      </c>
    </row>
    <row r="46" spans="1:5">
      <c r="A46" s="4" t="s">
        <v>743</v>
      </c>
      <c r="B46" s="6" t="n">
        <v>6018</v>
      </c>
      <c r="C46" s="6" t="n">
        <v>6544</v>
      </c>
      <c r="D46" s="6" t="n">
        <v>18610</v>
      </c>
      <c r="E46" s="6" t="n">
        <v>19142</v>
      </c>
    </row>
    <row r="47" spans="1:5">
      <c r="A47" s="4" t="s">
        <v>749</v>
      </c>
    </row>
    <row r="48" spans="1:5">
      <c r="A48" s="3" t="s">
        <v>741</v>
      </c>
    </row>
    <row r="49" spans="1:5">
      <c r="A49" s="4" t="s">
        <v>26</v>
      </c>
      <c r="B49" s="6" t="n">
        <v>20623</v>
      </c>
      <c r="C49" s="6" t="n">
        <v>20218</v>
      </c>
      <c r="D49" s="6" t="n">
        <v>65984</v>
      </c>
      <c r="E49" s="6" t="n">
        <v>66057</v>
      </c>
    </row>
    <row r="50" spans="1:5">
      <c r="A50" s="4" t="s">
        <v>27</v>
      </c>
      <c r="B50" s="6" t="n">
        <v>701</v>
      </c>
      <c r="C50" s="6" t="n">
        <v>1016</v>
      </c>
      <c r="D50" s="6" t="n">
        <v>2303</v>
      </c>
      <c r="E50" s="6" t="n">
        <v>3056</v>
      </c>
    </row>
    <row r="51" spans="1:5">
      <c r="A51" s="4" t="s">
        <v>25</v>
      </c>
      <c r="B51" s="6" t="n">
        <v>21324</v>
      </c>
      <c r="C51" s="6" t="n">
        <v>21234</v>
      </c>
      <c r="D51" s="6" t="n">
        <v>68287</v>
      </c>
      <c r="E51" s="6" t="n">
        <v>69113</v>
      </c>
    </row>
    <row r="52" spans="1:5">
      <c r="A52" s="4" t="s">
        <v>742</v>
      </c>
      <c r="B52" s="6" t="n">
        <v>15792</v>
      </c>
      <c r="C52" s="6" t="n">
        <v>16135</v>
      </c>
      <c r="D52" s="6" t="n">
        <v>50806</v>
      </c>
      <c r="E52" s="6" t="n">
        <v>52493</v>
      </c>
    </row>
    <row r="53" spans="1:5">
      <c r="A53" s="4" t="s">
        <v>31</v>
      </c>
      <c r="B53" s="6" t="n">
        <v>5532</v>
      </c>
      <c r="C53" s="6" t="n">
        <v>5099</v>
      </c>
      <c r="D53" s="6" t="n">
        <v>17481</v>
      </c>
      <c r="E53" s="6" t="n">
        <v>16620</v>
      </c>
    </row>
    <row r="54" spans="1:5">
      <c r="A54" s="4" t="s">
        <v>33</v>
      </c>
      <c r="B54" s="6" t="n">
        <v>625</v>
      </c>
      <c r="C54" s="6" t="n">
        <v>589</v>
      </c>
      <c r="D54" s="6" t="n">
        <v>1805</v>
      </c>
      <c r="E54" s="6" t="n">
        <v>1560</v>
      </c>
    </row>
    <row r="55" spans="1:5">
      <c r="A55" s="4" t="s">
        <v>743</v>
      </c>
      <c r="B55" s="6" t="n">
        <v>4907</v>
      </c>
      <c r="C55" s="6" t="n">
        <v>4510</v>
      </c>
      <c r="D55" s="6" t="n">
        <v>15676</v>
      </c>
      <c r="E55" s="6" t="n">
        <v>15060</v>
      </c>
    </row>
    <row r="56" spans="1:5">
      <c r="A56" s="4" t="s">
        <v>750</v>
      </c>
    </row>
    <row r="57" spans="1:5">
      <c r="A57" s="3" t="s">
        <v>741</v>
      </c>
    </row>
    <row r="58" spans="1:5">
      <c r="A58" s="4" t="s">
        <v>26</v>
      </c>
      <c r="B58" s="6" t="n">
        <v>-228</v>
      </c>
      <c r="C58" s="6" t="n">
        <v>-1509</v>
      </c>
      <c r="D58" s="6" t="n">
        <v>-2428</v>
      </c>
      <c r="E58" s="6" t="n">
        <v>-2936</v>
      </c>
    </row>
    <row r="59" spans="1:5">
      <c r="A59" s="4" t="s">
        <v>751</v>
      </c>
    </row>
    <row r="60" spans="1:5">
      <c r="A60" s="3" t="s">
        <v>741</v>
      </c>
    </row>
    <row r="61" spans="1:5">
      <c r="A61" s="4" t="s">
        <v>26</v>
      </c>
      <c r="B61" s="6" t="n">
        <v>-228</v>
      </c>
      <c r="C61" s="6" t="n">
        <v>-1509</v>
      </c>
      <c r="D61" s="6" t="n">
        <v>-2428</v>
      </c>
      <c r="E61" s="6" t="n">
        <v>-2936</v>
      </c>
    </row>
    <row r="62" spans="1:5">
      <c r="A62" s="4" t="s">
        <v>752</v>
      </c>
    </row>
    <row r="63" spans="1:5">
      <c r="A63" s="3" t="s">
        <v>741</v>
      </c>
    </row>
    <row r="64" spans="1:5">
      <c r="A64" s="4" t="s">
        <v>26</v>
      </c>
      <c r="B64" s="6" t="n">
        <v>0</v>
      </c>
      <c r="C64" s="6" t="n">
        <v>0</v>
      </c>
      <c r="D64" s="6" t="n">
        <v>0</v>
      </c>
      <c r="E64" s="6" t="n">
        <v>0</v>
      </c>
    </row>
    <row r="65" spans="1:5">
      <c r="A65" s="4" t="s">
        <v>753</v>
      </c>
    </row>
    <row r="66" spans="1:5">
      <c r="A66" s="3" t="s">
        <v>741</v>
      </c>
    </row>
    <row r="67" spans="1:5">
      <c r="A67" s="4" t="s">
        <v>26</v>
      </c>
      <c r="B67" s="7" t="n">
        <v>0</v>
      </c>
      <c r="C67" s="7" t="n">
        <v>0</v>
      </c>
      <c r="D67" s="7" t="n">
        <v>0</v>
      </c>
      <c r="E67"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s>
  <sheetData>
    <row r="1" spans="1:5">
      <c r="A1" s="1" t="s">
        <v>754</v>
      </c>
      <c r="B1" s="2" t="s">
        <v>23</v>
      </c>
      <c r="D1" s="2" t="s">
        <v>1</v>
      </c>
    </row>
    <row r="2" spans="1:5">
      <c r="B2" s="2" t="s">
        <v>311</v>
      </c>
      <c r="C2" s="2" t="s">
        <v>312</v>
      </c>
      <c r="D2" s="2" t="s">
        <v>755</v>
      </c>
      <c r="E2" s="2" t="s">
        <v>312</v>
      </c>
    </row>
    <row r="3" spans="1:5">
      <c r="A3" s="3" t="s">
        <v>756</v>
      </c>
    </row>
    <row r="4" spans="1:5">
      <c r="A4" s="4" t="s">
        <v>25</v>
      </c>
      <c r="B4" s="7" t="n">
        <v>200195</v>
      </c>
      <c r="C4" s="7" t="n">
        <v>197606</v>
      </c>
      <c r="D4" s="7" t="n">
        <v>598392</v>
      </c>
      <c r="E4" s="7" t="n">
        <v>524577</v>
      </c>
    </row>
    <row r="5" spans="1:5">
      <c r="A5" s="4" t="s">
        <v>757</v>
      </c>
    </row>
    <row r="6" spans="1:5">
      <c r="A6" s="3" t="s">
        <v>756</v>
      </c>
    </row>
    <row r="7" spans="1:5">
      <c r="A7" s="4" t="s">
        <v>25</v>
      </c>
      <c r="B7" s="6" t="n">
        <v>30904</v>
      </c>
      <c r="C7" s="6" t="n">
        <v>28844</v>
      </c>
      <c r="D7" s="6" t="n">
        <v>88664</v>
      </c>
      <c r="E7" s="6" t="n">
        <v>84404</v>
      </c>
    </row>
    <row r="8" spans="1:5">
      <c r="A8" s="4" t="s">
        <v>758</v>
      </c>
    </row>
    <row r="9" spans="1:5">
      <c r="A9" s="3" t="s">
        <v>756</v>
      </c>
    </row>
    <row r="10" spans="1:5">
      <c r="A10" s="4" t="s">
        <v>25</v>
      </c>
      <c r="B10" s="6" t="n">
        <v>34162</v>
      </c>
      <c r="C10" s="6" t="n">
        <v>35758</v>
      </c>
      <c r="D10" s="6" t="n">
        <v>87629</v>
      </c>
      <c r="E10" s="6" t="n">
        <v>90831</v>
      </c>
    </row>
    <row r="11" spans="1:5">
      <c r="A11" s="4" t="s">
        <v>759</v>
      </c>
    </row>
    <row r="12" spans="1:5">
      <c r="A12" s="3" t="s">
        <v>756</v>
      </c>
    </row>
    <row r="13" spans="1:5">
      <c r="A13" s="4" t="s">
        <v>25</v>
      </c>
      <c r="B13" s="6" t="n">
        <v>34398</v>
      </c>
      <c r="C13" s="6" t="n">
        <v>31953</v>
      </c>
      <c r="D13" s="6" t="n">
        <v>102417</v>
      </c>
      <c r="E13" s="6" t="n">
        <v>42616</v>
      </c>
    </row>
    <row r="14" spans="1:5">
      <c r="A14" s="4" t="s">
        <v>760</v>
      </c>
    </row>
    <row r="15" spans="1:5">
      <c r="A15" s="3" t="s">
        <v>756</v>
      </c>
    </row>
    <row r="16" spans="1:5">
      <c r="A16" s="4" t="s">
        <v>25</v>
      </c>
      <c r="B16" s="6" t="n">
        <v>22918</v>
      </c>
      <c r="C16" s="6" t="n">
        <v>24033</v>
      </c>
      <c r="D16" s="6" t="n">
        <v>71449</v>
      </c>
      <c r="E16" s="6" t="n">
        <v>73663</v>
      </c>
    </row>
    <row r="17" spans="1:5">
      <c r="A17" s="4" t="s">
        <v>761</v>
      </c>
    </row>
    <row r="18" spans="1:5">
      <c r="A18" s="3" t="s">
        <v>756</v>
      </c>
    </row>
    <row r="19" spans="1:5">
      <c r="A19" s="4" t="s">
        <v>25</v>
      </c>
      <c r="B19" s="6" t="n">
        <v>24549</v>
      </c>
      <c r="C19" s="6" t="n">
        <v>23597</v>
      </c>
      <c r="D19" s="6" t="n">
        <v>80552</v>
      </c>
      <c r="E19" s="6" t="n">
        <v>74397</v>
      </c>
    </row>
    <row r="20" spans="1:5">
      <c r="A20" s="4" t="s">
        <v>762</v>
      </c>
    </row>
    <row r="21" spans="1:5">
      <c r="A21" s="3" t="s">
        <v>756</v>
      </c>
    </row>
    <row r="22" spans="1:5">
      <c r="A22" s="4" t="s">
        <v>25</v>
      </c>
      <c r="B22" s="6" t="n">
        <v>20258</v>
      </c>
      <c r="C22" s="6" t="n">
        <v>18233</v>
      </c>
      <c r="D22" s="6" t="n">
        <v>64695</v>
      </c>
      <c r="E22" s="6" t="n">
        <v>49182</v>
      </c>
    </row>
    <row r="23" spans="1:5">
      <c r="A23" s="4" t="s">
        <v>763</v>
      </c>
    </row>
    <row r="24" spans="1:5">
      <c r="A24" s="3" t="s">
        <v>756</v>
      </c>
    </row>
    <row r="25" spans="1:5">
      <c r="A25" s="4" t="s">
        <v>25</v>
      </c>
      <c r="B25" s="6" t="n">
        <v>10122</v>
      </c>
      <c r="C25" s="6" t="n">
        <v>12472</v>
      </c>
      <c r="D25" s="6" t="n">
        <v>30215</v>
      </c>
      <c r="E25" s="6" t="n">
        <v>35782</v>
      </c>
    </row>
    <row r="26" spans="1:5">
      <c r="A26" s="4" t="s">
        <v>764</v>
      </c>
    </row>
    <row r="27" spans="1:5">
      <c r="A27" s="3" t="s">
        <v>756</v>
      </c>
    </row>
    <row r="28" spans="1:5">
      <c r="A28" s="4" t="s">
        <v>25</v>
      </c>
      <c r="B28" s="6" t="n">
        <v>1560</v>
      </c>
      <c r="C28" s="6" t="n">
        <v>1482</v>
      </c>
      <c r="D28" s="6" t="n">
        <v>4484</v>
      </c>
      <c r="E28" s="6" t="n">
        <v>4589</v>
      </c>
    </row>
    <row r="29" spans="1:5">
      <c r="A29" s="4" t="s">
        <v>375</v>
      </c>
    </row>
    <row r="30" spans="1:5">
      <c r="A30" s="3" t="s">
        <v>756</v>
      </c>
    </row>
    <row r="31" spans="1:5">
      <c r="A31" s="4" t="s">
        <v>25</v>
      </c>
      <c r="B31" s="6" t="n">
        <v>21324</v>
      </c>
      <c r="C31" s="6" t="n">
        <v>21234</v>
      </c>
      <c r="D31" s="6" t="n">
        <v>68287</v>
      </c>
      <c r="E31" s="6" t="n">
        <v>69113</v>
      </c>
    </row>
    <row r="32" spans="1:5">
      <c r="A32" s="4" t="s">
        <v>747</v>
      </c>
    </row>
    <row r="33" spans="1:5">
      <c r="A33" s="3" t="s">
        <v>756</v>
      </c>
    </row>
    <row r="34" spans="1:5">
      <c r="A34" s="4" t="s">
        <v>25</v>
      </c>
      <c r="B34" s="6" t="n">
        <v>165050</v>
      </c>
      <c r="C34" s="6" t="n">
        <v>160805</v>
      </c>
      <c r="D34" s="6" t="n">
        <v>486810</v>
      </c>
      <c r="E34" s="6" t="n">
        <v>410245</v>
      </c>
    </row>
    <row r="35" spans="1:5">
      <c r="A35" s="4" t="s">
        <v>765</v>
      </c>
    </row>
    <row r="36" spans="1:5">
      <c r="A36" s="3" t="s">
        <v>756</v>
      </c>
    </row>
    <row r="37" spans="1:5">
      <c r="A37" s="4" t="s">
        <v>25</v>
      </c>
      <c r="B37" s="6" t="n">
        <v>30454</v>
      </c>
      <c r="C37" s="6" t="n">
        <v>28187</v>
      </c>
      <c r="D37" s="6" t="n">
        <v>86996</v>
      </c>
      <c r="E37" s="6" t="n">
        <v>82290</v>
      </c>
    </row>
    <row r="38" spans="1:5">
      <c r="A38" s="4" t="s">
        <v>766</v>
      </c>
    </row>
    <row r="39" spans="1:5">
      <c r="A39" s="3" t="s">
        <v>756</v>
      </c>
    </row>
    <row r="40" spans="1:5">
      <c r="A40" s="4" t="s">
        <v>25</v>
      </c>
      <c r="B40" s="6" t="n">
        <v>30466</v>
      </c>
      <c r="C40" s="6" t="n">
        <v>31927</v>
      </c>
      <c r="D40" s="6" t="n">
        <v>74661</v>
      </c>
      <c r="E40" s="6" t="n">
        <v>76741</v>
      </c>
    </row>
    <row r="41" spans="1:5">
      <c r="A41" s="4" t="s">
        <v>767</v>
      </c>
    </row>
    <row r="42" spans="1:5">
      <c r="A42" s="3" t="s">
        <v>756</v>
      </c>
    </row>
    <row r="43" spans="1:5">
      <c r="A43" s="4" t="s">
        <v>25</v>
      </c>
      <c r="B43" s="6" t="n">
        <v>33521</v>
      </c>
      <c r="C43" s="6" t="n">
        <v>31364</v>
      </c>
      <c r="D43" s="6" t="n">
        <v>100036</v>
      </c>
      <c r="E43" s="6" t="n">
        <v>40851</v>
      </c>
    </row>
    <row r="44" spans="1:5">
      <c r="A44" s="4" t="s">
        <v>768</v>
      </c>
    </row>
    <row r="45" spans="1:5">
      <c r="A45" s="3" t="s">
        <v>756</v>
      </c>
    </row>
    <row r="46" spans="1:5">
      <c r="A46" s="4" t="s">
        <v>25</v>
      </c>
      <c r="B46" s="6" t="n">
        <v>17401</v>
      </c>
      <c r="C46" s="6" t="n">
        <v>17365</v>
      </c>
      <c r="D46" s="6" t="n">
        <v>56782</v>
      </c>
      <c r="E46" s="6" t="n">
        <v>58899</v>
      </c>
    </row>
    <row r="47" spans="1:5">
      <c r="A47" s="4" t="s">
        <v>769</v>
      </c>
    </row>
    <row r="48" spans="1:5">
      <c r="A48" s="3" t="s">
        <v>756</v>
      </c>
    </row>
    <row r="49" spans="1:5">
      <c r="A49" s="4" t="s">
        <v>25</v>
      </c>
      <c r="B49" s="6" t="n">
        <v>21927</v>
      </c>
      <c r="C49" s="6" t="n">
        <v>20528</v>
      </c>
      <c r="D49" s="6" t="n">
        <v>71137</v>
      </c>
      <c r="E49" s="6" t="n">
        <v>64086</v>
      </c>
    </row>
    <row r="50" spans="1:5">
      <c r="A50" s="4" t="s">
        <v>770</v>
      </c>
    </row>
    <row r="51" spans="1:5">
      <c r="A51" s="3" t="s">
        <v>756</v>
      </c>
    </row>
    <row r="52" spans="1:5">
      <c r="A52" s="4" t="s">
        <v>25</v>
      </c>
      <c r="B52" s="6" t="n">
        <v>19734</v>
      </c>
      <c r="C52" s="6" t="n">
        <v>17663</v>
      </c>
      <c r="D52" s="6" t="n">
        <v>63026</v>
      </c>
      <c r="E52" s="6" t="n">
        <v>47383</v>
      </c>
    </row>
    <row r="53" spans="1:5">
      <c r="A53" s="4" t="s">
        <v>771</v>
      </c>
    </row>
    <row r="54" spans="1:5">
      <c r="A54" s="3" t="s">
        <v>756</v>
      </c>
    </row>
    <row r="55" spans="1:5">
      <c r="A55" s="4" t="s">
        <v>25</v>
      </c>
      <c r="B55" s="6" t="n">
        <v>9996</v>
      </c>
      <c r="C55" s="6" t="n">
        <v>12300</v>
      </c>
      <c r="D55" s="6" t="n">
        <v>29706</v>
      </c>
      <c r="E55" s="6" t="n">
        <v>35421</v>
      </c>
    </row>
    <row r="56" spans="1:5">
      <c r="A56" s="4" t="s">
        <v>772</v>
      </c>
    </row>
    <row r="57" spans="1:5">
      <c r="A57" s="3" t="s">
        <v>756</v>
      </c>
    </row>
    <row r="58" spans="1:5">
      <c r="A58" s="4" t="s">
        <v>25</v>
      </c>
      <c r="B58" s="6" t="n">
        <v>1551</v>
      </c>
      <c r="C58" s="6" t="n">
        <v>1471</v>
      </c>
      <c r="D58" s="6" t="n">
        <v>4466</v>
      </c>
      <c r="E58" s="6" t="n">
        <v>4574</v>
      </c>
    </row>
    <row r="59" spans="1:5">
      <c r="A59" s="4" t="s">
        <v>748</v>
      </c>
    </row>
    <row r="60" spans="1:5">
      <c r="A60" s="3" t="s">
        <v>756</v>
      </c>
    </row>
    <row r="61" spans="1:5">
      <c r="A61" s="4" t="s">
        <v>25</v>
      </c>
      <c r="B61" s="6" t="n">
        <v>13821</v>
      </c>
      <c r="C61" s="6" t="n">
        <v>15567</v>
      </c>
      <c r="D61" s="6" t="n">
        <v>43295</v>
      </c>
      <c r="E61" s="6" t="n">
        <v>45219</v>
      </c>
    </row>
    <row r="62" spans="1:5">
      <c r="A62" s="4" t="s">
        <v>773</v>
      </c>
    </row>
    <row r="63" spans="1:5">
      <c r="A63" s="3" t="s">
        <v>756</v>
      </c>
    </row>
    <row r="64" spans="1:5">
      <c r="A64" s="4" t="s">
        <v>25</v>
      </c>
      <c r="B64" s="6" t="n">
        <v>450</v>
      </c>
      <c r="C64" s="6" t="n">
        <v>657</v>
      </c>
      <c r="D64" s="6" t="n">
        <v>1668</v>
      </c>
      <c r="E64" s="6" t="n">
        <v>2114</v>
      </c>
    </row>
    <row r="65" spans="1:5">
      <c r="A65" s="4" t="s">
        <v>774</v>
      </c>
    </row>
    <row r="66" spans="1:5">
      <c r="A66" s="3" t="s">
        <v>756</v>
      </c>
    </row>
    <row r="67" spans="1:5">
      <c r="A67" s="4" t="s">
        <v>25</v>
      </c>
      <c r="B67" s="6" t="n">
        <v>3696</v>
      </c>
      <c r="C67" s="6" t="n">
        <v>3831</v>
      </c>
      <c r="D67" s="6" t="n">
        <v>12968</v>
      </c>
      <c r="E67" s="6" t="n">
        <v>14090</v>
      </c>
    </row>
    <row r="68" spans="1:5">
      <c r="A68" s="4" t="s">
        <v>775</v>
      </c>
    </row>
    <row r="69" spans="1:5">
      <c r="A69" s="3" t="s">
        <v>756</v>
      </c>
    </row>
    <row r="70" spans="1:5">
      <c r="A70" s="4" t="s">
        <v>25</v>
      </c>
      <c r="B70" s="6" t="n">
        <v>877</v>
      </c>
      <c r="C70" s="6" t="n">
        <v>589</v>
      </c>
      <c r="D70" s="6" t="n">
        <v>2381</v>
      </c>
      <c r="E70" s="6" t="n">
        <v>1765</v>
      </c>
    </row>
    <row r="71" spans="1:5">
      <c r="A71" s="4" t="s">
        <v>776</v>
      </c>
    </row>
    <row r="72" spans="1:5">
      <c r="A72" s="3" t="s">
        <v>756</v>
      </c>
    </row>
    <row r="73" spans="1:5">
      <c r="A73" s="4" t="s">
        <v>25</v>
      </c>
      <c r="B73" s="6" t="n">
        <v>5517</v>
      </c>
      <c r="C73" s="6" t="n">
        <v>6668</v>
      </c>
      <c r="D73" s="6" t="n">
        <v>14667</v>
      </c>
      <c r="E73" s="6" t="n">
        <v>14764</v>
      </c>
    </row>
    <row r="74" spans="1:5">
      <c r="A74" s="4" t="s">
        <v>777</v>
      </c>
    </row>
    <row r="75" spans="1:5">
      <c r="A75" s="3" t="s">
        <v>756</v>
      </c>
    </row>
    <row r="76" spans="1:5">
      <c r="A76" s="4" t="s">
        <v>25</v>
      </c>
      <c r="B76" s="6" t="n">
        <v>2622</v>
      </c>
      <c r="C76" s="6" t="n">
        <v>3069</v>
      </c>
      <c r="D76" s="6" t="n">
        <v>9415</v>
      </c>
      <c r="E76" s="6" t="n">
        <v>10311</v>
      </c>
    </row>
    <row r="77" spans="1:5">
      <c r="A77" s="4" t="s">
        <v>778</v>
      </c>
    </row>
    <row r="78" spans="1:5">
      <c r="A78" s="3" t="s">
        <v>756</v>
      </c>
    </row>
    <row r="79" spans="1:5">
      <c r="A79" s="4" t="s">
        <v>25</v>
      </c>
      <c r="B79" s="6" t="n">
        <v>524</v>
      </c>
      <c r="C79" s="6" t="n">
        <v>570</v>
      </c>
      <c r="D79" s="6" t="n">
        <v>1669</v>
      </c>
      <c r="E79" s="6" t="n">
        <v>1799</v>
      </c>
    </row>
    <row r="80" spans="1:5">
      <c r="A80" s="4" t="s">
        <v>779</v>
      </c>
    </row>
    <row r="81" spans="1:5">
      <c r="A81" s="3" t="s">
        <v>756</v>
      </c>
    </row>
    <row r="82" spans="1:5">
      <c r="A82" s="4" t="s">
        <v>25</v>
      </c>
      <c r="B82" s="6" t="n">
        <v>126</v>
      </c>
      <c r="C82" s="6" t="n">
        <v>172</v>
      </c>
      <c r="D82" s="6" t="n">
        <v>509</v>
      </c>
      <c r="E82" s="6" t="n">
        <v>361</v>
      </c>
    </row>
    <row r="83" spans="1:5">
      <c r="A83" s="4" t="s">
        <v>780</v>
      </c>
    </row>
    <row r="84" spans="1:5">
      <c r="A84" s="3" t="s">
        <v>756</v>
      </c>
    </row>
    <row r="85" spans="1:5">
      <c r="A85" s="4" t="s">
        <v>25</v>
      </c>
      <c r="B85" s="6" t="n">
        <v>9</v>
      </c>
      <c r="C85" s="6" t="n">
        <v>11</v>
      </c>
      <c r="D85" s="6" t="n">
        <v>18</v>
      </c>
      <c r="E85" s="6" t="n">
        <v>15</v>
      </c>
    </row>
    <row r="86" spans="1:5">
      <c r="A86" s="4" t="s">
        <v>749</v>
      </c>
    </row>
    <row r="87" spans="1:5">
      <c r="A87" s="3" t="s">
        <v>756</v>
      </c>
    </row>
    <row r="88" spans="1:5">
      <c r="A88" s="4" t="s">
        <v>25</v>
      </c>
      <c r="B88" s="6" t="n">
        <v>21324</v>
      </c>
      <c r="C88" s="6" t="n">
        <v>21234</v>
      </c>
      <c r="D88" s="6" t="n">
        <v>68287</v>
      </c>
      <c r="E88" s="6" t="n">
        <v>69113</v>
      </c>
    </row>
    <row r="89" spans="1:5">
      <c r="A89" s="4" t="s">
        <v>781</v>
      </c>
    </row>
    <row r="90" spans="1:5">
      <c r="A90" s="3" t="s">
        <v>756</v>
      </c>
    </row>
    <row r="91" spans="1:5">
      <c r="A91" s="4" t="s">
        <v>25</v>
      </c>
      <c r="B91" s="6" t="n">
        <v>0</v>
      </c>
      <c r="C91" s="6" t="n">
        <v>0</v>
      </c>
      <c r="D91" s="6" t="n">
        <v>0</v>
      </c>
      <c r="E91" s="6" t="n">
        <v>0</v>
      </c>
    </row>
    <row r="92" spans="1:5">
      <c r="A92" s="4" t="s">
        <v>782</v>
      </c>
    </row>
    <row r="93" spans="1:5">
      <c r="A93" s="3" t="s">
        <v>756</v>
      </c>
    </row>
    <row r="94" spans="1:5">
      <c r="A94" s="4" t="s">
        <v>25</v>
      </c>
      <c r="B94" s="6" t="n">
        <v>0</v>
      </c>
      <c r="C94" s="6" t="n">
        <v>0</v>
      </c>
      <c r="D94" s="6" t="n">
        <v>0</v>
      </c>
      <c r="E94" s="6" t="n">
        <v>0</v>
      </c>
    </row>
    <row r="95" spans="1:5">
      <c r="A95" s="4" t="s">
        <v>783</v>
      </c>
    </row>
    <row r="96" spans="1:5">
      <c r="A96" s="3" t="s">
        <v>756</v>
      </c>
    </row>
    <row r="97" spans="1:5">
      <c r="A97" s="4" t="s">
        <v>25</v>
      </c>
      <c r="B97" s="6" t="n">
        <v>0</v>
      </c>
      <c r="C97" s="6" t="n">
        <v>0</v>
      </c>
      <c r="D97" s="6" t="n">
        <v>0</v>
      </c>
      <c r="E97" s="6" t="n">
        <v>0</v>
      </c>
    </row>
    <row r="98" spans="1:5">
      <c r="A98" s="4" t="s">
        <v>784</v>
      </c>
    </row>
    <row r="99" spans="1:5">
      <c r="A99" s="3" t="s">
        <v>756</v>
      </c>
    </row>
    <row r="100" spans="1:5">
      <c r="A100" s="4" t="s">
        <v>25</v>
      </c>
      <c r="B100" s="6" t="n">
        <v>0</v>
      </c>
      <c r="C100" s="6" t="n">
        <v>0</v>
      </c>
      <c r="D100" s="6" t="n">
        <v>0</v>
      </c>
      <c r="E100" s="6" t="n">
        <v>0</v>
      </c>
    </row>
    <row r="101" spans="1:5">
      <c r="A101" s="4" t="s">
        <v>785</v>
      </c>
    </row>
    <row r="102" spans="1:5">
      <c r="A102" s="3" t="s">
        <v>756</v>
      </c>
    </row>
    <row r="103" spans="1:5">
      <c r="A103" s="4" t="s">
        <v>25</v>
      </c>
      <c r="B103" s="6" t="n">
        <v>0</v>
      </c>
      <c r="C103" s="6" t="n">
        <v>0</v>
      </c>
      <c r="D103" s="6" t="n">
        <v>0</v>
      </c>
      <c r="E103" s="6" t="n">
        <v>0</v>
      </c>
    </row>
    <row r="104" spans="1:5">
      <c r="A104" s="4" t="s">
        <v>786</v>
      </c>
    </row>
    <row r="105" spans="1:5">
      <c r="A105" s="3" t="s">
        <v>756</v>
      </c>
    </row>
    <row r="106" spans="1:5">
      <c r="A106" s="4" t="s">
        <v>25</v>
      </c>
      <c r="B106" s="6" t="n">
        <v>0</v>
      </c>
      <c r="C106" s="6" t="n">
        <v>0</v>
      </c>
      <c r="D106" s="6" t="n">
        <v>0</v>
      </c>
      <c r="E106" s="6" t="n">
        <v>0</v>
      </c>
    </row>
    <row r="107" spans="1:5">
      <c r="A107" s="4" t="s">
        <v>787</v>
      </c>
    </row>
    <row r="108" spans="1:5">
      <c r="A108" s="3" t="s">
        <v>756</v>
      </c>
    </row>
    <row r="109" spans="1:5">
      <c r="A109" s="4" t="s">
        <v>25</v>
      </c>
      <c r="B109" s="6" t="n">
        <v>0</v>
      </c>
      <c r="C109" s="6" t="n">
        <v>0</v>
      </c>
      <c r="D109" s="6" t="n">
        <v>0</v>
      </c>
      <c r="E109" s="6" t="n">
        <v>0</v>
      </c>
    </row>
    <row r="110" spans="1:5">
      <c r="A110" s="4" t="s">
        <v>788</v>
      </c>
    </row>
    <row r="111" spans="1:5">
      <c r="A111" s="3" t="s">
        <v>756</v>
      </c>
    </row>
    <row r="112" spans="1:5">
      <c r="A112" s="4" t="s">
        <v>25</v>
      </c>
      <c r="B112" s="6" t="n">
        <v>0</v>
      </c>
      <c r="C112" s="6" t="n">
        <v>0</v>
      </c>
      <c r="D112" s="6" t="n">
        <v>0</v>
      </c>
      <c r="E112" s="6" t="n">
        <v>0</v>
      </c>
    </row>
    <row r="113" spans="1:5">
      <c r="A113" s="4" t="s">
        <v>789</v>
      </c>
    </row>
    <row r="114" spans="1:5">
      <c r="A114" s="3" t="s">
        <v>756</v>
      </c>
    </row>
    <row r="115" spans="1:5">
      <c r="A115" s="4" t="s">
        <v>25</v>
      </c>
      <c r="B115" s="7" t="n">
        <v>21324</v>
      </c>
      <c r="C115" s="7" t="n">
        <v>21234</v>
      </c>
      <c r="D115" s="7" t="n">
        <v>68287</v>
      </c>
      <c r="E115" s="7" t="n">
        <v>69113</v>
      </c>
    </row>
    <row r="116" spans="1:5">
      <c r="A116" s="4" t="s">
        <v>790</v>
      </c>
    </row>
    <row r="117" spans="1:5">
      <c r="A117" s="3" t="s">
        <v>756</v>
      </c>
    </row>
    <row r="118" spans="1:5">
      <c r="A118" s="4" t="s">
        <v>791</v>
      </c>
      <c r="D118" s="6" t="n">
        <v>0</v>
      </c>
    </row>
    <row r="119" spans="1:5">
      <c r="A119" s="3" t="s">
        <v>792</v>
      </c>
    </row>
    <row r="120" spans="1:5">
      <c r="A120" s="4" t="s">
        <v>719</v>
      </c>
      <c r="B120" s="4" t="s">
        <v>793</v>
      </c>
      <c r="C120" s="4" t="s">
        <v>794</v>
      </c>
      <c r="D120" s="4" t="s">
        <v>795</v>
      </c>
      <c r="E120" s="4" t="s">
        <v>796</v>
      </c>
    </row>
    <row r="121" spans="1:5">
      <c r="A121" s="4" t="s">
        <v>797</v>
      </c>
    </row>
    <row r="122" spans="1:5">
      <c r="A122" s="3" t="s">
        <v>792</v>
      </c>
    </row>
    <row r="123" spans="1:5">
      <c r="A123" s="4" t="s">
        <v>719</v>
      </c>
      <c r="B123" s="4" t="s">
        <v>798</v>
      </c>
      <c r="C123" s="4" t="s">
        <v>799</v>
      </c>
      <c r="D123" s="4" t="s">
        <v>800</v>
      </c>
      <c r="E123" s="4" t="s">
        <v>801</v>
      </c>
    </row>
    <row r="124" spans="1:5">
      <c r="A124" s="4" t="s">
        <v>802</v>
      </c>
    </row>
    <row r="125" spans="1:5">
      <c r="A125" s="3" t="s">
        <v>792</v>
      </c>
    </row>
    <row r="126" spans="1:5">
      <c r="A126" s="4" t="s">
        <v>719</v>
      </c>
      <c r="B126" s="4" t="s">
        <v>798</v>
      </c>
      <c r="C126" s="4" t="s">
        <v>803</v>
      </c>
      <c r="D126" s="4" t="s">
        <v>804</v>
      </c>
      <c r="E126" s="4" t="s">
        <v>805</v>
      </c>
    </row>
    <row r="127" spans="1:5">
      <c r="A127" s="4" t="s">
        <v>806</v>
      </c>
    </row>
    <row r="128" spans="1:5">
      <c r="A128" s="3" t="s">
        <v>792</v>
      </c>
    </row>
    <row r="129" spans="1:5">
      <c r="A129" s="4" t="s">
        <v>719</v>
      </c>
      <c r="D129" s="4" t="s">
        <v>807</v>
      </c>
    </row>
    <row r="130" spans="1:5">
      <c r="A130" s="4" t="s">
        <v>808</v>
      </c>
    </row>
    <row r="131" spans="1:5">
      <c r="A131" s="3" t="s">
        <v>792</v>
      </c>
    </row>
    <row r="132" spans="1:5">
      <c r="A132" s="4" t="s">
        <v>719</v>
      </c>
      <c r="D132" s="4" t="s">
        <v>80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10</v>
      </c>
      <c r="B1" s="2" t="s">
        <v>2</v>
      </c>
      <c r="C1" s="2" t="s">
        <v>58</v>
      </c>
    </row>
    <row r="2" spans="1:3">
      <c r="A2" s="3" t="s">
        <v>811</v>
      </c>
    </row>
    <row r="3" spans="1:3">
      <c r="A3" s="4" t="s">
        <v>67</v>
      </c>
      <c r="B3" s="7" t="n">
        <v>282679</v>
      </c>
      <c r="C3" s="7" t="n">
        <v>290651</v>
      </c>
    </row>
    <row r="4" spans="1:3">
      <c r="A4" s="4" t="s">
        <v>812</v>
      </c>
      <c r="B4" s="6" t="n">
        <v>1869021</v>
      </c>
    </row>
    <row r="5" spans="1:3">
      <c r="A5" s="4" t="s">
        <v>813</v>
      </c>
      <c r="B5" s="6" t="n">
        <v>247490</v>
      </c>
    </row>
    <row r="6" spans="1:3">
      <c r="A6" s="4" t="s">
        <v>68</v>
      </c>
      <c r="B6" s="6" t="n">
        <v>2116511</v>
      </c>
      <c r="C6" s="6" t="n">
        <v>2134700</v>
      </c>
    </row>
    <row r="7" spans="1:3">
      <c r="A7" s="4" t="s">
        <v>814</v>
      </c>
      <c r="B7" s="6" t="n">
        <v>2399190</v>
      </c>
    </row>
    <row r="8" spans="1:3">
      <c r="A8" s="4" t="s">
        <v>402</v>
      </c>
    </row>
    <row r="9" spans="1:3">
      <c r="A9" s="3" t="s">
        <v>811</v>
      </c>
    </row>
    <row r="10" spans="1:3">
      <c r="A10" s="4" t="s">
        <v>813</v>
      </c>
      <c r="B10" s="6" t="n">
        <v>247490</v>
      </c>
    </row>
    <row r="11" spans="1:3">
      <c r="A11" s="4" t="s">
        <v>410</v>
      </c>
    </row>
    <row r="12" spans="1:3">
      <c r="A12" s="3" t="s">
        <v>811</v>
      </c>
    </row>
    <row r="13" spans="1:3">
      <c r="A13" s="4" t="s">
        <v>812</v>
      </c>
      <c r="B13" s="6" t="n">
        <v>1869021</v>
      </c>
      <c r="C13" s="6" t="n">
        <v>1873404</v>
      </c>
    </row>
    <row r="14" spans="1:3">
      <c r="A14" s="4" t="s">
        <v>373</v>
      </c>
    </row>
    <row r="15" spans="1:3">
      <c r="A15" s="3" t="s">
        <v>811</v>
      </c>
    </row>
    <row r="16" spans="1:3">
      <c r="A16" s="4" t="s">
        <v>67</v>
      </c>
      <c r="B16" s="6" t="n">
        <v>256479</v>
      </c>
      <c r="C16" s="6" t="n">
        <v>263411</v>
      </c>
    </row>
    <row r="17" spans="1:3">
      <c r="A17" s="4" t="s">
        <v>68</v>
      </c>
      <c r="B17" s="6" t="n">
        <v>1900263</v>
      </c>
    </row>
    <row r="18" spans="1:3">
      <c r="A18" s="4" t="s">
        <v>814</v>
      </c>
      <c r="B18" s="6" t="n">
        <v>2156742</v>
      </c>
    </row>
    <row r="19" spans="1:3">
      <c r="A19" s="4" t="s">
        <v>815</v>
      </c>
    </row>
    <row r="20" spans="1:3">
      <c r="A20" s="3" t="s">
        <v>811</v>
      </c>
    </row>
    <row r="21" spans="1:3">
      <c r="A21" s="4" t="s">
        <v>813</v>
      </c>
      <c r="B21" s="6" t="n">
        <v>223272</v>
      </c>
    </row>
    <row r="22" spans="1:3">
      <c r="A22" s="4" t="s">
        <v>816</v>
      </c>
    </row>
    <row r="23" spans="1:3">
      <c r="A23" s="3" t="s">
        <v>811</v>
      </c>
    </row>
    <row r="24" spans="1:3">
      <c r="A24" s="4" t="s">
        <v>812</v>
      </c>
      <c r="B24" s="6" t="n">
        <v>1676991</v>
      </c>
    </row>
    <row r="25" spans="1:3">
      <c r="A25" s="4" t="s">
        <v>374</v>
      </c>
    </row>
    <row r="26" spans="1:3">
      <c r="A26" s="3" t="s">
        <v>811</v>
      </c>
    </row>
    <row r="27" spans="1:3">
      <c r="A27" s="4" t="s">
        <v>67</v>
      </c>
      <c r="B27" s="6" t="n">
        <v>19400</v>
      </c>
      <c r="C27" s="6" t="n">
        <v>20440</v>
      </c>
    </row>
    <row r="28" spans="1:3">
      <c r="A28" s="4" t="s">
        <v>68</v>
      </c>
      <c r="B28" s="6" t="n">
        <v>82862</v>
      </c>
    </row>
    <row r="29" spans="1:3">
      <c r="A29" s="4" t="s">
        <v>814</v>
      </c>
      <c r="B29" s="6" t="n">
        <v>102262</v>
      </c>
    </row>
    <row r="30" spans="1:3">
      <c r="A30" s="4" t="s">
        <v>817</v>
      </c>
    </row>
    <row r="31" spans="1:3">
      <c r="A31" s="3" t="s">
        <v>811</v>
      </c>
    </row>
    <row r="32" spans="1:3">
      <c r="A32" s="4" t="s">
        <v>813</v>
      </c>
      <c r="B32" s="6" t="n">
        <v>1104</v>
      </c>
    </row>
    <row r="33" spans="1:3">
      <c r="A33" s="4" t="s">
        <v>818</v>
      </c>
    </row>
    <row r="34" spans="1:3">
      <c r="A34" s="3" t="s">
        <v>811</v>
      </c>
    </row>
    <row r="35" spans="1:3">
      <c r="A35" s="4" t="s">
        <v>812</v>
      </c>
      <c r="B35" s="6" t="n">
        <v>81758</v>
      </c>
    </row>
    <row r="36" spans="1:3">
      <c r="A36" s="4" t="s">
        <v>375</v>
      </c>
    </row>
    <row r="37" spans="1:3">
      <c r="A37" s="3" t="s">
        <v>811</v>
      </c>
    </row>
    <row r="38" spans="1:3">
      <c r="A38" s="4" t="s">
        <v>67</v>
      </c>
      <c r="B38" s="6" t="n">
        <v>6800</v>
      </c>
      <c r="C38" s="7" t="n">
        <v>6800</v>
      </c>
    </row>
    <row r="39" spans="1:3">
      <c r="A39" s="4" t="s">
        <v>68</v>
      </c>
      <c r="B39" s="6" t="n">
        <v>133386</v>
      </c>
    </row>
    <row r="40" spans="1:3">
      <c r="A40" s="4" t="s">
        <v>814</v>
      </c>
      <c r="B40" s="6" t="n">
        <v>140186</v>
      </c>
    </row>
    <row r="41" spans="1:3">
      <c r="A41" s="4" t="s">
        <v>819</v>
      </c>
    </row>
    <row r="42" spans="1:3">
      <c r="A42" s="3" t="s">
        <v>811</v>
      </c>
    </row>
    <row r="43" spans="1:3">
      <c r="A43" s="4" t="s">
        <v>813</v>
      </c>
      <c r="B43" s="6" t="n">
        <v>23114</v>
      </c>
    </row>
    <row r="44" spans="1:3">
      <c r="A44" s="4" t="s">
        <v>820</v>
      </c>
    </row>
    <row r="45" spans="1:3">
      <c r="A45" s="3" t="s">
        <v>811</v>
      </c>
    </row>
    <row r="46" spans="1:3">
      <c r="A46" s="4" t="s">
        <v>812</v>
      </c>
      <c r="B46" s="7" t="n">
        <v>1102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1</v>
      </c>
      <c r="B1" s="2" t="s">
        <v>23</v>
      </c>
      <c r="D1" s="2" t="s">
        <v>1</v>
      </c>
    </row>
    <row r="2" spans="1:5">
      <c r="B2" s="2" t="s">
        <v>2</v>
      </c>
      <c r="C2" s="2" t="s">
        <v>24</v>
      </c>
      <c r="D2" s="2" t="s">
        <v>2</v>
      </c>
      <c r="E2" s="2" t="s">
        <v>24</v>
      </c>
    </row>
    <row r="3" spans="1:5">
      <c r="A3" s="3" t="s">
        <v>25</v>
      </c>
    </row>
    <row r="4" spans="1:5">
      <c r="A4" s="4" t="s">
        <v>26</v>
      </c>
      <c r="B4" s="7" t="n">
        <v>199485</v>
      </c>
      <c r="C4" s="7" t="n">
        <v>196435</v>
      </c>
      <c r="D4" s="7" t="n">
        <v>596034</v>
      </c>
      <c r="E4" s="7" t="n">
        <v>520981</v>
      </c>
    </row>
    <row r="5" spans="1:5">
      <c r="A5" s="4" t="s">
        <v>27</v>
      </c>
      <c r="B5" s="6" t="n">
        <v>710</v>
      </c>
      <c r="C5" s="6" t="n">
        <v>1171</v>
      </c>
      <c r="D5" s="6" t="n">
        <v>2358</v>
      </c>
      <c r="E5" s="6" t="n">
        <v>3596</v>
      </c>
    </row>
    <row r="6" spans="1:5">
      <c r="A6" s="4" t="s">
        <v>25</v>
      </c>
      <c r="B6" s="6" t="n">
        <v>200195</v>
      </c>
      <c r="C6" s="6" t="n">
        <v>197606</v>
      </c>
      <c r="D6" s="6" t="n">
        <v>598392</v>
      </c>
      <c r="E6" s="6" t="n">
        <v>524577</v>
      </c>
    </row>
    <row r="7" spans="1:5">
      <c r="A7" s="3" t="s">
        <v>29</v>
      </c>
    </row>
    <row r="8" spans="1:5">
      <c r="A8" s="4" t="s">
        <v>30</v>
      </c>
      <c r="B8" s="6" t="n">
        <v>83411</v>
      </c>
      <c r="C8" s="6" t="n">
        <v>85861</v>
      </c>
      <c r="D8" s="6" t="n">
        <v>249432</v>
      </c>
      <c r="E8" s="6" t="n">
        <v>228424</v>
      </c>
    </row>
    <row r="9" spans="1:5">
      <c r="A9" s="4" t="s">
        <v>31</v>
      </c>
      <c r="B9" s="6" t="n">
        <v>116784</v>
      </c>
      <c r="C9" s="6" t="n">
        <v>111745</v>
      </c>
      <c r="D9" s="6" t="n">
        <v>348960</v>
      </c>
      <c r="E9" s="6" t="n">
        <v>296153</v>
      </c>
    </row>
    <row r="10" spans="1:5">
      <c r="A10" s="3" t="s">
        <v>32</v>
      </c>
    </row>
    <row r="11" spans="1:5">
      <c r="A11" s="4" t="s">
        <v>33</v>
      </c>
      <c r="B11" s="6" t="n">
        <v>29935</v>
      </c>
      <c r="C11" s="6" t="n">
        <v>30144</v>
      </c>
      <c r="D11" s="6" t="n">
        <v>84250</v>
      </c>
      <c r="E11" s="6" t="n">
        <v>74284</v>
      </c>
    </row>
    <row r="12" spans="1:5">
      <c r="A12" s="4" t="s">
        <v>34</v>
      </c>
      <c r="B12" s="6" t="n">
        <v>18135</v>
      </c>
      <c r="C12" s="6" t="n">
        <v>19454</v>
      </c>
      <c r="D12" s="6" t="n">
        <v>52186</v>
      </c>
      <c r="E12" s="6" t="n">
        <v>63588</v>
      </c>
    </row>
    <row r="13" spans="1:5">
      <c r="A13" s="4" t="s">
        <v>35</v>
      </c>
      <c r="B13" s="6" t="n">
        <v>6071</v>
      </c>
      <c r="C13" s="6" t="n">
        <v>5154</v>
      </c>
      <c r="D13" s="6" t="n">
        <v>17478</v>
      </c>
      <c r="E13" s="6" t="n">
        <v>11967</v>
      </c>
    </row>
    <row r="14" spans="1:5">
      <c r="A14" s="4" t="s">
        <v>36</v>
      </c>
      <c r="B14" s="6" t="n">
        <v>54141</v>
      </c>
      <c r="C14" s="6" t="n">
        <v>54752</v>
      </c>
      <c r="D14" s="6" t="n">
        <v>153914</v>
      </c>
      <c r="E14" s="6" t="n">
        <v>149839</v>
      </c>
    </row>
    <row r="15" spans="1:5">
      <c r="A15" s="4" t="s">
        <v>37</v>
      </c>
      <c r="B15" s="6" t="n">
        <v>62643</v>
      </c>
      <c r="C15" s="6" t="n">
        <v>56993</v>
      </c>
      <c r="D15" s="6" t="n">
        <v>195046</v>
      </c>
      <c r="E15" s="6" t="n">
        <v>146314</v>
      </c>
    </row>
    <row r="16" spans="1:5">
      <c r="A16" s="3" t="s">
        <v>38</v>
      </c>
    </row>
    <row r="17" spans="1:5">
      <c r="A17" s="4" t="s">
        <v>39</v>
      </c>
      <c r="B17" s="6" t="n">
        <v>-31</v>
      </c>
      <c r="C17" s="6" t="n">
        <v>-20</v>
      </c>
      <c r="D17" s="6" t="n">
        <v>-91</v>
      </c>
      <c r="E17" s="6" t="n">
        <v>-67</v>
      </c>
    </row>
    <row r="18" spans="1:5">
      <c r="A18" s="4" t="s">
        <v>40</v>
      </c>
      <c r="B18" s="6" t="n">
        <v>19493</v>
      </c>
      <c r="C18" s="6" t="n">
        <v>24612</v>
      </c>
      <c r="D18" s="6" t="n">
        <v>62104</v>
      </c>
      <c r="E18" s="6" t="n">
        <v>57505</v>
      </c>
    </row>
    <row r="19" spans="1:5">
      <c r="A19" s="4" t="s">
        <v>42</v>
      </c>
      <c r="B19" s="6" t="n">
        <v>0</v>
      </c>
      <c r="C19" s="6" t="n">
        <v>0</v>
      </c>
      <c r="D19" s="6" t="n">
        <v>451</v>
      </c>
      <c r="E19" s="6" t="n">
        <v>0</v>
      </c>
    </row>
    <row r="20" spans="1:5">
      <c r="A20" s="4" t="s">
        <v>41</v>
      </c>
      <c r="B20" s="6" t="n">
        <v>0</v>
      </c>
      <c r="C20" s="6" t="n">
        <v>-1133</v>
      </c>
      <c r="D20" s="6" t="n">
        <v>0</v>
      </c>
      <c r="E20" s="6" t="n">
        <v>-1133</v>
      </c>
    </row>
    <row r="21" spans="1:5">
      <c r="A21" s="4" t="s">
        <v>822</v>
      </c>
      <c r="B21" s="6" t="n">
        <v>0</v>
      </c>
      <c r="C21" s="6" t="n">
        <v>0</v>
      </c>
      <c r="D21" s="6" t="n">
        <v>0</v>
      </c>
      <c r="E21" s="6" t="n">
        <v>0</v>
      </c>
    </row>
    <row r="22" spans="1:5">
      <c r="A22" s="4" t="s">
        <v>43</v>
      </c>
      <c r="B22" s="6" t="n">
        <v>19462</v>
      </c>
      <c r="C22" s="6" t="n">
        <v>23459</v>
      </c>
      <c r="D22" s="6" t="n">
        <v>62464</v>
      </c>
      <c r="E22" s="6" t="n">
        <v>56305</v>
      </c>
    </row>
    <row r="23" spans="1:5">
      <c r="A23" s="4" t="s">
        <v>44</v>
      </c>
      <c r="B23" s="6" t="n">
        <v>43181</v>
      </c>
      <c r="C23" s="6" t="n">
        <v>33534</v>
      </c>
      <c r="D23" s="6" t="n">
        <v>132582</v>
      </c>
      <c r="E23" s="6" t="n">
        <v>90009</v>
      </c>
    </row>
    <row r="24" spans="1:5">
      <c r="A24" s="4" t="s">
        <v>45</v>
      </c>
      <c r="B24" s="6" t="n">
        <v>15186</v>
      </c>
      <c r="C24" s="6" t="n">
        <v>12241</v>
      </c>
      <c r="D24" s="6" t="n">
        <v>46611</v>
      </c>
      <c r="E24" s="6" t="n">
        <v>35521</v>
      </c>
    </row>
    <row r="25" spans="1:5">
      <c r="A25" s="4" t="s">
        <v>46</v>
      </c>
      <c r="B25" s="6" t="n">
        <v>27995</v>
      </c>
      <c r="C25" s="6" t="n">
        <v>21293</v>
      </c>
      <c r="D25" s="6" t="n">
        <v>85971</v>
      </c>
      <c r="E25" s="6" t="n">
        <v>54488</v>
      </c>
    </row>
    <row r="26" spans="1:5">
      <c r="A26" s="3" t="s">
        <v>53</v>
      </c>
    </row>
    <row r="27" spans="1:5">
      <c r="A27" s="4" t="s">
        <v>54</v>
      </c>
      <c r="B27" s="6" t="n">
        <v>4922</v>
      </c>
      <c r="C27" s="6" t="n">
        <v>-8779</v>
      </c>
      <c r="D27" s="6" t="n">
        <v>-6562</v>
      </c>
      <c r="E27" s="6" t="n">
        <v>-16883</v>
      </c>
    </row>
    <row r="28" spans="1:5">
      <c r="A28" s="4" t="s">
        <v>55</v>
      </c>
      <c r="B28" s="6" t="n">
        <v>4922</v>
      </c>
      <c r="C28" s="6" t="n">
        <v>-8779</v>
      </c>
      <c r="D28" s="6" t="n">
        <v>-6562</v>
      </c>
      <c r="E28" s="6" t="n">
        <v>-16883</v>
      </c>
    </row>
    <row r="29" spans="1:5">
      <c r="A29" s="4" t="s">
        <v>56</v>
      </c>
      <c r="B29" s="6" t="n">
        <v>32917</v>
      </c>
      <c r="C29" s="6" t="n">
        <v>12514</v>
      </c>
      <c r="D29" s="6" t="n">
        <v>79409</v>
      </c>
      <c r="E29" s="6" t="n">
        <v>37605</v>
      </c>
    </row>
    <row r="30" spans="1:5">
      <c r="A30" s="4" t="s">
        <v>6</v>
      </c>
    </row>
    <row r="31" spans="1:5">
      <c r="A31" s="3" t="s">
        <v>25</v>
      </c>
    </row>
    <row r="32" spans="1:5">
      <c r="A32" s="4" t="s">
        <v>26</v>
      </c>
      <c r="B32" s="6" t="n">
        <v>0</v>
      </c>
      <c r="C32" s="6" t="n">
        <v>0</v>
      </c>
      <c r="D32" s="6" t="n">
        <v>0</v>
      </c>
      <c r="E32" s="6" t="n">
        <v>0</v>
      </c>
    </row>
    <row r="33" spans="1:5">
      <c r="A33" s="4" t="s">
        <v>27</v>
      </c>
      <c r="B33" s="6" t="n">
        <v>0</v>
      </c>
      <c r="C33" s="6" t="n">
        <v>0</v>
      </c>
      <c r="D33" s="6" t="n">
        <v>0</v>
      </c>
      <c r="E33" s="6" t="n">
        <v>0</v>
      </c>
    </row>
    <row r="34" spans="1:5">
      <c r="A34" s="4" t="s">
        <v>25</v>
      </c>
      <c r="B34" s="6" t="n">
        <v>0</v>
      </c>
      <c r="C34" s="6" t="n">
        <v>0</v>
      </c>
      <c r="D34" s="6" t="n">
        <v>0</v>
      </c>
      <c r="E34" s="6" t="n">
        <v>0</v>
      </c>
    </row>
    <row r="35" spans="1:5">
      <c r="A35" s="3" t="s">
        <v>29</v>
      </c>
    </row>
    <row r="36" spans="1:5">
      <c r="A36" s="4" t="s">
        <v>30</v>
      </c>
      <c r="B36" s="6" t="n">
        <v>0</v>
      </c>
      <c r="C36" s="6" t="n">
        <v>0</v>
      </c>
      <c r="D36" s="6" t="n">
        <v>0</v>
      </c>
      <c r="E36" s="6" t="n">
        <v>0</v>
      </c>
    </row>
    <row r="37" spans="1:5">
      <c r="A37" s="4" t="s">
        <v>31</v>
      </c>
      <c r="B37" s="6" t="n">
        <v>0</v>
      </c>
      <c r="C37" s="6" t="n">
        <v>0</v>
      </c>
      <c r="D37" s="6" t="n">
        <v>0</v>
      </c>
      <c r="E37" s="6" t="n">
        <v>0</v>
      </c>
    </row>
    <row r="38" spans="1:5">
      <c r="A38" s="3" t="s">
        <v>32</v>
      </c>
    </row>
    <row r="39" spans="1:5">
      <c r="A39" s="4" t="s">
        <v>33</v>
      </c>
      <c r="B39" s="6" t="n">
        <v>0</v>
      </c>
      <c r="C39" s="6" t="n">
        <v>0</v>
      </c>
      <c r="D39" s="6" t="n">
        <v>0</v>
      </c>
      <c r="E39" s="6" t="n">
        <v>0</v>
      </c>
    </row>
    <row r="40" spans="1:5">
      <c r="A40" s="4" t="s">
        <v>34</v>
      </c>
      <c r="B40" s="6" t="n">
        <v>1370</v>
      </c>
      <c r="C40" s="6" t="n">
        <v>1408</v>
      </c>
      <c r="D40" s="6" t="n">
        <v>3884</v>
      </c>
      <c r="E40" s="6" t="n">
        <v>3662</v>
      </c>
    </row>
    <row r="41" spans="1:5">
      <c r="A41" s="4" t="s">
        <v>35</v>
      </c>
      <c r="B41" s="6" t="n">
        <v>1013</v>
      </c>
      <c r="C41" s="6" t="n">
        <v>869</v>
      </c>
      <c r="D41" s="6" t="n">
        <v>3032</v>
      </c>
      <c r="E41" s="6" t="n">
        <v>2381</v>
      </c>
    </row>
    <row r="42" spans="1:5">
      <c r="A42" s="4" t="s">
        <v>36</v>
      </c>
      <c r="B42" s="6" t="n">
        <v>2383</v>
      </c>
      <c r="C42" s="6" t="n">
        <v>2277</v>
      </c>
      <c r="D42" s="6" t="n">
        <v>6916</v>
      </c>
      <c r="E42" s="6" t="n">
        <v>6043</v>
      </c>
    </row>
    <row r="43" spans="1:5">
      <c r="A43" s="4" t="s">
        <v>37</v>
      </c>
      <c r="B43" s="6" t="n">
        <v>-2383</v>
      </c>
      <c r="C43" s="6" t="n">
        <v>-2277</v>
      </c>
      <c r="D43" s="6" t="n">
        <v>-6916</v>
      </c>
      <c r="E43" s="6" t="n">
        <v>-6043</v>
      </c>
    </row>
    <row r="44" spans="1:5">
      <c r="A44" s="3" t="s">
        <v>38</v>
      </c>
    </row>
    <row r="45" spans="1:5">
      <c r="A45" s="4" t="s">
        <v>39</v>
      </c>
      <c r="B45" s="6" t="n">
        <v>-12141</v>
      </c>
      <c r="C45" s="6" t="n">
        <v>-12226</v>
      </c>
      <c r="D45" s="6" t="n">
        <v>-36351</v>
      </c>
      <c r="E45" s="6" t="n">
        <v>-36604</v>
      </c>
    </row>
    <row r="46" spans="1:5">
      <c r="A46" s="4" t="s">
        <v>40</v>
      </c>
      <c r="B46" s="6" t="n">
        <v>8602</v>
      </c>
      <c r="C46" s="6" t="n">
        <v>8611</v>
      </c>
      <c r="D46" s="6" t="n">
        <v>26056</v>
      </c>
      <c r="E46" s="6" t="n">
        <v>25788</v>
      </c>
    </row>
    <row r="47" spans="1:5">
      <c r="A47" s="4" t="s">
        <v>42</v>
      </c>
      <c r="D47" s="6" t="n">
        <v>0</v>
      </c>
    </row>
    <row r="48" spans="1:5">
      <c r="A48" s="4" t="s">
        <v>41</v>
      </c>
      <c r="C48" s="6" t="n">
        <v>0</v>
      </c>
      <c r="E48" s="6" t="n">
        <v>0</v>
      </c>
    </row>
    <row r="49" spans="1:5">
      <c r="A49" s="4" t="s">
        <v>822</v>
      </c>
      <c r="B49" s="6" t="n">
        <v>-27711</v>
      </c>
      <c r="C49" s="6" t="n">
        <v>-20462</v>
      </c>
      <c r="D49" s="6" t="n">
        <v>-84458</v>
      </c>
      <c r="E49" s="6" t="n">
        <v>-53718</v>
      </c>
    </row>
    <row r="50" spans="1:5">
      <c r="A50" s="4" t="s">
        <v>43</v>
      </c>
      <c r="B50" s="6" t="n">
        <v>-31250</v>
      </c>
      <c r="C50" s="6" t="n">
        <v>-24077</v>
      </c>
      <c r="D50" s="6" t="n">
        <v>-94753</v>
      </c>
      <c r="E50" s="6" t="n">
        <v>-64534</v>
      </c>
    </row>
    <row r="51" spans="1:5">
      <c r="A51" s="4" t="s">
        <v>44</v>
      </c>
      <c r="B51" s="6" t="n">
        <v>28867</v>
      </c>
      <c r="C51" s="6" t="n">
        <v>21800</v>
      </c>
      <c r="D51" s="6" t="n">
        <v>87837</v>
      </c>
      <c r="E51" s="6" t="n">
        <v>58491</v>
      </c>
    </row>
    <row r="52" spans="1:5">
      <c r="A52" s="4" t="s">
        <v>45</v>
      </c>
      <c r="B52" s="6" t="n">
        <v>872</v>
      </c>
      <c r="C52" s="6" t="n">
        <v>507</v>
      </c>
      <c r="D52" s="6" t="n">
        <v>1866</v>
      </c>
      <c r="E52" s="6" t="n">
        <v>4003</v>
      </c>
    </row>
    <row r="53" spans="1:5">
      <c r="A53" s="4" t="s">
        <v>46</v>
      </c>
      <c r="B53" s="6" t="n">
        <v>27995</v>
      </c>
      <c r="C53" s="6" t="n">
        <v>21293</v>
      </c>
      <c r="D53" s="6" t="n">
        <v>85971</v>
      </c>
      <c r="E53" s="6" t="n">
        <v>54488</v>
      </c>
    </row>
    <row r="54" spans="1:5">
      <c r="A54" s="3" t="s">
        <v>53</v>
      </c>
    </row>
    <row r="55" spans="1:5">
      <c r="A55" s="4" t="s">
        <v>54</v>
      </c>
      <c r="B55" s="6" t="n">
        <v>4922</v>
      </c>
      <c r="C55" s="6" t="n">
        <v>-8779</v>
      </c>
      <c r="D55" s="6" t="n">
        <v>-6562</v>
      </c>
      <c r="E55" s="6" t="n">
        <v>-16883</v>
      </c>
    </row>
    <row r="56" spans="1:5">
      <c r="A56" s="4" t="s">
        <v>55</v>
      </c>
      <c r="B56" s="6" t="n">
        <v>4922</v>
      </c>
      <c r="C56" s="6" t="n">
        <v>-8779</v>
      </c>
      <c r="D56" s="6" t="n">
        <v>-6562</v>
      </c>
      <c r="E56" s="6" t="n">
        <v>-16883</v>
      </c>
    </row>
    <row r="57" spans="1:5">
      <c r="A57" s="4" t="s">
        <v>56</v>
      </c>
      <c r="B57" s="6" t="n">
        <v>32917</v>
      </c>
      <c r="C57" s="6" t="n">
        <v>12514</v>
      </c>
      <c r="D57" s="6" t="n">
        <v>79409</v>
      </c>
      <c r="E57" s="6" t="n">
        <v>37605</v>
      </c>
    </row>
    <row r="58" spans="1:5">
      <c r="A58" s="4" t="s">
        <v>823</v>
      </c>
    </row>
    <row r="59" spans="1:5">
      <c r="A59" s="3" t="s">
        <v>25</v>
      </c>
    </row>
    <row r="60" spans="1:5">
      <c r="A60" s="4" t="s">
        <v>26</v>
      </c>
      <c r="B60" s="6" t="n">
        <v>27598</v>
      </c>
      <c r="C60" s="6" t="n">
        <v>27937</v>
      </c>
      <c r="D60" s="6" t="n">
        <v>83438</v>
      </c>
      <c r="E60" s="6" t="n">
        <v>80514</v>
      </c>
    </row>
    <row r="61" spans="1:5">
      <c r="A61" s="4" t="s">
        <v>27</v>
      </c>
      <c r="B61" s="6" t="n">
        <v>98</v>
      </c>
      <c r="C61" s="6" t="n">
        <v>83</v>
      </c>
      <c r="D61" s="6" t="n">
        <v>273</v>
      </c>
      <c r="E61" s="6" t="n">
        <v>308</v>
      </c>
    </row>
    <row r="62" spans="1:5">
      <c r="A62" s="4" t="s">
        <v>25</v>
      </c>
      <c r="B62" s="6" t="n">
        <v>27696</v>
      </c>
      <c r="C62" s="6" t="n">
        <v>28020</v>
      </c>
      <c r="D62" s="6" t="n">
        <v>83711</v>
      </c>
      <c r="E62" s="6" t="n">
        <v>80822</v>
      </c>
    </row>
    <row r="63" spans="1:5">
      <c r="A63" s="3" t="s">
        <v>29</v>
      </c>
    </row>
    <row r="64" spans="1:5">
      <c r="A64" s="4" t="s">
        <v>30</v>
      </c>
      <c r="B64" s="6" t="n">
        <v>11796</v>
      </c>
      <c r="C64" s="6" t="n">
        <v>10296</v>
      </c>
      <c r="D64" s="6" t="n">
        <v>33105</v>
      </c>
      <c r="E64" s="6" t="n">
        <v>30170</v>
      </c>
    </row>
    <row r="65" spans="1:5">
      <c r="A65" s="4" t="s">
        <v>31</v>
      </c>
      <c r="B65" s="6" t="n">
        <v>15900</v>
      </c>
      <c r="C65" s="6" t="n">
        <v>17724</v>
      </c>
      <c r="D65" s="6" t="n">
        <v>50606</v>
      </c>
      <c r="E65" s="6" t="n">
        <v>50652</v>
      </c>
    </row>
    <row r="66" spans="1:5">
      <c r="A66" s="3" t="s">
        <v>32</v>
      </c>
    </row>
    <row r="67" spans="1:5">
      <c r="A67" s="4" t="s">
        <v>33</v>
      </c>
      <c r="B67" s="6" t="n">
        <v>1881</v>
      </c>
      <c r="C67" s="6" t="n">
        <v>2175</v>
      </c>
      <c r="D67" s="6" t="n">
        <v>7602</v>
      </c>
      <c r="E67" s="6" t="n">
        <v>7563</v>
      </c>
    </row>
    <row r="68" spans="1:5">
      <c r="A68" s="4" t="s">
        <v>34</v>
      </c>
      <c r="B68" s="6" t="n">
        <v>1789</v>
      </c>
      <c r="C68" s="6" t="n">
        <v>1879</v>
      </c>
      <c r="D68" s="6" t="n">
        <v>5644</v>
      </c>
      <c r="E68" s="6" t="n">
        <v>7793</v>
      </c>
    </row>
    <row r="69" spans="1:5">
      <c r="A69" s="4" t="s">
        <v>35</v>
      </c>
      <c r="B69" s="6" t="n">
        <v>151</v>
      </c>
      <c r="C69" s="6" t="n">
        <v>156</v>
      </c>
      <c r="D69" s="6" t="n">
        <v>444</v>
      </c>
      <c r="E69" s="6" t="n">
        <v>446</v>
      </c>
    </row>
    <row r="70" spans="1:5">
      <c r="A70" s="4" t="s">
        <v>36</v>
      </c>
      <c r="B70" s="6" t="n">
        <v>3821</v>
      </c>
      <c r="C70" s="6" t="n">
        <v>4210</v>
      </c>
      <c r="D70" s="6" t="n">
        <v>13690</v>
      </c>
      <c r="E70" s="6" t="n">
        <v>15802</v>
      </c>
    </row>
    <row r="71" spans="1:5">
      <c r="A71" s="4" t="s">
        <v>37</v>
      </c>
      <c r="B71" s="6" t="n">
        <v>12079</v>
      </c>
      <c r="C71" s="6" t="n">
        <v>13514</v>
      </c>
      <c r="D71" s="6" t="n">
        <v>36916</v>
      </c>
      <c r="E71" s="6" t="n">
        <v>34850</v>
      </c>
    </row>
    <row r="72" spans="1:5">
      <c r="A72" s="3" t="s">
        <v>38</v>
      </c>
    </row>
    <row r="73" spans="1:5">
      <c r="A73" s="4" t="s">
        <v>39</v>
      </c>
      <c r="B73" s="6" t="n">
        <v>-21569</v>
      </c>
      <c r="C73" s="6" t="n">
        <v>-21602</v>
      </c>
      <c r="D73" s="6" t="n">
        <v>-64584</v>
      </c>
      <c r="E73" s="6" t="n">
        <v>-52546</v>
      </c>
    </row>
    <row r="74" spans="1:5">
      <c r="A74" s="4" t="s">
        <v>40</v>
      </c>
      <c r="B74" s="6" t="n">
        <v>19443</v>
      </c>
      <c r="C74" s="6" t="n">
        <v>24612</v>
      </c>
      <c r="D74" s="6" t="n">
        <v>61654</v>
      </c>
      <c r="E74" s="6" t="n">
        <v>57505</v>
      </c>
    </row>
    <row r="75" spans="1:5">
      <c r="A75" s="4" t="s">
        <v>42</v>
      </c>
      <c r="D75" s="6" t="n">
        <v>451</v>
      </c>
    </row>
    <row r="76" spans="1:5">
      <c r="A76" s="4" t="s">
        <v>41</v>
      </c>
      <c r="C76" s="6" t="n">
        <v>0</v>
      </c>
      <c r="E76" s="6" t="n">
        <v>0</v>
      </c>
    </row>
    <row r="77" spans="1:5">
      <c r="A77" s="4" t="s">
        <v>822</v>
      </c>
      <c r="B77" s="6" t="n">
        <v>-15898</v>
      </c>
      <c r="C77" s="6" t="n">
        <v>-12977</v>
      </c>
      <c r="D77" s="6" t="n">
        <v>-52599</v>
      </c>
      <c r="E77" s="6" t="n">
        <v>-33700</v>
      </c>
    </row>
    <row r="78" spans="1:5">
      <c r="A78" s="4" t="s">
        <v>43</v>
      </c>
      <c r="B78" s="6" t="n">
        <v>-18024</v>
      </c>
      <c r="C78" s="6" t="n">
        <v>-9967</v>
      </c>
      <c r="D78" s="6" t="n">
        <v>-55078</v>
      </c>
      <c r="E78" s="6" t="n">
        <v>-28741</v>
      </c>
    </row>
    <row r="79" spans="1:5">
      <c r="A79" s="4" t="s">
        <v>44</v>
      </c>
      <c r="B79" s="6" t="n">
        <v>30103</v>
      </c>
      <c r="C79" s="6" t="n">
        <v>23481</v>
      </c>
      <c r="D79" s="6" t="n">
        <v>91994</v>
      </c>
      <c r="E79" s="6" t="n">
        <v>63591</v>
      </c>
    </row>
    <row r="80" spans="1:5">
      <c r="A80" s="4" t="s">
        <v>45</v>
      </c>
      <c r="B80" s="6" t="n">
        <v>4950</v>
      </c>
      <c r="C80" s="6" t="n">
        <v>3782</v>
      </c>
      <c r="D80" s="6" t="n">
        <v>13867</v>
      </c>
      <c r="E80" s="6" t="n">
        <v>10761</v>
      </c>
    </row>
    <row r="81" spans="1:5">
      <c r="A81" s="4" t="s">
        <v>46</v>
      </c>
      <c r="B81" s="6" t="n">
        <v>25153</v>
      </c>
      <c r="C81" s="6" t="n">
        <v>19699</v>
      </c>
      <c r="D81" s="6" t="n">
        <v>78127</v>
      </c>
      <c r="E81" s="6" t="n">
        <v>52830</v>
      </c>
    </row>
    <row r="82" spans="1:5">
      <c r="A82" s="3" t="s">
        <v>53</v>
      </c>
    </row>
    <row r="83" spans="1:5">
      <c r="A83" s="4" t="s">
        <v>54</v>
      </c>
      <c r="B83" s="6" t="n">
        <v>4922</v>
      </c>
      <c r="C83" s="6" t="n">
        <v>-8779</v>
      </c>
      <c r="D83" s="6" t="n">
        <v>-6562</v>
      </c>
      <c r="E83" s="6" t="n">
        <v>-16883</v>
      </c>
    </row>
    <row r="84" spans="1:5">
      <c r="A84" s="4" t="s">
        <v>55</v>
      </c>
      <c r="B84" s="6" t="n">
        <v>4922</v>
      </c>
      <c r="C84" s="6" t="n">
        <v>-8779</v>
      </c>
      <c r="D84" s="6" t="n">
        <v>-6562</v>
      </c>
      <c r="E84" s="6" t="n">
        <v>-16883</v>
      </c>
    </row>
    <row r="85" spans="1:5">
      <c r="A85" s="4" t="s">
        <v>56</v>
      </c>
      <c r="B85" s="6" t="n">
        <v>30075</v>
      </c>
      <c r="C85" s="6" t="n">
        <v>10920</v>
      </c>
      <c r="D85" s="6" t="n">
        <v>71565</v>
      </c>
      <c r="E85" s="6" t="n">
        <v>35947</v>
      </c>
    </row>
    <row r="86" spans="1:5">
      <c r="A86" s="4" t="s">
        <v>824</v>
      </c>
    </row>
    <row r="87" spans="1:5">
      <c r="A87" s="3" t="s">
        <v>25</v>
      </c>
    </row>
    <row r="88" spans="1:5">
      <c r="A88" s="4" t="s">
        <v>26</v>
      </c>
      <c r="B88" s="6" t="n">
        <v>159783</v>
      </c>
      <c r="C88" s="6" t="n">
        <v>155733</v>
      </c>
      <c r="D88" s="6" t="n">
        <v>477079</v>
      </c>
      <c r="E88" s="6" t="n">
        <v>402967</v>
      </c>
    </row>
    <row r="89" spans="1:5">
      <c r="A89" s="4" t="s">
        <v>27</v>
      </c>
      <c r="B89" s="6" t="n">
        <v>700</v>
      </c>
      <c r="C89" s="6" t="n">
        <v>1166</v>
      </c>
      <c r="D89" s="6" t="n">
        <v>2317</v>
      </c>
      <c r="E89" s="6" t="n">
        <v>3506</v>
      </c>
    </row>
    <row r="90" spans="1:5">
      <c r="A90" s="4" t="s">
        <v>25</v>
      </c>
      <c r="B90" s="6" t="n">
        <v>160483</v>
      </c>
      <c r="C90" s="6" t="n">
        <v>156899</v>
      </c>
      <c r="D90" s="6" t="n">
        <v>479396</v>
      </c>
      <c r="E90" s="6" t="n">
        <v>406473</v>
      </c>
    </row>
    <row r="91" spans="1:5">
      <c r="A91" s="3" t="s">
        <v>29</v>
      </c>
    </row>
    <row r="92" spans="1:5">
      <c r="A92" s="4" t="s">
        <v>30</v>
      </c>
      <c r="B92" s="6" t="n">
        <v>68148</v>
      </c>
      <c r="C92" s="6" t="n">
        <v>71891</v>
      </c>
      <c r="D92" s="6" t="n">
        <v>206646</v>
      </c>
      <c r="E92" s="6" t="n">
        <v>187218</v>
      </c>
    </row>
    <row r="93" spans="1:5">
      <c r="A93" s="4" t="s">
        <v>31</v>
      </c>
      <c r="B93" s="6" t="n">
        <v>92335</v>
      </c>
      <c r="C93" s="6" t="n">
        <v>85008</v>
      </c>
      <c r="D93" s="6" t="n">
        <v>272750</v>
      </c>
      <c r="E93" s="6" t="n">
        <v>219255</v>
      </c>
    </row>
    <row r="94" spans="1:5">
      <c r="A94" s="3" t="s">
        <v>32</v>
      </c>
    </row>
    <row r="95" spans="1:5">
      <c r="A95" s="4" t="s">
        <v>33</v>
      </c>
      <c r="B95" s="6" t="n">
        <v>25251</v>
      </c>
      <c r="C95" s="6" t="n">
        <v>25202</v>
      </c>
      <c r="D95" s="6" t="n">
        <v>68412</v>
      </c>
      <c r="E95" s="6" t="n">
        <v>58579</v>
      </c>
    </row>
    <row r="96" spans="1:5">
      <c r="A96" s="4" t="s">
        <v>34</v>
      </c>
      <c r="B96" s="6" t="n">
        <v>13463</v>
      </c>
      <c r="C96" s="6" t="n">
        <v>13760</v>
      </c>
      <c r="D96" s="6" t="n">
        <v>38326</v>
      </c>
      <c r="E96" s="6" t="n">
        <v>43079</v>
      </c>
    </row>
    <row r="97" spans="1:5">
      <c r="A97" s="4" t="s">
        <v>35</v>
      </c>
      <c r="B97" s="6" t="n">
        <v>4794</v>
      </c>
      <c r="C97" s="6" t="n">
        <v>3864</v>
      </c>
      <c r="D97" s="6" t="n">
        <v>13686</v>
      </c>
      <c r="E97" s="6" t="n">
        <v>8682</v>
      </c>
    </row>
    <row r="98" spans="1:5">
      <c r="A98" s="4" t="s">
        <v>36</v>
      </c>
      <c r="B98" s="6" t="n">
        <v>43508</v>
      </c>
      <c r="C98" s="6" t="n">
        <v>42826</v>
      </c>
      <c r="D98" s="6" t="n">
        <v>120424</v>
      </c>
      <c r="E98" s="6" t="n">
        <v>110340</v>
      </c>
    </row>
    <row r="99" spans="1:5">
      <c r="A99" s="4" t="s">
        <v>37</v>
      </c>
      <c r="B99" s="6" t="n">
        <v>48827</v>
      </c>
      <c r="C99" s="6" t="n">
        <v>42182</v>
      </c>
      <c r="D99" s="6" t="n">
        <v>152326</v>
      </c>
      <c r="E99" s="6" t="n">
        <v>108915</v>
      </c>
    </row>
    <row r="100" spans="1:5">
      <c r="A100" s="3" t="s">
        <v>38</v>
      </c>
    </row>
    <row r="101" spans="1:5">
      <c r="A101" s="4" t="s">
        <v>39</v>
      </c>
      <c r="B101" s="6" t="n">
        <v>-1124</v>
      </c>
      <c r="C101" s="6" t="n">
        <v>-1278</v>
      </c>
      <c r="D101" s="6" t="n">
        <v>-3513</v>
      </c>
      <c r="E101" s="6" t="n">
        <v>-3800</v>
      </c>
    </row>
    <row r="102" spans="1:5">
      <c r="A102" s="4" t="s">
        <v>40</v>
      </c>
      <c r="B102" s="6" t="n">
        <v>25255</v>
      </c>
      <c r="C102" s="6" t="n">
        <v>25212</v>
      </c>
      <c r="D102" s="6" t="n">
        <v>75604</v>
      </c>
      <c r="E102" s="6" t="n">
        <v>63350</v>
      </c>
    </row>
    <row r="103" spans="1:5">
      <c r="A103" s="4" t="s">
        <v>42</v>
      </c>
      <c r="D103" s="6" t="n">
        <v>0</v>
      </c>
    </row>
    <row r="104" spans="1:5">
      <c r="A104" s="4" t="s">
        <v>41</v>
      </c>
      <c r="C104" s="6" t="n">
        <v>-1133</v>
      </c>
      <c r="E104" s="6" t="n">
        <v>-1133</v>
      </c>
    </row>
    <row r="105" spans="1:5">
      <c r="A105" s="4" t="s">
        <v>822</v>
      </c>
      <c r="B105" s="6" t="n">
        <v>-2033</v>
      </c>
      <c r="C105" s="6" t="n">
        <v>-1654</v>
      </c>
      <c r="D105" s="6" t="n">
        <v>-6868</v>
      </c>
      <c r="E105" s="6" t="n">
        <v>-2565</v>
      </c>
    </row>
    <row r="106" spans="1:5">
      <c r="A106" s="4" t="s">
        <v>43</v>
      </c>
      <c r="B106" s="6" t="n">
        <v>22098</v>
      </c>
      <c r="C106" s="6" t="n">
        <v>21147</v>
      </c>
      <c r="D106" s="6" t="n">
        <v>65223</v>
      </c>
      <c r="E106" s="6" t="n">
        <v>55852</v>
      </c>
    </row>
    <row r="107" spans="1:5">
      <c r="A107" s="4" t="s">
        <v>44</v>
      </c>
      <c r="B107" s="6" t="n">
        <v>26729</v>
      </c>
      <c r="C107" s="6" t="n">
        <v>21035</v>
      </c>
      <c r="D107" s="6" t="n">
        <v>87103</v>
      </c>
      <c r="E107" s="6" t="n">
        <v>53063</v>
      </c>
    </row>
    <row r="108" spans="1:5">
      <c r="A108" s="4" t="s">
        <v>45</v>
      </c>
      <c r="B108" s="6" t="n">
        <v>8582</v>
      </c>
      <c r="C108" s="6" t="n">
        <v>6977</v>
      </c>
      <c r="D108" s="6" t="n">
        <v>28243</v>
      </c>
      <c r="E108" s="6" t="n">
        <v>18179</v>
      </c>
    </row>
    <row r="109" spans="1:5">
      <c r="A109" s="4" t="s">
        <v>46</v>
      </c>
      <c r="B109" s="6" t="n">
        <v>18147</v>
      </c>
      <c r="C109" s="6" t="n">
        <v>14058</v>
      </c>
      <c r="D109" s="6" t="n">
        <v>58860</v>
      </c>
      <c r="E109" s="6" t="n">
        <v>34884</v>
      </c>
    </row>
    <row r="110" spans="1:5">
      <c r="A110" s="3" t="s">
        <v>53</v>
      </c>
    </row>
    <row r="111" spans="1:5">
      <c r="A111" s="4" t="s">
        <v>54</v>
      </c>
      <c r="B111" s="6" t="n">
        <v>4922</v>
      </c>
      <c r="C111" s="6" t="n">
        <v>-8779</v>
      </c>
      <c r="D111" s="6" t="n">
        <v>-6562</v>
      </c>
      <c r="E111" s="6" t="n">
        <v>-16883</v>
      </c>
    </row>
    <row r="112" spans="1:5">
      <c r="A112" s="4" t="s">
        <v>55</v>
      </c>
      <c r="B112" s="6" t="n">
        <v>4922</v>
      </c>
      <c r="C112" s="6" t="n">
        <v>-8779</v>
      </c>
      <c r="D112" s="6" t="n">
        <v>-6562</v>
      </c>
      <c r="E112" s="6" t="n">
        <v>-16883</v>
      </c>
    </row>
    <row r="113" spans="1:5">
      <c r="A113" s="4" t="s">
        <v>56</v>
      </c>
      <c r="B113" s="6" t="n">
        <v>23069</v>
      </c>
      <c r="C113" s="6" t="n">
        <v>5279</v>
      </c>
      <c r="D113" s="6" t="n">
        <v>52298</v>
      </c>
      <c r="E113" s="6" t="n">
        <v>18001</v>
      </c>
    </row>
    <row r="114" spans="1:5">
      <c r="A114" s="4" t="s">
        <v>825</v>
      </c>
    </row>
    <row r="115" spans="1:5">
      <c r="A115" s="3" t="s">
        <v>25</v>
      </c>
    </row>
    <row r="116" spans="1:5">
      <c r="A116" s="4" t="s">
        <v>26</v>
      </c>
      <c r="B116" s="6" t="n">
        <v>12332</v>
      </c>
      <c r="C116" s="6" t="n">
        <v>14273</v>
      </c>
      <c r="D116" s="6" t="n">
        <v>37945</v>
      </c>
      <c r="E116" s="6" t="n">
        <v>40436</v>
      </c>
    </row>
    <row r="117" spans="1:5">
      <c r="A117" s="4" t="s">
        <v>27</v>
      </c>
      <c r="B117" s="6" t="n">
        <v>356</v>
      </c>
      <c r="C117" s="6" t="n">
        <v>266</v>
      </c>
      <c r="D117" s="6" t="n">
        <v>1397</v>
      </c>
      <c r="E117" s="6" t="n">
        <v>1104</v>
      </c>
    </row>
    <row r="118" spans="1:5">
      <c r="A118" s="4" t="s">
        <v>25</v>
      </c>
      <c r="B118" s="6" t="n">
        <v>12688</v>
      </c>
      <c r="C118" s="6" t="n">
        <v>14539</v>
      </c>
      <c r="D118" s="6" t="n">
        <v>39342</v>
      </c>
      <c r="E118" s="6" t="n">
        <v>41540</v>
      </c>
    </row>
    <row r="119" spans="1:5">
      <c r="A119" s="3" t="s">
        <v>29</v>
      </c>
    </row>
    <row r="120" spans="1:5">
      <c r="A120" s="4" t="s">
        <v>30</v>
      </c>
      <c r="B120" s="6" t="n">
        <v>4448</v>
      </c>
      <c r="C120" s="6" t="n">
        <v>5208</v>
      </c>
      <c r="D120" s="6" t="n">
        <v>13808</v>
      </c>
      <c r="E120" s="6" t="n">
        <v>14998</v>
      </c>
    </row>
    <row r="121" spans="1:5">
      <c r="A121" s="4" t="s">
        <v>31</v>
      </c>
      <c r="B121" s="6" t="n">
        <v>8240</v>
      </c>
      <c r="C121" s="6" t="n">
        <v>9331</v>
      </c>
      <c r="D121" s="6" t="n">
        <v>25534</v>
      </c>
      <c r="E121" s="6" t="n">
        <v>26542</v>
      </c>
    </row>
    <row r="122" spans="1:5">
      <c r="A122" s="3" t="s">
        <v>32</v>
      </c>
    </row>
    <row r="123" spans="1:5">
      <c r="A123" s="4" t="s">
        <v>33</v>
      </c>
      <c r="B123" s="6" t="n">
        <v>2803</v>
      </c>
      <c r="C123" s="6" t="n">
        <v>2767</v>
      </c>
      <c r="D123" s="6" t="n">
        <v>8236</v>
      </c>
      <c r="E123" s="6" t="n">
        <v>8142</v>
      </c>
    </row>
    <row r="124" spans="1:5">
      <c r="A124" s="4" t="s">
        <v>34</v>
      </c>
      <c r="B124" s="6" t="n">
        <v>1513</v>
      </c>
      <c r="C124" s="6" t="n">
        <v>2407</v>
      </c>
      <c r="D124" s="6" t="n">
        <v>4332</v>
      </c>
      <c r="E124" s="6" t="n">
        <v>9054</v>
      </c>
    </row>
    <row r="125" spans="1:5">
      <c r="A125" s="4" t="s">
        <v>35</v>
      </c>
      <c r="B125" s="6" t="n">
        <v>113</v>
      </c>
      <c r="C125" s="6" t="n">
        <v>265</v>
      </c>
      <c r="D125" s="6" t="n">
        <v>316</v>
      </c>
      <c r="E125" s="6" t="n">
        <v>458</v>
      </c>
    </row>
    <row r="126" spans="1:5">
      <c r="A126" s="4" t="s">
        <v>36</v>
      </c>
      <c r="B126" s="6" t="n">
        <v>4429</v>
      </c>
      <c r="C126" s="6" t="n">
        <v>5439</v>
      </c>
      <c r="D126" s="6" t="n">
        <v>12884</v>
      </c>
      <c r="E126" s="6" t="n">
        <v>17654</v>
      </c>
    </row>
    <row r="127" spans="1:5">
      <c r="A127" s="4" t="s">
        <v>37</v>
      </c>
      <c r="B127" s="6" t="n">
        <v>3811</v>
      </c>
      <c r="C127" s="6" t="n">
        <v>3892</v>
      </c>
      <c r="D127" s="6" t="n">
        <v>12650</v>
      </c>
      <c r="E127" s="6" t="n">
        <v>8888</v>
      </c>
    </row>
    <row r="128" spans="1:5">
      <c r="A128" s="3" t="s">
        <v>38</v>
      </c>
    </row>
    <row r="129" spans="1:5">
      <c r="A129" s="4" t="s">
        <v>39</v>
      </c>
      <c r="B129" s="6" t="n">
        <v>-128</v>
      </c>
      <c r="C129" s="6" t="n">
        <v>-15</v>
      </c>
      <c r="D129" s="6" t="n">
        <v>-366</v>
      </c>
      <c r="E129" s="6" t="n">
        <v>-55</v>
      </c>
    </row>
    <row r="130" spans="1:5">
      <c r="A130" s="4" t="s">
        <v>40</v>
      </c>
      <c r="B130" s="6" t="n">
        <v>1124</v>
      </c>
      <c r="C130" s="6" t="n">
        <v>1278</v>
      </c>
      <c r="D130" s="6" t="n">
        <v>3513</v>
      </c>
      <c r="E130" s="6" t="n">
        <v>3800</v>
      </c>
    </row>
    <row r="131" spans="1:5">
      <c r="A131" s="4" t="s">
        <v>42</v>
      </c>
      <c r="D131" s="6" t="n">
        <v>0</v>
      </c>
    </row>
    <row r="132" spans="1:5">
      <c r="A132" s="4" t="s">
        <v>41</v>
      </c>
      <c r="C132" s="6" t="n">
        <v>0</v>
      </c>
      <c r="E132" s="6" t="n">
        <v>0</v>
      </c>
    </row>
    <row r="133" spans="1:5">
      <c r="A133" s="4" t="s">
        <v>822</v>
      </c>
      <c r="B133" s="6" t="n">
        <v>0</v>
      </c>
      <c r="C133" s="6" t="n">
        <v>0</v>
      </c>
      <c r="D133" s="6" t="n">
        <v>0</v>
      </c>
      <c r="E133" s="6" t="n">
        <v>0</v>
      </c>
    </row>
    <row r="134" spans="1:5">
      <c r="A134" s="4" t="s">
        <v>43</v>
      </c>
      <c r="B134" s="6" t="n">
        <v>996</v>
      </c>
      <c r="C134" s="6" t="n">
        <v>1263</v>
      </c>
      <c r="D134" s="6" t="n">
        <v>3147</v>
      </c>
      <c r="E134" s="6" t="n">
        <v>3745</v>
      </c>
    </row>
    <row r="135" spans="1:5">
      <c r="A135" s="4" t="s">
        <v>44</v>
      </c>
      <c r="B135" s="6" t="n">
        <v>2815</v>
      </c>
      <c r="C135" s="6" t="n">
        <v>2629</v>
      </c>
      <c r="D135" s="6" t="n">
        <v>9503</v>
      </c>
      <c r="E135" s="6" t="n">
        <v>5143</v>
      </c>
    </row>
    <row r="136" spans="1:5">
      <c r="A136" s="4" t="s">
        <v>45</v>
      </c>
      <c r="B136" s="6" t="n">
        <v>782</v>
      </c>
      <c r="C136" s="6" t="n">
        <v>975</v>
      </c>
      <c r="D136" s="6" t="n">
        <v>2635</v>
      </c>
      <c r="E136" s="6" t="n">
        <v>2578</v>
      </c>
    </row>
    <row r="137" spans="1:5">
      <c r="A137" s="4" t="s">
        <v>46</v>
      </c>
      <c r="B137" s="6" t="n">
        <v>2033</v>
      </c>
      <c r="C137" s="6" t="n">
        <v>1654</v>
      </c>
      <c r="D137" s="6" t="n">
        <v>6868</v>
      </c>
      <c r="E137" s="6" t="n">
        <v>2565</v>
      </c>
    </row>
    <row r="138" spans="1:5">
      <c r="A138" s="3" t="s">
        <v>53</v>
      </c>
    </row>
    <row r="139" spans="1:5">
      <c r="A139" s="4" t="s">
        <v>54</v>
      </c>
      <c r="B139" s="6" t="n">
        <v>4922</v>
      </c>
      <c r="C139" s="6" t="n">
        <v>-8779</v>
      </c>
      <c r="D139" s="6" t="n">
        <v>-6562</v>
      </c>
      <c r="E139" s="6" t="n">
        <v>-16883</v>
      </c>
    </row>
    <row r="140" spans="1:5">
      <c r="A140" s="4" t="s">
        <v>55</v>
      </c>
      <c r="B140" s="6" t="n">
        <v>4922</v>
      </c>
      <c r="C140" s="6" t="n">
        <v>-8779</v>
      </c>
      <c r="D140" s="6" t="n">
        <v>-6562</v>
      </c>
      <c r="E140" s="6" t="n">
        <v>-16883</v>
      </c>
    </row>
    <row r="141" spans="1:5">
      <c r="A141" s="4" t="s">
        <v>56</v>
      </c>
      <c r="B141" s="6" t="n">
        <v>6955</v>
      </c>
      <c r="C141" s="6" t="n">
        <v>-7125</v>
      </c>
      <c r="D141" s="6" t="n">
        <v>306</v>
      </c>
      <c r="E141" s="6" t="n">
        <v>-14318</v>
      </c>
    </row>
    <row r="142" spans="1:5">
      <c r="A142" s="4" t="s">
        <v>826</v>
      </c>
    </row>
    <row r="143" spans="1:5">
      <c r="A143" s="3" t="s">
        <v>25</v>
      </c>
    </row>
    <row r="144" spans="1:5">
      <c r="A144" s="4" t="s">
        <v>26</v>
      </c>
      <c r="B144" s="6" t="n">
        <v>-228</v>
      </c>
      <c r="C144" s="6" t="n">
        <v>-1508</v>
      </c>
      <c r="D144" s="6" t="n">
        <v>-2428</v>
      </c>
      <c r="E144" s="6" t="n">
        <v>-2936</v>
      </c>
    </row>
    <row r="145" spans="1:5">
      <c r="A145" s="4" t="s">
        <v>27</v>
      </c>
      <c r="B145" s="6" t="n">
        <v>-444</v>
      </c>
      <c r="C145" s="6" t="n">
        <v>-344</v>
      </c>
      <c r="D145" s="6" t="n">
        <v>-1629</v>
      </c>
      <c r="E145" s="6" t="n">
        <v>-1322</v>
      </c>
    </row>
    <row r="146" spans="1:5">
      <c r="A146" s="4" t="s">
        <v>25</v>
      </c>
      <c r="B146" s="6" t="n">
        <v>-672</v>
      </c>
      <c r="C146" s="6" t="n">
        <v>-1852</v>
      </c>
      <c r="D146" s="6" t="n">
        <v>-4057</v>
      </c>
      <c r="E146" s="6" t="n">
        <v>-4258</v>
      </c>
    </row>
    <row r="147" spans="1:5">
      <c r="A147" s="3" t="s">
        <v>29</v>
      </c>
    </row>
    <row r="148" spans="1:5">
      <c r="A148" s="4" t="s">
        <v>30</v>
      </c>
      <c r="B148" s="6" t="n">
        <v>-981</v>
      </c>
      <c r="C148" s="6" t="n">
        <v>-1534</v>
      </c>
      <c r="D148" s="6" t="n">
        <v>-4127</v>
      </c>
      <c r="E148" s="6" t="n">
        <v>-3962</v>
      </c>
    </row>
    <row r="149" spans="1:5">
      <c r="A149" s="4" t="s">
        <v>31</v>
      </c>
      <c r="B149" s="6" t="n">
        <v>309</v>
      </c>
      <c r="C149" s="6" t="n">
        <v>-318</v>
      </c>
      <c r="D149" s="6" t="n">
        <v>70</v>
      </c>
      <c r="E149" s="6" t="n">
        <v>-296</v>
      </c>
    </row>
    <row r="150" spans="1:5">
      <c r="A150" s="3" t="s">
        <v>32</v>
      </c>
    </row>
    <row r="151" spans="1:5">
      <c r="A151" s="4" t="s">
        <v>33</v>
      </c>
      <c r="B151" s="6" t="n">
        <v>0</v>
      </c>
      <c r="C151" s="6" t="n">
        <v>0</v>
      </c>
      <c r="D151" s="6" t="n">
        <v>0</v>
      </c>
      <c r="E151" s="6" t="n">
        <v>0</v>
      </c>
    </row>
    <row r="152" spans="1:5">
      <c r="A152" s="4" t="s">
        <v>34</v>
      </c>
      <c r="B152" s="6" t="n">
        <v>0</v>
      </c>
      <c r="C152" s="6" t="n">
        <v>0</v>
      </c>
      <c r="D152" s="6" t="n">
        <v>0</v>
      </c>
      <c r="E152" s="6" t="n">
        <v>0</v>
      </c>
    </row>
    <row r="153" spans="1:5">
      <c r="A153" s="4" t="s">
        <v>35</v>
      </c>
      <c r="B153" s="6" t="n">
        <v>0</v>
      </c>
      <c r="C153" s="6" t="n">
        <v>0</v>
      </c>
      <c r="D153" s="6" t="n">
        <v>0</v>
      </c>
      <c r="E153" s="6" t="n">
        <v>0</v>
      </c>
    </row>
    <row r="154" spans="1:5">
      <c r="A154" s="4" t="s">
        <v>36</v>
      </c>
      <c r="B154" s="6" t="n">
        <v>0</v>
      </c>
      <c r="C154" s="6" t="n">
        <v>0</v>
      </c>
      <c r="D154" s="6" t="n">
        <v>0</v>
      </c>
      <c r="E154" s="6" t="n">
        <v>0</v>
      </c>
    </row>
    <row r="155" spans="1:5">
      <c r="A155" s="4" t="s">
        <v>37</v>
      </c>
      <c r="B155" s="6" t="n">
        <v>309</v>
      </c>
      <c r="C155" s="6" t="n">
        <v>-318</v>
      </c>
      <c r="D155" s="6" t="n">
        <v>70</v>
      </c>
      <c r="E155" s="6" t="n">
        <v>-296</v>
      </c>
    </row>
    <row r="156" spans="1:5">
      <c r="A156" s="3" t="s">
        <v>38</v>
      </c>
    </row>
    <row r="157" spans="1:5">
      <c r="A157" s="4" t="s">
        <v>39</v>
      </c>
      <c r="B157" s="6" t="n">
        <v>34931</v>
      </c>
      <c r="C157" s="6" t="n">
        <v>35101</v>
      </c>
      <c r="D157" s="6" t="n">
        <v>104723</v>
      </c>
      <c r="E157" s="6" t="n">
        <v>92938</v>
      </c>
    </row>
    <row r="158" spans="1:5">
      <c r="A158" s="4" t="s">
        <v>40</v>
      </c>
      <c r="B158" s="6" t="n">
        <v>-34931</v>
      </c>
      <c r="C158" s="6" t="n">
        <v>-35101</v>
      </c>
      <c r="D158" s="6" t="n">
        <v>-104723</v>
      </c>
      <c r="E158" s="6" t="n">
        <v>-92938</v>
      </c>
    </row>
    <row r="159" spans="1:5">
      <c r="A159" s="4" t="s">
        <v>42</v>
      </c>
      <c r="D159" s="6" t="n">
        <v>0</v>
      </c>
    </row>
    <row r="160" spans="1:5">
      <c r="A160" s="4" t="s">
        <v>41</v>
      </c>
      <c r="C160" s="6" t="n">
        <v>0</v>
      </c>
      <c r="E160" s="6" t="n">
        <v>0</v>
      </c>
    </row>
    <row r="161" spans="1:5">
      <c r="A161" s="4" t="s">
        <v>822</v>
      </c>
      <c r="B161" s="6" t="n">
        <v>45642</v>
      </c>
      <c r="C161" s="6" t="n">
        <v>35093</v>
      </c>
      <c r="D161" s="6" t="n">
        <v>143925</v>
      </c>
      <c r="E161" s="6" t="n">
        <v>89983</v>
      </c>
    </row>
    <row r="162" spans="1:5">
      <c r="A162" s="4" t="s">
        <v>43</v>
      </c>
      <c r="B162" s="6" t="n">
        <v>45642</v>
      </c>
      <c r="C162" s="6" t="n">
        <v>35093</v>
      </c>
      <c r="D162" s="6" t="n">
        <v>143925</v>
      </c>
      <c r="E162" s="6" t="n">
        <v>89983</v>
      </c>
    </row>
    <row r="163" spans="1:5">
      <c r="A163" s="4" t="s">
        <v>44</v>
      </c>
      <c r="B163" s="6" t="n">
        <v>-45333</v>
      </c>
      <c r="C163" s="6" t="n">
        <v>-35411</v>
      </c>
      <c r="D163" s="6" t="n">
        <v>-143855</v>
      </c>
      <c r="E163" s="6" t="n">
        <v>-90279</v>
      </c>
    </row>
    <row r="164" spans="1:5">
      <c r="A164" s="4" t="s">
        <v>45</v>
      </c>
      <c r="B164" s="6" t="n">
        <v>0</v>
      </c>
      <c r="C164" s="6" t="n">
        <v>0</v>
      </c>
      <c r="D164" s="6" t="n">
        <v>0</v>
      </c>
      <c r="E164" s="6" t="n">
        <v>0</v>
      </c>
    </row>
    <row r="165" spans="1:5">
      <c r="A165" s="4" t="s">
        <v>46</v>
      </c>
      <c r="B165" s="6" t="n">
        <v>-45333</v>
      </c>
      <c r="C165" s="6" t="n">
        <v>-35411</v>
      </c>
      <c r="D165" s="6" t="n">
        <v>-143855</v>
      </c>
      <c r="E165" s="6" t="n">
        <v>-90279</v>
      </c>
    </row>
    <row r="166" spans="1:5">
      <c r="A166" s="3" t="s">
        <v>53</v>
      </c>
    </row>
    <row r="167" spans="1:5">
      <c r="A167" s="4" t="s">
        <v>54</v>
      </c>
      <c r="B167" s="6" t="n">
        <v>-14766</v>
      </c>
      <c r="C167" s="6" t="n">
        <v>26337</v>
      </c>
      <c r="D167" s="6" t="n">
        <v>19686</v>
      </c>
      <c r="E167" s="6" t="n">
        <v>50649</v>
      </c>
    </row>
    <row r="168" spans="1:5">
      <c r="A168" s="4" t="s">
        <v>55</v>
      </c>
      <c r="B168" s="6" t="n">
        <v>-14766</v>
      </c>
      <c r="C168" s="6" t="n">
        <v>26337</v>
      </c>
      <c r="D168" s="6" t="n">
        <v>19686</v>
      </c>
      <c r="E168" s="6" t="n">
        <v>50649</v>
      </c>
    </row>
    <row r="169" spans="1:5">
      <c r="A169" s="4" t="s">
        <v>56</v>
      </c>
      <c r="B169" s="7" t="n">
        <v>-60099</v>
      </c>
      <c r="C169" s="7" t="n">
        <v>-9074</v>
      </c>
      <c r="D169" s="7" t="n">
        <v>-124169</v>
      </c>
      <c r="E169" s="7" t="n">
        <v>-3963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7</v>
      </c>
      <c r="B1" s="2" t="s">
        <v>2</v>
      </c>
      <c r="C1" s="2" t="s">
        <v>58</v>
      </c>
      <c r="D1" s="2" t="s">
        <v>24</v>
      </c>
      <c r="E1" s="2" t="s">
        <v>828</v>
      </c>
    </row>
    <row r="2" spans="1:5">
      <c r="A2" s="3" t="s">
        <v>829</v>
      </c>
    </row>
    <row r="3" spans="1:5">
      <c r="A3" s="4" t="s">
        <v>283</v>
      </c>
      <c r="B3" s="4" t="s">
        <v>284</v>
      </c>
    </row>
    <row r="4" spans="1:5">
      <c r="A4" s="3" t="s">
        <v>59</v>
      </c>
    </row>
    <row r="5" spans="1:5">
      <c r="A5" s="4" t="s">
        <v>60</v>
      </c>
      <c r="B5" s="7" t="n">
        <v>48973</v>
      </c>
      <c r="C5" s="7" t="n">
        <v>21318</v>
      </c>
      <c r="D5" s="7" t="n">
        <v>21951</v>
      </c>
      <c r="E5" s="7" t="n">
        <v>28331</v>
      </c>
    </row>
    <row r="6" spans="1:5">
      <c r="A6" s="4" t="s">
        <v>61</v>
      </c>
      <c r="B6" s="6" t="n">
        <v>85085</v>
      </c>
      <c r="C6" s="6" t="n">
        <v>87858</v>
      </c>
    </row>
    <row r="7" spans="1:5">
      <c r="A7" s="4" t="s">
        <v>62</v>
      </c>
      <c r="B7" s="6" t="n">
        <v>80671</v>
      </c>
      <c r="C7" s="6" t="n">
        <v>74000</v>
      </c>
    </row>
    <row r="8" spans="1:5">
      <c r="A8" s="4" t="s">
        <v>63</v>
      </c>
      <c r="B8" s="6" t="n">
        <v>8406</v>
      </c>
      <c r="C8" s="6" t="n">
        <v>8097</v>
      </c>
    </row>
    <row r="9" spans="1:5">
      <c r="A9" s="4" t="s">
        <v>64</v>
      </c>
      <c r="B9" s="6" t="n">
        <v>5020</v>
      </c>
      <c r="C9" s="6" t="n">
        <v>10434</v>
      </c>
    </row>
    <row r="10" spans="1:5">
      <c r="A10" s="4" t="s">
        <v>65</v>
      </c>
      <c r="B10" s="6" t="n">
        <v>228155</v>
      </c>
      <c r="C10" s="6" t="n">
        <v>201707</v>
      </c>
    </row>
    <row r="11" spans="1:5">
      <c r="A11" s="4" t="s">
        <v>66</v>
      </c>
      <c r="B11" s="6" t="n">
        <v>12302</v>
      </c>
      <c r="C11" s="6" t="n">
        <v>13744</v>
      </c>
    </row>
    <row r="12" spans="1:5">
      <c r="A12" s="4" t="s">
        <v>67</v>
      </c>
      <c r="B12" s="6" t="n">
        <v>282679</v>
      </c>
      <c r="C12" s="6" t="n">
        <v>290651</v>
      </c>
    </row>
    <row r="13" spans="1:5">
      <c r="A13" s="4" t="s">
        <v>68</v>
      </c>
      <c r="B13" s="6" t="n">
        <v>2116511</v>
      </c>
      <c r="C13" s="6" t="n">
        <v>2134700</v>
      </c>
    </row>
    <row r="14" spans="1:5">
      <c r="A14" s="4" t="s">
        <v>69</v>
      </c>
      <c r="B14" s="6" t="n">
        <v>1352</v>
      </c>
      <c r="C14" s="6" t="n">
        <v>1165</v>
      </c>
    </row>
    <row r="15" spans="1:5">
      <c r="A15" s="4" t="s">
        <v>830</v>
      </c>
      <c r="B15" s="6" t="n">
        <v>0</v>
      </c>
      <c r="C15" s="6" t="n">
        <v>0</v>
      </c>
    </row>
    <row r="16" spans="1:5">
      <c r="A16" s="4" t="s">
        <v>831</v>
      </c>
      <c r="B16" s="6" t="n">
        <v>0</v>
      </c>
      <c r="C16" s="6" t="n">
        <v>0</v>
      </c>
    </row>
    <row r="17" spans="1:5">
      <c r="A17" s="4" t="s">
        <v>70</v>
      </c>
      <c r="B17" s="6" t="n">
        <v>2640999</v>
      </c>
      <c r="C17" s="6" t="n">
        <v>2641967</v>
      </c>
    </row>
    <row r="18" spans="1:5">
      <c r="A18" s="3" t="s">
        <v>71</v>
      </c>
    </row>
    <row r="19" spans="1:5">
      <c r="A19" s="4" t="s">
        <v>72</v>
      </c>
      <c r="B19" s="6" t="n">
        <v>28539</v>
      </c>
      <c r="C19" s="6" t="n">
        <v>46115</v>
      </c>
    </row>
    <row r="20" spans="1:5">
      <c r="A20" s="4" t="s">
        <v>73</v>
      </c>
      <c r="B20" s="6" t="n">
        <v>9359</v>
      </c>
      <c r="C20" s="6" t="n">
        <v>11974</v>
      </c>
    </row>
    <row r="21" spans="1:5">
      <c r="A21" s="4" t="s">
        <v>74</v>
      </c>
      <c r="B21" s="6" t="n">
        <v>48823</v>
      </c>
      <c r="C21" s="6" t="n">
        <v>40948</v>
      </c>
    </row>
    <row r="22" spans="1:5">
      <c r="A22" s="4" t="s">
        <v>75</v>
      </c>
      <c r="B22" s="6" t="n">
        <v>86721</v>
      </c>
      <c r="C22" s="6" t="n">
        <v>99037</v>
      </c>
    </row>
    <row r="23" spans="1:5">
      <c r="A23" s="3" t="s">
        <v>76</v>
      </c>
    </row>
    <row r="24" spans="1:5">
      <c r="A24" s="4" t="s">
        <v>77</v>
      </c>
      <c r="B24" s="6" t="n">
        <v>1477500</v>
      </c>
      <c r="C24" s="6" t="n">
        <v>1593600</v>
      </c>
    </row>
    <row r="25" spans="1:5">
      <c r="A25" s="4" t="s">
        <v>78</v>
      </c>
      <c r="B25" s="6" t="n">
        <v>-30468</v>
      </c>
      <c r="C25" s="6" t="n">
        <v>-32327</v>
      </c>
    </row>
    <row r="26" spans="1:5">
      <c r="A26" s="4" t="s">
        <v>79</v>
      </c>
      <c r="B26" s="6" t="n">
        <v>1447032</v>
      </c>
      <c r="C26" s="6" t="n">
        <v>1561273</v>
      </c>
    </row>
    <row r="27" spans="1:5">
      <c r="A27" s="4" t="s">
        <v>80</v>
      </c>
      <c r="B27" s="6" t="n">
        <v>383485</v>
      </c>
      <c r="C27" s="6" t="n">
        <v>351569</v>
      </c>
    </row>
    <row r="28" spans="1:5">
      <c r="A28" s="4" t="s">
        <v>81</v>
      </c>
      <c r="B28" s="6" t="n">
        <v>2823</v>
      </c>
      <c r="C28" s="6" t="n">
        <v>2464</v>
      </c>
    </row>
    <row r="29" spans="1:5">
      <c r="A29" s="4" t="s">
        <v>832</v>
      </c>
      <c r="B29" s="6" t="n">
        <v>0</v>
      </c>
      <c r="C29" s="6" t="n">
        <v>0</v>
      </c>
    </row>
    <row r="30" spans="1:5">
      <c r="A30" s="4" t="s">
        <v>82</v>
      </c>
      <c r="B30" s="6" t="n">
        <v>1920061</v>
      </c>
      <c r="C30" s="6" t="n">
        <v>2014343</v>
      </c>
    </row>
    <row r="31" spans="1:5">
      <c r="A31" s="3" t="s">
        <v>85</v>
      </c>
    </row>
    <row r="32" spans="1:5">
      <c r="A32" s="4" t="s">
        <v>833</v>
      </c>
      <c r="B32" s="6" t="n">
        <v>530</v>
      </c>
      <c r="C32" s="6" t="n">
        <v>525</v>
      </c>
    </row>
    <row r="33" spans="1:5">
      <c r="A33" s="4" t="s">
        <v>88</v>
      </c>
      <c r="B33" s="6" t="n">
        <v>442127</v>
      </c>
      <c r="C33" s="6" t="n">
        <v>426584</v>
      </c>
    </row>
    <row r="34" spans="1:5">
      <c r="A34" s="4" t="s">
        <v>834</v>
      </c>
      <c r="B34" s="6" t="n">
        <v>-5121</v>
      </c>
      <c r="C34" s="6" t="n">
        <v>-3478</v>
      </c>
    </row>
    <row r="35" spans="1:5">
      <c r="A35" s="4" t="s">
        <v>90</v>
      </c>
      <c r="B35" s="6" t="n">
        <v>-29974</v>
      </c>
      <c r="C35" s="6" t="n">
        <v>-23412</v>
      </c>
    </row>
    <row r="36" spans="1:5">
      <c r="A36" s="4" t="s">
        <v>835</v>
      </c>
      <c r="B36" s="6" t="n">
        <v>313376</v>
      </c>
      <c r="C36" s="6" t="n">
        <v>227405</v>
      </c>
    </row>
    <row r="37" spans="1:5">
      <c r="A37" s="4" t="s">
        <v>92</v>
      </c>
      <c r="B37" s="6" t="n">
        <v>720938</v>
      </c>
      <c r="C37" s="6" t="n">
        <v>627624</v>
      </c>
    </row>
    <row r="38" spans="1:5">
      <c r="A38" s="4" t="s">
        <v>93</v>
      </c>
      <c r="B38" s="6" t="n">
        <v>2640999</v>
      </c>
      <c r="C38" s="6" t="n">
        <v>2641967</v>
      </c>
    </row>
    <row r="39" spans="1:5">
      <c r="A39" s="4" t="s">
        <v>6</v>
      </c>
    </row>
    <row r="40" spans="1:5">
      <c r="A40" s="3" t="s">
        <v>59</v>
      </c>
    </row>
    <row r="41" spans="1:5">
      <c r="A41" s="4" t="s">
        <v>60</v>
      </c>
      <c r="B41" s="6" t="n">
        <v>33752</v>
      </c>
      <c r="C41" s="6" t="n">
        <v>11387</v>
      </c>
      <c r="D41" s="6" t="n">
        <v>14275</v>
      </c>
      <c r="E41" s="6" t="n">
        <v>24644</v>
      </c>
    </row>
    <row r="42" spans="1:5">
      <c r="A42" s="4" t="s">
        <v>61</v>
      </c>
      <c r="B42" s="6" t="n">
        <v>0</v>
      </c>
      <c r="C42" s="6" t="n">
        <v>0</v>
      </c>
    </row>
    <row r="43" spans="1:5">
      <c r="A43" s="4" t="s">
        <v>62</v>
      </c>
      <c r="B43" s="6" t="n">
        <v>0</v>
      </c>
      <c r="C43" s="6" t="n">
        <v>0</v>
      </c>
    </row>
    <row r="44" spans="1:5">
      <c r="A44" s="4" t="s">
        <v>63</v>
      </c>
      <c r="B44" s="6" t="n">
        <v>304</v>
      </c>
      <c r="C44" s="6" t="n">
        <v>452</v>
      </c>
    </row>
    <row r="45" spans="1:5">
      <c r="A45" s="4" t="s">
        <v>64</v>
      </c>
      <c r="B45" s="6" t="n">
        <v>2174</v>
      </c>
      <c r="C45" s="6" t="n">
        <v>5731</v>
      </c>
    </row>
    <row r="46" spans="1:5">
      <c r="A46" s="4" t="s">
        <v>65</v>
      </c>
      <c r="B46" s="6" t="n">
        <v>36230</v>
      </c>
      <c r="C46" s="6" t="n">
        <v>17570</v>
      </c>
    </row>
    <row r="47" spans="1:5">
      <c r="A47" s="4" t="s">
        <v>66</v>
      </c>
      <c r="B47" s="6" t="n">
        <v>9383</v>
      </c>
      <c r="C47" s="6" t="n">
        <v>10726</v>
      </c>
    </row>
    <row r="48" spans="1:5">
      <c r="A48" s="4" t="s">
        <v>67</v>
      </c>
      <c r="B48" s="6" t="n">
        <v>0</v>
      </c>
      <c r="C48" s="6" t="n">
        <v>0</v>
      </c>
    </row>
    <row r="49" spans="1:5">
      <c r="A49" s="4" t="s">
        <v>68</v>
      </c>
      <c r="B49" s="6" t="n">
        <v>0</v>
      </c>
      <c r="C49" s="6" t="n">
        <v>0</v>
      </c>
    </row>
    <row r="50" spans="1:5">
      <c r="A50" s="4" t="s">
        <v>69</v>
      </c>
      <c r="B50" s="6" t="n">
        <v>0</v>
      </c>
      <c r="C50" s="6" t="n">
        <v>0</v>
      </c>
    </row>
    <row r="51" spans="1:5">
      <c r="A51" s="4" t="s">
        <v>830</v>
      </c>
      <c r="B51" s="6" t="n">
        <v>1231094</v>
      </c>
      <c r="C51" s="6" t="n">
        <v>1210017</v>
      </c>
    </row>
    <row r="52" spans="1:5">
      <c r="A52" s="4" t="s">
        <v>831</v>
      </c>
      <c r="B52" s="6" t="n">
        <v>1620683</v>
      </c>
      <c r="C52" s="6" t="n">
        <v>1545575</v>
      </c>
    </row>
    <row r="53" spans="1:5">
      <c r="A53" s="4" t="s">
        <v>70</v>
      </c>
      <c r="B53" s="6" t="n">
        <v>2897390</v>
      </c>
      <c r="C53" s="6" t="n">
        <v>2783888</v>
      </c>
    </row>
    <row r="54" spans="1:5">
      <c r="A54" s="3" t="s">
        <v>71</v>
      </c>
    </row>
    <row r="55" spans="1:5">
      <c r="A55" s="4" t="s">
        <v>72</v>
      </c>
      <c r="B55" s="6" t="n">
        <v>1952</v>
      </c>
      <c r="C55" s="6" t="n">
        <v>1959</v>
      </c>
    </row>
    <row r="56" spans="1:5">
      <c r="A56" s="4" t="s">
        <v>73</v>
      </c>
      <c r="B56" s="6" t="n">
        <v>0</v>
      </c>
      <c r="C56" s="6" t="n">
        <v>0</v>
      </c>
    </row>
    <row r="57" spans="1:5">
      <c r="A57" s="4" t="s">
        <v>74</v>
      </c>
      <c r="B57" s="6" t="n">
        <v>10276</v>
      </c>
      <c r="C57" s="6" t="n">
        <v>10378</v>
      </c>
    </row>
    <row r="58" spans="1:5">
      <c r="A58" s="4" t="s">
        <v>75</v>
      </c>
      <c r="B58" s="6" t="n">
        <v>12228</v>
      </c>
      <c r="C58" s="6" t="n">
        <v>12337</v>
      </c>
    </row>
    <row r="59" spans="1:5">
      <c r="A59" s="3" t="s">
        <v>76</v>
      </c>
    </row>
    <row r="60" spans="1:5">
      <c r="A60" s="4" t="s">
        <v>77</v>
      </c>
      <c r="B60" s="6" t="n">
        <v>0</v>
      </c>
      <c r="C60" s="6" t="n">
        <v>0</v>
      </c>
    </row>
    <row r="61" spans="1:5">
      <c r="A61" s="4" t="s">
        <v>78</v>
      </c>
      <c r="B61" s="6" t="n">
        <v>0</v>
      </c>
      <c r="C61" s="6" t="n">
        <v>0</v>
      </c>
    </row>
    <row r="62" spans="1:5">
      <c r="A62" s="4" t="s">
        <v>79</v>
      </c>
      <c r="B62" s="6" t="n">
        <v>0</v>
      </c>
      <c r="C62" s="6" t="n">
        <v>0</v>
      </c>
    </row>
    <row r="63" spans="1:5">
      <c r="A63" s="4" t="s">
        <v>80</v>
      </c>
      <c r="B63" s="6" t="n">
        <v>0</v>
      </c>
      <c r="C63" s="6" t="n">
        <v>0</v>
      </c>
    </row>
    <row r="64" spans="1:5">
      <c r="A64" s="4" t="s">
        <v>81</v>
      </c>
      <c r="B64" s="6" t="n">
        <v>0</v>
      </c>
      <c r="C64" s="6" t="n">
        <v>0</v>
      </c>
    </row>
    <row r="65" spans="1:5">
      <c r="A65" s="4" t="s">
        <v>832</v>
      </c>
      <c r="B65" s="6" t="n">
        <v>2164224</v>
      </c>
      <c r="C65" s="6" t="n">
        <v>2143927</v>
      </c>
    </row>
    <row r="66" spans="1:5">
      <c r="A66" s="4" t="s">
        <v>82</v>
      </c>
      <c r="B66" s="6" t="n">
        <v>2176452</v>
      </c>
      <c r="C66" s="6" t="n">
        <v>2156264</v>
      </c>
    </row>
    <row r="67" spans="1:5">
      <c r="A67" s="3" t="s">
        <v>85</v>
      </c>
    </row>
    <row r="68" spans="1:5">
      <c r="A68" s="4" t="s">
        <v>833</v>
      </c>
      <c r="B68" s="6" t="n">
        <v>530</v>
      </c>
      <c r="C68" s="6" t="n">
        <v>525</v>
      </c>
    </row>
    <row r="69" spans="1:5">
      <c r="A69" s="4" t="s">
        <v>88</v>
      </c>
      <c r="B69" s="6" t="n">
        <v>442127</v>
      </c>
      <c r="C69" s="6" t="n">
        <v>426584</v>
      </c>
    </row>
    <row r="70" spans="1:5">
      <c r="A70" s="4" t="s">
        <v>834</v>
      </c>
      <c r="B70" s="6" t="n">
        <v>-5121</v>
      </c>
      <c r="C70" s="6" t="n">
        <v>-3478</v>
      </c>
    </row>
    <row r="71" spans="1:5">
      <c r="A71" s="4" t="s">
        <v>90</v>
      </c>
      <c r="B71" s="6" t="n">
        <v>-29974</v>
      </c>
      <c r="C71" s="6" t="n">
        <v>-23412</v>
      </c>
    </row>
    <row r="72" spans="1:5">
      <c r="A72" s="4" t="s">
        <v>835</v>
      </c>
      <c r="B72" s="6" t="n">
        <v>313376</v>
      </c>
      <c r="C72" s="6" t="n">
        <v>227405</v>
      </c>
    </row>
    <row r="73" spans="1:5">
      <c r="A73" s="4" t="s">
        <v>92</v>
      </c>
      <c r="B73" s="6" t="n">
        <v>720938</v>
      </c>
      <c r="C73" s="6" t="n">
        <v>627624</v>
      </c>
    </row>
    <row r="74" spans="1:5">
      <c r="A74" s="4" t="s">
        <v>93</v>
      </c>
      <c r="B74" s="6" t="n">
        <v>2897390</v>
      </c>
      <c r="C74" s="6" t="n">
        <v>2783888</v>
      </c>
    </row>
    <row r="75" spans="1:5">
      <c r="A75" s="4" t="s">
        <v>823</v>
      </c>
    </row>
    <row r="76" spans="1:5">
      <c r="A76" s="3" t="s">
        <v>59</v>
      </c>
    </row>
    <row r="77" spans="1:5">
      <c r="A77" s="4" t="s">
        <v>60</v>
      </c>
      <c r="B77" s="6" t="n">
        <v>0</v>
      </c>
      <c r="C77" s="6" t="n">
        <v>0</v>
      </c>
      <c r="D77" s="6" t="n">
        <v>0</v>
      </c>
      <c r="E77" s="6" t="n">
        <v>0</v>
      </c>
    </row>
    <row r="78" spans="1:5">
      <c r="A78" s="4" t="s">
        <v>61</v>
      </c>
      <c r="B78" s="6" t="n">
        <v>13381</v>
      </c>
      <c r="C78" s="6" t="n">
        <v>14539</v>
      </c>
    </row>
    <row r="79" spans="1:5">
      <c r="A79" s="4" t="s">
        <v>62</v>
      </c>
      <c r="B79" s="6" t="n">
        <v>11186</v>
      </c>
      <c r="C79" s="6" t="n">
        <v>8667</v>
      </c>
    </row>
    <row r="80" spans="1:5">
      <c r="A80" s="4" t="s">
        <v>63</v>
      </c>
      <c r="B80" s="6" t="n">
        <v>728</v>
      </c>
      <c r="C80" s="6" t="n">
        <v>674</v>
      </c>
    </row>
    <row r="81" spans="1:5">
      <c r="A81" s="4" t="s">
        <v>64</v>
      </c>
      <c r="B81" s="6" t="n">
        <v>446</v>
      </c>
      <c r="C81" s="6" t="n">
        <v>141</v>
      </c>
    </row>
    <row r="82" spans="1:5">
      <c r="A82" s="4" t="s">
        <v>65</v>
      </c>
      <c r="B82" s="6" t="n">
        <v>25741</v>
      </c>
      <c r="C82" s="6" t="n">
        <v>24021</v>
      </c>
    </row>
    <row r="83" spans="1:5">
      <c r="A83" s="4" t="s">
        <v>66</v>
      </c>
      <c r="B83" s="6" t="n">
        <v>227</v>
      </c>
      <c r="C83" s="6" t="n">
        <v>175</v>
      </c>
    </row>
    <row r="84" spans="1:5">
      <c r="A84" s="4" t="s">
        <v>67</v>
      </c>
      <c r="B84" s="6" t="n">
        <v>66007</v>
      </c>
      <c r="C84" s="6" t="n">
        <v>66007</v>
      </c>
    </row>
    <row r="85" spans="1:5">
      <c r="A85" s="4" t="s">
        <v>68</v>
      </c>
      <c r="B85" s="6" t="n">
        <v>191923</v>
      </c>
      <c r="C85" s="6" t="n">
        <v>192325</v>
      </c>
    </row>
    <row r="86" spans="1:5">
      <c r="A86" s="4" t="s">
        <v>69</v>
      </c>
      <c r="B86" s="6" t="n">
        <v>1352</v>
      </c>
      <c r="C86" s="6" t="n">
        <v>1165</v>
      </c>
    </row>
    <row r="87" spans="1:5">
      <c r="A87" s="4" t="s">
        <v>830</v>
      </c>
      <c r="B87" s="6" t="n">
        <v>2523623</v>
      </c>
      <c r="C87" s="6" t="n">
        <v>2607054</v>
      </c>
    </row>
    <row r="88" spans="1:5">
      <c r="A88" s="4" t="s">
        <v>831</v>
      </c>
      <c r="B88" s="6" t="n">
        <v>1274571</v>
      </c>
      <c r="C88" s="6" t="n">
        <v>1228535</v>
      </c>
    </row>
    <row r="89" spans="1:5">
      <c r="A89" s="4" t="s">
        <v>70</v>
      </c>
      <c r="B89" s="6" t="n">
        <v>4083444</v>
      </c>
      <c r="C89" s="6" t="n">
        <v>4119282</v>
      </c>
    </row>
    <row r="90" spans="1:5">
      <c r="A90" s="3" t="s">
        <v>71</v>
      </c>
    </row>
    <row r="91" spans="1:5">
      <c r="A91" s="4" t="s">
        <v>72</v>
      </c>
      <c r="B91" s="6" t="n">
        <v>5668</v>
      </c>
      <c r="C91" s="6" t="n">
        <v>6829</v>
      </c>
    </row>
    <row r="92" spans="1:5">
      <c r="A92" s="4" t="s">
        <v>73</v>
      </c>
      <c r="B92" s="6" t="n">
        <v>9359</v>
      </c>
      <c r="C92" s="6" t="n">
        <v>11974</v>
      </c>
    </row>
    <row r="93" spans="1:5">
      <c r="A93" s="4" t="s">
        <v>74</v>
      </c>
      <c r="B93" s="6" t="n">
        <v>2132</v>
      </c>
      <c r="C93" s="6" t="n">
        <v>1153</v>
      </c>
    </row>
    <row r="94" spans="1:5">
      <c r="A94" s="4" t="s">
        <v>75</v>
      </c>
      <c r="B94" s="6" t="n">
        <v>17159</v>
      </c>
      <c r="C94" s="6" t="n">
        <v>19956</v>
      </c>
    </row>
    <row r="95" spans="1:5">
      <c r="A95" s="3" t="s">
        <v>76</v>
      </c>
    </row>
    <row r="96" spans="1:5">
      <c r="A96" s="4" t="s">
        <v>77</v>
      </c>
      <c r="B96" s="6" t="n">
        <v>1477500</v>
      </c>
      <c r="C96" s="6" t="n">
        <v>1593600</v>
      </c>
    </row>
    <row r="97" spans="1:5">
      <c r="A97" s="4" t="s">
        <v>78</v>
      </c>
      <c r="B97" s="6" t="n">
        <v>-30468</v>
      </c>
      <c r="C97" s="6" t="n">
        <v>-32327</v>
      </c>
    </row>
    <row r="98" spans="1:5">
      <c r="A98" s="4" t="s">
        <v>79</v>
      </c>
      <c r="B98" s="6" t="n">
        <v>1447032</v>
      </c>
      <c r="C98" s="6" t="n">
        <v>1561273</v>
      </c>
    </row>
    <row r="99" spans="1:5">
      <c r="A99" s="4" t="s">
        <v>80</v>
      </c>
      <c r="B99" s="6" t="n">
        <v>59256</v>
      </c>
      <c r="C99" s="6" t="n">
        <v>59038</v>
      </c>
    </row>
    <row r="100" spans="1:5">
      <c r="A100" s="4" t="s">
        <v>81</v>
      </c>
      <c r="B100" s="6" t="n">
        <v>0</v>
      </c>
      <c r="C100" s="6" t="n">
        <v>0</v>
      </c>
    </row>
    <row r="101" spans="1:5">
      <c r="A101" s="4" t="s">
        <v>832</v>
      </c>
      <c r="B101" s="6" t="n">
        <v>1010637</v>
      </c>
      <c r="C101" s="6" t="n">
        <v>1001219</v>
      </c>
    </row>
    <row r="102" spans="1:5">
      <c r="A102" s="4" t="s">
        <v>82</v>
      </c>
      <c r="B102" s="6" t="n">
        <v>2534084</v>
      </c>
      <c r="C102" s="6" t="n">
        <v>2641486</v>
      </c>
    </row>
    <row r="103" spans="1:5">
      <c r="A103" s="3" t="s">
        <v>85</v>
      </c>
    </row>
    <row r="104" spans="1:5">
      <c r="A104" s="4" t="s">
        <v>833</v>
      </c>
      <c r="B104" s="6" t="n">
        <v>0</v>
      </c>
      <c r="C104" s="6" t="n">
        <v>0</v>
      </c>
    </row>
    <row r="105" spans="1:5">
      <c r="A105" s="4" t="s">
        <v>88</v>
      </c>
      <c r="B105" s="6" t="n">
        <v>1280947</v>
      </c>
      <c r="C105" s="6" t="n">
        <v>1280948</v>
      </c>
    </row>
    <row r="106" spans="1:5">
      <c r="A106" s="4" t="s">
        <v>834</v>
      </c>
      <c r="B106" s="6" t="n">
        <v>0</v>
      </c>
      <c r="C106" s="6" t="n">
        <v>0</v>
      </c>
    </row>
    <row r="107" spans="1:5">
      <c r="A107" s="4" t="s">
        <v>90</v>
      </c>
      <c r="B107" s="6" t="n">
        <v>-29974</v>
      </c>
      <c r="C107" s="6" t="n">
        <v>-23412</v>
      </c>
    </row>
    <row r="108" spans="1:5">
      <c r="A108" s="4" t="s">
        <v>835</v>
      </c>
      <c r="B108" s="6" t="n">
        <v>298387</v>
      </c>
      <c r="C108" s="6" t="n">
        <v>220260</v>
      </c>
    </row>
    <row r="109" spans="1:5">
      <c r="A109" s="4" t="s">
        <v>92</v>
      </c>
      <c r="B109" s="6" t="n">
        <v>1549360</v>
      </c>
      <c r="C109" s="6" t="n">
        <v>1477796</v>
      </c>
    </row>
    <row r="110" spans="1:5">
      <c r="A110" s="4" t="s">
        <v>93</v>
      </c>
      <c r="B110" s="6" t="n">
        <v>4083444</v>
      </c>
      <c r="C110" s="6" t="n">
        <v>4119282</v>
      </c>
    </row>
    <row r="111" spans="1:5">
      <c r="A111" s="4" t="s">
        <v>824</v>
      </c>
    </row>
    <row r="112" spans="1:5">
      <c r="A112" s="3" t="s">
        <v>59</v>
      </c>
    </row>
    <row r="113" spans="1:5">
      <c r="A113" s="4" t="s">
        <v>60</v>
      </c>
      <c r="B113" s="6" t="n">
        <v>0</v>
      </c>
      <c r="C113" s="6" t="n">
        <v>0</v>
      </c>
      <c r="D113" s="6" t="n">
        <v>489</v>
      </c>
      <c r="E113" s="6" t="n">
        <v>0</v>
      </c>
    </row>
    <row r="114" spans="1:5">
      <c r="A114" s="4" t="s">
        <v>61</v>
      </c>
      <c r="B114" s="6" t="n">
        <v>64679</v>
      </c>
      <c r="C114" s="6" t="n">
        <v>66523</v>
      </c>
    </row>
    <row r="115" spans="1:5">
      <c r="A115" s="4" t="s">
        <v>62</v>
      </c>
      <c r="B115" s="6" t="n">
        <v>63466</v>
      </c>
      <c r="C115" s="6" t="n">
        <v>60297</v>
      </c>
    </row>
    <row r="116" spans="1:5">
      <c r="A116" s="4" t="s">
        <v>63</v>
      </c>
      <c r="B116" s="6" t="n">
        <v>6921</v>
      </c>
      <c r="C116" s="6" t="n">
        <v>6497</v>
      </c>
    </row>
    <row r="117" spans="1:5">
      <c r="A117" s="4" t="s">
        <v>64</v>
      </c>
      <c r="B117" s="6" t="n">
        <v>1165</v>
      </c>
      <c r="C117" s="6" t="n">
        <v>3804</v>
      </c>
    </row>
    <row r="118" spans="1:5">
      <c r="A118" s="4" t="s">
        <v>65</v>
      </c>
      <c r="B118" s="6" t="n">
        <v>136231</v>
      </c>
      <c r="C118" s="6" t="n">
        <v>137121</v>
      </c>
    </row>
    <row r="119" spans="1:5">
      <c r="A119" s="4" t="s">
        <v>66</v>
      </c>
      <c r="B119" s="6" t="n">
        <v>2085</v>
      </c>
      <c r="C119" s="6" t="n">
        <v>2207</v>
      </c>
    </row>
    <row r="120" spans="1:5">
      <c r="A120" s="4" t="s">
        <v>67</v>
      </c>
      <c r="B120" s="6" t="n">
        <v>197272</v>
      </c>
      <c r="C120" s="6" t="n">
        <v>204205</v>
      </c>
    </row>
    <row r="121" spans="1:5">
      <c r="A121" s="4" t="s">
        <v>68</v>
      </c>
      <c r="B121" s="6" t="n">
        <v>1841558</v>
      </c>
      <c r="C121" s="6" t="n">
        <v>1854798</v>
      </c>
    </row>
    <row r="122" spans="1:5">
      <c r="A122" s="4" t="s">
        <v>69</v>
      </c>
      <c r="B122" s="6" t="n">
        <v>0</v>
      </c>
      <c r="C122" s="6" t="n">
        <v>0</v>
      </c>
    </row>
    <row r="123" spans="1:5">
      <c r="A123" s="4" t="s">
        <v>830</v>
      </c>
      <c r="B123" s="6" t="n">
        <v>960672</v>
      </c>
      <c r="C123" s="6" t="n">
        <v>668169</v>
      </c>
    </row>
    <row r="124" spans="1:5">
      <c r="A124" s="4" t="s">
        <v>831</v>
      </c>
      <c r="B124" s="6" t="n">
        <v>68658</v>
      </c>
      <c r="C124" s="6" t="n">
        <v>65564</v>
      </c>
    </row>
    <row r="125" spans="1:5">
      <c r="A125" s="4" t="s">
        <v>70</v>
      </c>
      <c r="B125" s="6" t="n">
        <v>3206476</v>
      </c>
      <c r="C125" s="6" t="n">
        <v>2932064</v>
      </c>
    </row>
    <row r="126" spans="1:5">
      <c r="A126" s="3" t="s">
        <v>71</v>
      </c>
    </row>
    <row r="127" spans="1:5">
      <c r="A127" s="4" t="s">
        <v>72</v>
      </c>
      <c r="B127" s="6" t="n">
        <v>18372</v>
      </c>
      <c r="C127" s="6" t="n">
        <v>32898</v>
      </c>
    </row>
    <row r="128" spans="1:5">
      <c r="A128" s="4" t="s">
        <v>73</v>
      </c>
      <c r="B128" s="6" t="n">
        <v>0</v>
      </c>
      <c r="C128" s="6" t="n">
        <v>0</v>
      </c>
    </row>
    <row r="129" spans="1:5">
      <c r="A129" s="4" t="s">
        <v>74</v>
      </c>
      <c r="B129" s="6" t="n">
        <v>31852</v>
      </c>
      <c r="C129" s="6" t="n">
        <v>25795</v>
      </c>
    </row>
    <row r="130" spans="1:5">
      <c r="A130" s="4" t="s">
        <v>75</v>
      </c>
      <c r="B130" s="6" t="n">
        <v>50224</v>
      </c>
      <c r="C130" s="6" t="n">
        <v>58693</v>
      </c>
    </row>
    <row r="131" spans="1:5">
      <c r="A131" s="3" t="s">
        <v>76</v>
      </c>
    </row>
    <row r="132" spans="1:5">
      <c r="A132" s="4" t="s">
        <v>77</v>
      </c>
      <c r="B132" s="6" t="n">
        <v>0</v>
      </c>
      <c r="C132" s="6" t="n">
        <v>0</v>
      </c>
    </row>
    <row r="133" spans="1:5">
      <c r="A133" s="4" t="s">
        <v>78</v>
      </c>
      <c r="B133" s="6" t="n">
        <v>0</v>
      </c>
      <c r="C133" s="6" t="n">
        <v>0</v>
      </c>
    </row>
    <row r="134" spans="1:5">
      <c r="A134" s="4" t="s">
        <v>79</v>
      </c>
      <c r="B134" s="6" t="n">
        <v>0</v>
      </c>
      <c r="C134" s="6" t="n">
        <v>0</v>
      </c>
    </row>
    <row r="135" spans="1:5">
      <c r="A135" s="4" t="s">
        <v>80</v>
      </c>
      <c r="B135" s="6" t="n">
        <v>324211</v>
      </c>
      <c r="C135" s="6" t="n">
        <v>292504</v>
      </c>
    </row>
    <row r="136" spans="1:5">
      <c r="A136" s="4" t="s">
        <v>81</v>
      </c>
      <c r="B136" s="6" t="n">
        <v>2664</v>
      </c>
      <c r="C136" s="6" t="n">
        <v>2293</v>
      </c>
    </row>
    <row r="137" spans="1:5">
      <c r="A137" s="4" t="s">
        <v>832</v>
      </c>
      <c r="B137" s="6" t="n">
        <v>1478338</v>
      </c>
      <c r="C137" s="6" t="n">
        <v>1279833</v>
      </c>
    </row>
    <row r="138" spans="1:5">
      <c r="A138" s="4" t="s">
        <v>82</v>
      </c>
      <c r="B138" s="6" t="n">
        <v>1855437</v>
      </c>
      <c r="C138" s="6" t="n">
        <v>1633323</v>
      </c>
    </row>
    <row r="139" spans="1:5">
      <c r="A139" s="3" t="s">
        <v>85</v>
      </c>
    </row>
    <row r="140" spans="1:5">
      <c r="A140" s="4" t="s">
        <v>833</v>
      </c>
      <c r="B140" s="6" t="n">
        <v>0</v>
      </c>
      <c r="C140" s="6" t="n">
        <v>0</v>
      </c>
    </row>
    <row r="141" spans="1:5">
      <c r="A141" s="4" t="s">
        <v>88</v>
      </c>
      <c r="B141" s="6" t="n">
        <v>1131578</v>
      </c>
      <c r="C141" s="6" t="n">
        <v>1131578</v>
      </c>
    </row>
    <row r="142" spans="1:5">
      <c r="A142" s="4" t="s">
        <v>834</v>
      </c>
      <c r="B142" s="6" t="n">
        <v>0</v>
      </c>
      <c r="C142" s="6" t="n">
        <v>0</v>
      </c>
    </row>
    <row r="143" spans="1:5">
      <c r="A143" s="4" t="s">
        <v>90</v>
      </c>
      <c r="B143" s="6" t="n">
        <v>-29974</v>
      </c>
      <c r="C143" s="6" t="n">
        <v>-23412</v>
      </c>
    </row>
    <row r="144" spans="1:5">
      <c r="A144" s="4" t="s">
        <v>835</v>
      </c>
      <c r="B144" s="6" t="n">
        <v>249435</v>
      </c>
      <c r="C144" s="6" t="n">
        <v>190575</v>
      </c>
    </row>
    <row r="145" spans="1:5">
      <c r="A145" s="4" t="s">
        <v>92</v>
      </c>
      <c r="B145" s="6" t="n">
        <v>1351039</v>
      </c>
      <c r="C145" s="6" t="n">
        <v>1298741</v>
      </c>
    </row>
    <row r="146" spans="1:5">
      <c r="A146" s="4" t="s">
        <v>93</v>
      </c>
      <c r="B146" s="6" t="n">
        <v>3206476</v>
      </c>
      <c r="C146" s="6" t="n">
        <v>2932064</v>
      </c>
    </row>
    <row r="147" spans="1:5">
      <c r="A147" s="4" t="s">
        <v>825</v>
      </c>
    </row>
    <row r="148" spans="1:5">
      <c r="A148" s="3" t="s">
        <v>59</v>
      </c>
    </row>
    <row r="149" spans="1:5">
      <c r="A149" s="4" t="s">
        <v>60</v>
      </c>
      <c r="B149" s="6" t="n">
        <v>15221</v>
      </c>
      <c r="C149" s="6" t="n">
        <v>9931</v>
      </c>
      <c r="D149" s="6" t="n">
        <v>7187</v>
      </c>
      <c r="E149" s="6" t="n">
        <v>3687</v>
      </c>
    </row>
    <row r="150" spans="1:5">
      <c r="A150" s="4" t="s">
        <v>61</v>
      </c>
      <c r="B150" s="6" t="n">
        <v>7025</v>
      </c>
      <c r="C150" s="6" t="n">
        <v>6796</v>
      </c>
    </row>
    <row r="151" spans="1:5">
      <c r="A151" s="4" t="s">
        <v>62</v>
      </c>
      <c r="B151" s="6" t="n">
        <v>7095</v>
      </c>
      <c r="C151" s="6" t="n">
        <v>6182</v>
      </c>
    </row>
    <row r="152" spans="1:5">
      <c r="A152" s="4" t="s">
        <v>63</v>
      </c>
      <c r="B152" s="6" t="n">
        <v>453</v>
      </c>
      <c r="C152" s="6" t="n">
        <v>474</v>
      </c>
    </row>
    <row r="153" spans="1:5">
      <c r="A153" s="4" t="s">
        <v>64</v>
      </c>
      <c r="B153" s="6" t="n">
        <v>1235</v>
      </c>
      <c r="C153" s="6" t="n">
        <v>758</v>
      </c>
    </row>
    <row r="154" spans="1:5">
      <c r="A154" s="4" t="s">
        <v>65</v>
      </c>
      <c r="B154" s="6" t="n">
        <v>31029</v>
      </c>
      <c r="C154" s="6" t="n">
        <v>24141</v>
      </c>
    </row>
    <row r="155" spans="1:5">
      <c r="A155" s="4" t="s">
        <v>66</v>
      </c>
      <c r="B155" s="6" t="n">
        <v>607</v>
      </c>
      <c r="C155" s="6" t="n">
        <v>636</v>
      </c>
    </row>
    <row r="156" spans="1:5">
      <c r="A156" s="4" t="s">
        <v>67</v>
      </c>
      <c r="B156" s="6" t="n">
        <v>19400</v>
      </c>
      <c r="C156" s="6" t="n">
        <v>20439</v>
      </c>
    </row>
    <row r="157" spans="1:5">
      <c r="A157" s="4" t="s">
        <v>68</v>
      </c>
      <c r="B157" s="6" t="n">
        <v>83030</v>
      </c>
      <c r="C157" s="6" t="n">
        <v>87577</v>
      </c>
    </row>
    <row r="158" spans="1:5">
      <c r="A158" s="4" t="s">
        <v>69</v>
      </c>
      <c r="B158" s="6" t="n">
        <v>0</v>
      </c>
      <c r="C158" s="6" t="n">
        <v>0</v>
      </c>
    </row>
    <row r="159" spans="1:5">
      <c r="A159" s="4" t="s">
        <v>830</v>
      </c>
      <c r="B159" s="6" t="n">
        <v>10958</v>
      </c>
      <c r="C159" s="6" t="n">
        <v>8764</v>
      </c>
    </row>
    <row r="160" spans="1:5">
      <c r="A160" s="4" t="s">
        <v>831</v>
      </c>
      <c r="B160" s="6" t="n">
        <v>0</v>
      </c>
      <c r="C160" s="6" t="n">
        <v>0</v>
      </c>
    </row>
    <row r="161" spans="1:5">
      <c r="A161" s="4" t="s">
        <v>70</v>
      </c>
      <c r="B161" s="6" t="n">
        <v>145024</v>
      </c>
      <c r="C161" s="6" t="n">
        <v>141557</v>
      </c>
    </row>
    <row r="162" spans="1:5">
      <c r="A162" s="3" t="s">
        <v>71</v>
      </c>
    </row>
    <row r="163" spans="1:5">
      <c r="A163" s="4" t="s">
        <v>72</v>
      </c>
      <c r="B163" s="6" t="n">
        <v>2547</v>
      </c>
      <c r="C163" s="6" t="n">
        <v>4429</v>
      </c>
    </row>
    <row r="164" spans="1:5">
      <c r="A164" s="4" t="s">
        <v>73</v>
      </c>
      <c r="B164" s="6" t="n">
        <v>0</v>
      </c>
      <c r="C164" s="6" t="n">
        <v>0</v>
      </c>
    </row>
    <row r="165" spans="1:5">
      <c r="A165" s="4" t="s">
        <v>74</v>
      </c>
      <c r="B165" s="6" t="n">
        <v>4563</v>
      </c>
      <c r="C165" s="6" t="n">
        <v>3622</v>
      </c>
    </row>
    <row r="166" spans="1:5">
      <c r="A166" s="4" t="s">
        <v>75</v>
      </c>
      <c r="B166" s="6" t="n">
        <v>7110</v>
      </c>
      <c r="C166" s="6" t="n">
        <v>8051</v>
      </c>
    </row>
    <row r="167" spans="1:5">
      <c r="A167" s="3" t="s">
        <v>76</v>
      </c>
    </row>
    <row r="168" spans="1:5">
      <c r="A168" s="4" t="s">
        <v>77</v>
      </c>
      <c r="B168" s="6" t="n">
        <v>0</v>
      </c>
      <c r="C168" s="6" t="n">
        <v>0</v>
      </c>
    </row>
    <row r="169" spans="1:5">
      <c r="A169" s="4" t="s">
        <v>78</v>
      </c>
      <c r="B169" s="6" t="n">
        <v>0</v>
      </c>
      <c r="C169" s="6" t="n">
        <v>0</v>
      </c>
    </row>
    <row r="170" spans="1:5">
      <c r="A170" s="4" t="s">
        <v>79</v>
      </c>
      <c r="B170" s="6" t="n">
        <v>0</v>
      </c>
      <c r="C170" s="6" t="n">
        <v>0</v>
      </c>
    </row>
    <row r="171" spans="1:5">
      <c r="A171" s="4" t="s">
        <v>80</v>
      </c>
      <c r="B171" s="6" t="n">
        <v>18</v>
      </c>
      <c r="C171" s="6" t="n">
        <v>27</v>
      </c>
    </row>
    <row r="172" spans="1:5">
      <c r="A172" s="4" t="s">
        <v>81</v>
      </c>
      <c r="B172" s="6" t="n">
        <v>159</v>
      </c>
      <c r="C172" s="6" t="n">
        <v>171</v>
      </c>
    </row>
    <row r="173" spans="1:5">
      <c r="A173" s="4" t="s">
        <v>832</v>
      </c>
      <c r="B173" s="6" t="n">
        <v>73148</v>
      </c>
      <c r="C173" s="6" t="n">
        <v>69025</v>
      </c>
    </row>
    <row r="174" spans="1:5">
      <c r="A174" s="4" t="s">
        <v>82</v>
      </c>
      <c r="B174" s="6" t="n">
        <v>80435</v>
      </c>
      <c r="C174" s="6" t="n">
        <v>77274</v>
      </c>
    </row>
    <row r="175" spans="1:5">
      <c r="A175" s="3" t="s">
        <v>85</v>
      </c>
    </row>
    <row r="176" spans="1:5">
      <c r="A176" s="4" t="s">
        <v>833</v>
      </c>
      <c r="B176" s="6" t="n">
        <v>0</v>
      </c>
      <c r="C176" s="6" t="n">
        <v>0</v>
      </c>
    </row>
    <row r="177" spans="1:5">
      <c r="A177" s="4" t="s">
        <v>88</v>
      </c>
      <c r="B177" s="6" t="n">
        <v>74031</v>
      </c>
      <c r="C177" s="6" t="n">
        <v>74031</v>
      </c>
    </row>
    <row r="178" spans="1:5">
      <c r="A178" s="4" t="s">
        <v>834</v>
      </c>
      <c r="B178" s="6" t="n">
        <v>0</v>
      </c>
      <c r="C178" s="6" t="n">
        <v>0</v>
      </c>
    </row>
    <row r="179" spans="1:5">
      <c r="A179" s="4" t="s">
        <v>90</v>
      </c>
      <c r="B179" s="6" t="n">
        <v>-29974</v>
      </c>
      <c r="C179" s="6" t="n">
        <v>-23412</v>
      </c>
    </row>
    <row r="180" spans="1:5">
      <c r="A180" s="4" t="s">
        <v>835</v>
      </c>
      <c r="B180" s="6" t="n">
        <v>20532</v>
      </c>
      <c r="C180" s="6" t="n">
        <v>13664</v>
      </c>
    </row>
    <row r="181" spans="1:5">
      <c r="A181" s="4" t="s">
        <v>92</v>
      </c>
      <c r="B181" s="6" t="n">
        <v>64589</v>
      </c>
      <c r="C181" s="6" t="n">
        <v>64283</v>
      </c>
    </row>
    <row r="182" spans="1:5">
      <c r="A182" s="4" t="s">
        <v>93</v>
      </c>
      <c r="B182" s="6" t="n">
        <v>145024</v>
      </c>
      <c r="C182" s="6" t="n">
        <v>141557</v>
      </c>
    </row>
    <row r="183" spans="1:5">
      <c r="A183" s="4" t="s">
        <v>826</v>
      </c>
    </row>
    <row r="184" spans="1:5">
      <c r="A184" s="3" t="s">
        <v>59</v>
      </c>
    </row>
    <row r="185" spans="1:5">
      <c r="A185" s="4" t="s">
        <v>60</v>
      </c>
      <c r="B185" s="6" t="n">
        <v>0</v>
      </c>
      <c r="C185" s="6" t="n">
        <v>0</v>
      </c>
      <c r="D185" s="7" t="n">
        <v>0</v>
      </c>
      <c r="E185" s="7" t="n">
        <v>0</v>
      </c>
    </row>
    <row r="186" spans="1:5">
      <c r="A186" s="4" t="s">
        <v>61</v>
      </c>
      <c r="B186" s="6" t="n">
        <v>0</v>
      </c>
      <c r="C186" s="6" t="n">
        <v>0</v>
      </c>
    </row>
    <row r="187" spans="1:5">
      <c r="A187" s="4" t="s">
        <v>62</v>
      </c>
      <c r="B187" s="6" t="n">
        <v>-1076</v>
      </c>
      <c r="C187" s="6" t="n">
        <v>-1146</v>
      </c>
    </row>
    <row r="188" spans="1:5">
      <c r="A188" s="4" t="s">
        <v>63</v>
      </c>
      <c r="B188" s="6" t="n">
        <v>0</v>
      </c>
      <c r="C188" s="6" t="n">
        <v>0</v>
      </c>
    </row>
    <row r="189" spans="1:5">
      <c r="A189" s="4" t="s">
        <v>64</v>
      </c>
      <c r="B189" s="6" t="n">
        <v>0</v>
      </c>
      <c r="C189" s="6" t="n">
        <v>0</v>
      </c>
    </row>
    <row r="190" spans="1:5">
      <c r="A190" s="4" t="s">
        <v>65</v>
      </c>
      <c r="B190" s="6" t="n">
        <v>-1076</v>
      </c>
      <c r="C190" s="6" t="n">
        <v>-1146</v>
      </c>
    </row>
    <row r="191" spans="1:5">
      <c r="A191" s="4" t="s">
        <v>66</v>
      </c>
      <c r="B191" s="6" t="n">
        <v>0</v>
      </c>
      <c r="C191" s="6" t="n">
        <v>0</v>
      </c>
    </row>
    <row r="192" spans="1:5">
      <c r="A192" s="4" t="s">
        <v>67</v>
      </c>
      <c r="B192" s="6" t="n">
        <v>0</v>
      </c>
      <c r="C192" s="6" t="n">
        <v>0</v>
      </c>
    </row>
    <row r="193" spans="1:5">
      <c r="A193" s="4" t="s">
        <v>68</v>
      </c>
      <c r="B193" s="6" t="n">
        <v>0</v>
      </c>
      <c r="C193" s="6" t="n">
        <v>0</v>
      </c>
    </row>
    <row r="194" spans="1:5">
      <c r="A194" s="4" t="s">
        <v>69</v>
      </c>
      <c r="B194" s="6" t="n">
        <v>0</v>
      </c>
      <c r="C194" s="6" t="n">
        <v>0</v>
      </c>
    </row>
    <row r="195" spans="1:5">
      <c r="A195" s="4" t="s">
        <v>830</v>
      </c>
      <c r="B195" s="6" t="n">
        <v>-4726347</v>
      </c>
      <c r="C195" s="6" t="n">
        <v>-4494004</v>
      </c>
    </row>
    <row r="196" spans="1:5">
      <c r="A196" s="4" t="s">
        <v>831</v>
      </c>
      <c r="B196" s="6" t="n">
        <v>-2963912</v>
      </c>
      <c r="C196" s="6" t="n">
        <v>-2839674</v>
      </c>
    </row>
    <row r="197" spans="1:5">
      <c r="A197" s="4" t="s">
        <v>70</v>
      </c>
      <c r="B197" s="6" t="n">
        <v>-7691335</v>
      </c>
      <c r="C197" s="6" t="n">
        <v>-7334824</v>
      </c>
    </row>
    <row r="198" spans="1:5">
      <c r="A198" s="3" t="s">
        <v>71</v>
      </c>
    </row>
    <row r="199" spans="1:5">
      <c r="A199" s="4" t="s">
        <v>72</v>
      </c>
      <c r="B199" s="6" t="n">
        <v>0</v>
      </c>
      <c r="C199" s="6" t="n">
        <v>0</v>
      </c>
    </row>
    <row r="200" spans="1:5">
      <c r="A200" s="4" t="s">
        <v>73</v>
      </c>
      <c r="B200" s="6" t="n">
        <v>0</v>
      </c>
      <c r="C200" s="6" t="n">
        <v>0</v>
      </c>
    </row>
    <row r="201" spans="1:5">
      <c r="A201" s="4" t="s">
        <v>74</v>
      </c>
      <c r="B201" s="6" t="n">
        <v>0</v>
      </c>
      <c r="C201" s="6" t="n">
        <v>0</v>
      </c>
    </row>
    <row r="202" spans="1:5">
      <c r="A202" s="4" t="s">
        <v>75</v>
      </c>
      <c r="B202" s="6" t="n">
        <v>0</v>
      </c>
      <c r="C202" s="6" t="n">
        <v>0</v>
      </c>
    </row>
    <row r="203" spans="1:5">
      <c r="A203" s="3" t="s">
        <v>76</v>
      </c>
    </row>
    <row r="204" spans="1:5">
      <c r="A204" s="4" t="s">
        <v>77</v>
      </c>
      <c r="B204" s="6" t="n">
        <v>0</v>
      </c>
      <c r="C204" s="6" t="n">
        <v>0</v>
      </c>
    </row>
    <row r="205" spans="1:5">
      <c r="A205" s="4" t="s">
        <v>78</v>
      </c>
      <c r="B205" s="6" t="n">
        <v>0</v>
      </c>
      <c r="C205" s="6" t="n">
        <v>0</v>
      </c>
    </row>
    <row r="206" spans="1:5">
      <c r="A206" s="4" t="s">
        <v>79</v>
      </c>
      <c r="B206" s="6" t="n">
        <v>0</v>
      </c>
      <c r="C206" s="6" t="n">
        <v>0</v>
      </c>
    </row>
    <row r="207" spans="1:5">
      <c r="A207" s="4" t="s">
        <v>80</v>
      </c>
      <c r="B207" s="6" t="n">
        <v>0</v>
      </c>
      <c r="C207" s="6" t="n">
        <v>0</v>
      </c>
    </row>
    <row r="208" spans="1:5">
      <c r="A208" s="4" t="s">
        <v>81</v>
      </c>
      <c r="B208" s="6" t="n">
        <v>0</v>
      </c>
      <c r="C208" s="6" t="n">
        <v>0</v>
      </c>
    </row>
    <row r="209" spans="1:5">
      <c r="A209" s="4" t="s">
        <v>832</v>
      </c>
      <c r="B209" s="6" t="n">
        <v>-4726347</v>
      </c>
      <c r="C209" s="6" t="n">
        <v>-4494004</v>
      </c>
    </row>
    <row r="210" spans="1:5">
      <c r="A210" s="4" t="s">
        <v>82</v>
      </c>
      <c r="B210" s="6" t="n">
        <v>-4726347</v>
      </c>
      <c r="C210" s="6" t="n">
        <v>-4494004</v>
      </c>
    </row>
    <row r="211" spans="1:5">
      <c r="A211" s="3" t="s">
        <v>85</v>
      </c>
    </row>
    <row r="212" spans="1:5">
      <c r="A212" s="4" t="s">
        <v>833</v>
      </c>
      <c r="B212" s="6" t="n">
        <v>0</v>
      </c>
      <c r="C212" s="6" t="n">
        <v>0</v>
      </c>
    </row>
    <row r="213" spans="1:5">
      <c r="A213" s="4" t="s">
        <v>88</v>
      </c>
      <c r="B213" s="6" t="n">
        <v>-2486556</v>
      </c>
      <c r="C213" s="6" t="n">
        <v>-2486557</v>
      </c>
    </row>
    <row r="214" spans="1:5">
      <c r="A214" s="4" t="s">
        <v>834</v>
      </c>
      <c r="B214" s="6" t="n">
        <v>0</v>
      </c>
      <c r="C214" s="6" t="n">
        <v>0</v>
      </c>
    </row>
    <row r="215" spans="1:5">
      <c r="A215" s="4" t="s">
        <v>90</v>
      </c>
      <c r="B215" s="6" t="n">
        <v>89922</v>
      </c>
      <c r="C215" s="6" t="n">
        <v>70236</v>
      </c>
    </row>
    <row r="216" spans="1:5">
      <c r="A216" s="4" t="s">
        <v>835</v>
      </c>
      <c r="B216" s="6" t="n">
        <v>-568354</v>
      </c>
      <c r="C216" s="6" t="n">
        <v>-424499</v>
      </c>
    </row>
    <row r="217" spans="1:5">
      <c r="A217" s="4" t="s">
        <v>92</v>
      </c>
      <c r="B217" s="6" t="n">
        <v>-2964988</v>
      </c>
      <c r="C217" s="6" t="n">
        <v>-2840820</v>
      </c>
    </row>
    <row r="218" spans="1:5">
      <c r="A218" s="4" t="s">
        <v>93</v>
      </c>
      <c r="B218" s="7" t="n">
        <v>-7691335</v>
      </c>
      <c r="C218" s="7" t="n">
        <v>-73348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6</v>
      </c>
      <c r="B1" s="2" t="s">
        <v>23</v>
      </c>
      <c r="D1" s="2" t="s">
        <v>1</v>
      </c>
    </row>
    <row r="2" spans="1:5">
      <c r="B2" s="2" t="s">
        <v>2</v>
      </c>
      <c r="C2" s="2" t="s">
        <v>24</v>
      </c>
      <c r="D2" s="2" t="s">
        <v>2</v>
      </c>
      <c r="E2" s="2" t="s">
        <v>24</v>
      </c>
    </row>
    <row r="3" spans="1:5">
      <c r="A3" s="3" t="s">
        <v>105</v>
      </c>
    </row>
    <row r="4" spans="1:5">
      <c r="A4" s="4" t="s">
        <v>837</v>
      </c>
      <c r="B4" s="7" t="n">
        <v>27995</v>
      </c>
      <c r="C4" s="7" t="n">
        <v>21293</v>
      </c>
      <c r="D4" s="7" t="n">
        <v>85971</v>
      </c>
      <c r="E4" s="7" t="n">
        <v>54488</v>
      </c>
    </row>
    <row r="5" spans="1:5">
      <c r="A5" s="3" t="s">
        <v>838</v>
      </c>
    </row>
    <row r="6" spans="1:5">
      <c r="A6" s="4" t="s">
        <v>35</v>
      </c>
      <c r="D6" s="6" t="n">
        <v>17478</v>
      </c>
      <c r="E6" s="6" t="n">
        <v>11967</v>
      </c>
    </row>
    <row r="7" spans="1:5">
      <c r="A7" s="4" t="s">
        <v>41</v>
      </c>
      <c r="E7" s="6" t="n">
        <v>-1133</v>
      </c>
    </row>
    <row r="8" spans="1:5">
      <c r="A8" s="4" t="s">
        <v>107</v>
      </c>
      <c r="D8" s="6" t="n">
        <v>31591</v>
      </c>
      <c r="E8" s="6" t="n">
        <v>19517</v>
      </c>
    </row>
    <row r="9" spans="1:5">
      <c r="A9" s="4" t="s">
        <v>108</v>
      </c>
      <c r="D9" s="6" t="n">
        <v>5433</v>
      </c>
      <c r="E9" s="6" t="n">
        <v>5904</v>
      </c>
    </row>
    <row r="10" spans="1:5">
      <c r="A10" s="4" t="s">
        <v>109</v>
      </c>
      <c r="D10" s="6" t="n">
        <v>7098</v>
      </c>
      <c r="E10" s="6" t="n">
        <v>4919</v>
      </c>
    </row>
    <row r="11" spans="1:5">
      <c r="A11" s="4" t="s">
        <v>42</v>
      </c>
      <c r="B11" s="6" t="n">
        <v>0</v>
      </c>
      <c r="C11" s="6" t="n">
        <v>0</v>
      </c>
      <c r="D11" s="6" t="n">
        <v>451</v>
      </c>
      <c r="E11" s="6" t="n">
        <v>0</v>
      </c>
    </row>
    <row r="12" spans="1:5">
      <c r="A12" s="4" t="s">
        <v>110</v>
      </c>
      <c r="D12" s="6" t="n">
        <v>0</v>
      </c>
      <c r="E12" s="6" t="n">
        <v>1125</v>
      </c>
    </row>
    <row r="13" spans="1:5">
      <c r="A13" s="4" t="s">
        <v>111</v>
      </c>
      <c r="D13" s="6" t="n">
        <v>-36</v>
      </c>
      <c r="E13" s="6" t="n">
        <v>321</v>
      </c>
    </row>
    <row r="14" spans="1:5">
      <c r="A14" s="4" t="s">
        <v>839</v>
      </c>
      <c r="B14" s="6" t="n">
        <v>0</v>
      </c>
      <c r="C14" s="6" t="n">
        <v>0</v>
      </c>
      <c r="D14" s="6" t="n">
        <v>0</v>
      </c>
      <c r="E14" s="6" t="n">
        <v>0</v>
      </c>
    </row>
    <row r="15" spans="1:5">
      <c r="A15" s="3" t="s">
        <v>112</v>
      </c>
    </row>
    <row r="16" spans="1:5">
      <c r="A16" s="4" t="s">
        <v>113</v>
      </c>
      <c r="D16" s="6" t="n">
        <v>2453</v>
      </c>
      <c r="E16" s="6" t="n">
        <v>2113</v>
      </c>
    </row>
    <row r="17" spans="1:5">
      <c r="A17" s="4" t="s">
        <v>62</v>
      </c>
      <c r="D17" s="6" t="n">
        <v>-7114</v>
      </c>
      <c r="E17" s="6" t="n">
        <v>14478</v>
      </c>
    </row>
    <row r="18" spans="1:5">
      <c r="A18" s="4" t="s">
        <v>64</v>
      </c>
      <c r="D18" s="6" t="n">
        <v>5472</v>
      </c>
      <c r="E18" s="6" t="n">
        <v>7598</v>
      </c>
    </row>
    <row r="19" spans="1:5">
      <c r="A19" s="4" t="s">
        <v>72</v>
      </c>
      <c r="D19" s="6" t="n">
        <v>-17553</v>
      </c>
      <c r="E19" s="6" t="n">
        <v>-25452</v>
      </c>
    </row>
    <row r="20" spans="1:5">
      <c r="A20" s="4" t="s">
        <v>114</v>
      </c>
      <c r="D20" s="6" t="n">
        <v>5207</v>
      </c>
      <c r="E20" s="6" t="n">
        <v>8297</v>
      </c>
    </row>
    <row r="21" spans="1:5">
      <c r="A21" s="4" t="s">
        <v>115</v>
      </c>
      <c r="D21" s="6" t="n">
        <v>136451</v>
      </c>
      <c r="E21" s="6" t="n">
        <v>104142</v>
      </c>
    </row>
    <row r="22" spans="1:5">
      <c r="A22" s="3" t="s">
        <v>116</v>
      </c>
    </row>
    <row r="23" spans="1:5">
      <c r="A23" s="4" t="s">
        <v>117</v>
      </c>
      <c r="D23" s="6" t="n">
        <v>-2540</v>
      </c>
      <c r="E23" s="6" t="n">
        <v>-3700</v>
      </c>
    </row>
    <row r="24" spans="1:5">
      <c r="A24" s="4" t="s">
        <v>118</v>
      </c>
      <c r="D24" s="6" t="n">
        <v>344</v>
      </c>
      <c r="E24" s="6" t="n">
        <v>0</v>
      </c>
    </row>
    <row r="25" spans="1:5">
      <c r="A25" s="4" t="s">
        <v>119</v>
      </c>
      <c r="D25" s="6" t="n">
        <v>0</v>
      </c>
      <c r="E25" s="6" t="n">
        <v>18500</v>
      </c>
    </row>
    <row r="26" spans="1:5">
      <c r="A26" s="4" t="s">
        <v>120</v>
      </c>
      <c r="D26" s="6" t="n">
        <v>0</v>
      </c>
      <c r="E26" s="6" t="n">
        <v>10000</v>
      </c>
    </row>
    <row r="27" spans="1:5">
      <c r="A27" s="4" t="s">
        <v>121</v>
      </c>
      <c r="D27" s="6" t="n">
        <v>7237</v>
      </c>
      <c r="E27" s="6" t="n">
        <v>0</v>
      </c>
    </row>
    <row r="28" spans="1:5">
      <c r="A28" s="4" t="s">
        <v>840</v>
      </c>
      <c r="E28" s="6" t="n">
        <v>0</v>
      </c>
    </row>
    <row r="29" spans="1:5">
      <c r="A29" s="4" t="s">
        <v>122</v>
      </c>
      <c r="D29" s="6" t="n">
        <v>5041</v>
      </c>
      <c r="E29" s="6" t="n">
        <v>-802857</v>
      </c>
    </row>
    <row r="30" spans="1:5">
      <c r="A30" s="3" t="s">
        <v>123</v>
      </c>
    </row>
    <row r="31" spans="1:5">
      <c r="A31" s="4" t="s">
        <v>124</v>
      </c>
      <c r="E31" s="6" t="n">
        <v>720000</v>
      </c>
    </row>
    <row r="32" spans="1:5">
      <c r="A32" s="4" t="s">
        <v>125</v>
      </c>
      <c r="D32" s="6" t="n">
        <v>-50000</v>
      </c>
      <c r="E32" s="6" t="n">
        <v>-80000</v>
      </c>
    </row>
    <row r="33" spans="1:5">
      <c r="A33" s="4" t="s">
        <v>126</v>
      </c>
      <c r="D33" s="6" t="n">
        <v>15000</v>
      </c>
      <c r="E33" s="6" t="n">
        <v>124600</v>
      </c>
    </row>
    <row r="34" spans="1:5">
      <c r="A34" s="4" t="s">
        <v>127</v>
      </c>
      <c r="D34" s="6" t="n">
        <v>-81100</v>
      </c>
      <c r="E34" s="6" t="n">
        <v>-58500</v>
      </c>
    </row>
    <row r="35" spans="1:5">
      <c r="A35" s="4" t="s">
        <v>128</v>
      </c>
      <c r="D35" s="6" t="n">
        <v>-4211</v>
      </c>
      <c r="E35" s="6" t="n">
        <v>-16072</v>
      </c>
    </row>
    <row r="36" spans="1:5">
      <c r="A36" s="4" t="s">
        <v>129</v>
      </c>
      <c r="D36" s="6" t="n">
        <v>6600</v>
      </c>
      <c r="E36" s="6" t="n">
        <v>3654</v>
      </c>
    </row>
    <row r="37" spans="1:5">
      <c r="A37" s="4" t="s">
        <v>130</v>
      </c>
      <c r="D37" s="6" t="n">
        <v>544</v>
      </c>
      <c r="E37" s="6" t="n">
        <v>57</v>
      </c>
    </row>
    <row r="38" spans="1:5">
      <c r="A38" s="4" t="s">
        <v>131</v>
      </c>
      <c r="D38" s="6" t="n">
        <v>1850</v>
      </c>
      <c r="E38" s="6" t="n">
        <v>1030</v>
      </c>
    </row>
    <row r="39" spans="1:5">
      <c r="A39" s="4" t="s">
        <v>132</v>
      </c>
      <c r="D39" s="6" t="n">
        <v>-2187</v>
      </c>
      <c r="E39" s="6" t="n">
        <v>-1688</v>
      </c>
    </row>
    <row r="40" spans="1:5">
      <c r="A40" s="4" t="s">
        <v>840</v>
      </c>
      <c r="D40" s="6" t="n">
        <v>0</v>
      </c>
      <c r="E40" s="6" t="n">
        <v>0</v>
      </c>
    </row>
    <row r="41" spans="1:5">
      <c r="A41" s="4" t="s">
        <v>133</v>
      </c>
      <c r="D41" s="6" t="n">
        <v>-113504</v>
      </c>
      <c r="E41" s="6" t="n">
        <v>693081</v>
      </c>
    </row>
    <row r="42" spans="1:5">
      <c r="A42" s="4" t="s">
        <v>134</v>
      </c>
      <c r="D42" s="6" t="n">
        <v>-333</v>
      </c>
      <c r="E42" s="6" t="n">
        <v>-746</v>
      </c>
    </row>
    <row r="43" spans="1:5">
      <c r="A43" s="4" t="s">
        <v>841</v>
      </c>
      <c r="D43" s="6" t="n">
        <v>27655</v>
      </c>
      <c r="E43" s="6" t="n">
        <v>-6380</v>
      </c>
    </row>
    <row r="44" spans="1:5">
      <c r="A44" s="4" t="s">
        <v>136</v>
      </c>
      <c r="D44" s="6" t="n">
        <v>21318</v>
      </c>
      <c r="E44" s="6" t="n">
        <v>28331</v>
      </c>
    </row>
    <row r="45" spans="1:5">
      <c r="A45" s="4" t="s">
        <v>137</v>
      </c>
      <c r="B45" s="6" t="n">
        <v>48973</v>
      </c>
      <c r="C45" s="6" t="n">
        <v>21951</v>
      </c>
      <c r="D45" s="6" t="n">
        <v>48973</v>
      </c>
      <c r="E45" s="6" t="n">
        <v>21951</v>
      </c>
    </row>
    <row r="46" spans="1:5">
      <c r="A46" s="4" t="s">
        <v>6</v>
      </c>
    </row>
    <row r="47" spans="1:5">
      <c r="A47" s="3" t="s">
        <v>105</v>
      </c>
    </row>
    <row r="48" spans="1:5">
      <c r="A48" s="4" t="s">
        <v>837</v>
      </c>
      <c r="B48" s="6" t="n">
        <v>27995</v>
      </c>
      <c r="C48" s="6" t="n">
        <v>21293</v>
      </c>
      <c r="D48" s="6" t="n">
        <v>85971</v>
      </c>
      <c r="E48" s="6" t="n">
        <v>54488</v>
      </c>
    </row>
    <row r="49" spans="1:5">
      <c r="A49" s="3" t="s">
        <v>838</v>
      </c>
    </row>
    <row r="50" spans="1:5">
      <c r="A50" s="4" t="s">
        <v>35</v>
      </c>
      <c r="D50" s="6" t="n">
        <v>3032</v>
      </c>
      <c r="E50" s="6" t="n">
        <v>2381</v>
      </c>
    </row>
    <row r="51" spans="1:5">
      <c r="A51" s="4" t="s">
        <v>41</v>
      </c>
      <c r="E51" s="6" t="n">
        <v>0</v>
      </c>
    </row>
    <row r="52" spans="1:5">
      <c r="A52" s="4" t="s">
        <v>107</v>
      </c>
      <c r="D52" s="6" t="n">
        <v>148</v>
      </c>
      <c r="E52" s="6" t="n">
        <v>-69</v>
      </c>
    </row>
    <row r="53" spans="1:5">
      <c r="A53" s="4" t="s">
        <v>108</v>
      </c>
      <c r="D53" s="6" t="n">
        <v>0</v>
      </c>
      <c r="E53" s="6" t="n">
        <v>0</v>
      </c>
    </row>
    <row r="54" spans="1:5">
      <c r="A54" s="4" t="s">
        <v>109</v>
      </c>
      <c r="D54" s="6" t="n">
        <v>7057</v>
      </c>
      <c r="E54" s="6" t="n">
        <v>4919</v>
      </c>
    </row>
    <row r="55" spans="1:5">
      <c r="A55" s="4" t="s">
        <v>42</v>
      </c>
      <c r="D55" s="6" t="n">
        <v>0</v>
      </c>
    </row>
    <row r="56" spans="1:5">
      <c r="A56" s="4" t="s">
        <v>110</v>
      </c>
      <c r="E56" s="6" t="n">
        <v>0</v>
      </c>
    </row>
    <row r="57" spans="1:5">
      <c r="A57" s="4" t="s">
        <v>111</v>
      </c>
      <c r="D57" s="6" t="n">
        <v>0</v>
      </c>
      <c r="E57" s="6" t="n">
        <v>0</v>
      </c>
    </row>
    <row r="58" spans="1:5">
      <c r="A58" s="4" t="s">
        <v>839</v>
      </c>
      <c r="B58" s="6" t="n">
        <v>-27711</v>
      </c>
      <c r="C58" s="6" t="n">
        <v>-20462</v>
      </c>
      <c r="D58" s="6" t="n">
        <v>-84458</v>
      </c>
      <c r="E58" s="6" t="n">
        <v>-53718</v>
      </c>
    </row>
    <row r="59" spans="1:5">
      <c r="A59" s="3" t="s">
        <v>112</v>
      </c>
    </row>
    <row r="60" spans="1:5">
      <c r="A60" s="4" t="s">
        <v>113</v>
      </c>
      <c r="D60" s="6" t="n">
        <v>0</v>
      </c>
      <c r="E60" s="6" t="n">
        <v>466</v>
      </c>
    </row>
    <row r="61" spans="1:5">
      <c r="A61" s="4" t="s">
        <v>62</v>
      </c>
      <c r="D61" s="6" t="n">
        <v>0</v>
      </c>
      <c r="E61" s="6" t="n">
        <v>0</v>
      </c>
    </row>
    <row r="62" spans="1:5">
      <c r="A62" s="4" t="s">
        <v>64</v>
      </c>
      <c r="D62" s="6" t="n">
        <v>3557</v>
      </c>
      <c r="E62" s="6" t="n">
        <v>5821</v>
      </c>
    </row>
    <row r="63" spans="1:5">
      <c r="A63" s="4" t="s">
        <v>72</v>
      </c>
      <c r="D63" s="6" t="n">
        <v>-33</v>
      </c>
      <c r="E63" s="6" t="n">
        <v>-2460</v>
      </c>
    </row>
    <row r="64" spans="1:5">
      <c r="A64" s="4" t="s">
        <v>114</v>
      </c>
      <c r="D64" s="6" t="n">
        <v>-102</v>
      </c>
      <c r="E64" s="6" t="n">
        <v>1010</v>
      </c>
    </row>
    <row r="65" spans="1:5">
      <c r="A65" s="4" t="s">
        <v>115</v>
      </c>
      <c r="D65" s="6" t="n">
        <v>15172</v>
      </c>
      <c r="E65" s="6" t="n">
        <v>12838</v>
      </c>
    </row>
    <row r="66" spans="1:5">
      <c r="A66" s="3" t="s">
        <v>116</v>
      </c>
    </row>
    <row r="67" spans="1:5">
      <c r="A67" s="4" t="s">
        <v>117</v>
      </c>
      <c r="D67" s="6" t="n">
        <v>-1741</v>
      </c>
      <c r="E67" s="6" t="n">
        <v>-3167</v>
      </c>
    </row>
    <row r="68" spans="1:5">
      <c r="A68" s="4" t="s">
        <v>118</v>
      </c>
      <c r="D68" s="6" t="n">
        <v>0</v>
      </c>
    </row>
    <row r="69" spans="1:5">
      <c r="A69" s="4" t="s">
        <v>119</v>
      </c>
      <c r="E69" s="6" t="n">
        <v>0</v>
      </c>
    </row>
    <row r="70" spans="1:5">
      <c r="A70" s="4" t="s">
        <v>120</v>
      </c>
      <c r="E70" s="6" t="n">
        <v>0</v>
      </c>
    </row>
    <row r="71" spans="1:5">
      <c r="A71" s="4" t="s">
        <v>121</v>
      </c>
      <c r="D71" s="6" t="n">
        <v>0</v>
      </c>
    </row>
    <row r="72" spans="1:5">
      <c r="A72" s="4" t="s">
        <v>840</v>
      </c>
      <c r="E72" s="6" t="n">
        <v>0</v>
      </c>
    </row>
    <row r="73" spans="1:5">
      <c r="A73" s="4" t="s">
        <v>122</v>
      </c>
      <c r="D73" s="6" t="n">
        <v>-1741</v>
      </c>
      <c r="E73" s="6" t="n">
        <v>-3167</v>
      </c>
    </row>
    <row r="74" spans="1:5">
      <c r="A74" s="3" t="s">
        <v>123</v>
      </c>
    </row>
    <row r="75" spans="1:5">
      <c r="A75" s="4" t="s">
        <v>124</v>
      </c>
      <c r="E75" s="6" t="n">
        <v>0</v>
      </c>
    </row>
    <row r="76" spans="1:5">
      <c r="A76" s="4" t="s">
        <v>125</v>
      </c>
      <c r="D76" s="6" t="n">
        <v>0</v>
      </c>
      <c r="E76" s="6" t="n">
        <v>0</v>
      </c>
    </row>
    <row r="77" spans="1:5">
      <c r="A77" s="4" t="s">
        <v>126</v>
      </c>
      <c r="D77" s="6" t="n">
        <v>0</v>
      </c>
      <c r="E77" s="6" t="n">
        <v>0</v>
      </c>
    </row>
    <row r="78" spans="1:5">
      <c r="A78" s="4" t="s">
        <v>127</v>
      </c>
      <c r="D78" s="6" t="n">
        <v>0</v>
      </c>
      <c r="E78" s="6" t="n">
        <v>0</v>
      </c>
    </row>
    <row r="79" spans="1:5">
      <c r="A79" s="4" t="s">
        <v>128</v>
      </c>
      <c r="D79" s="6" t="n">
        <v>0</v>
      </c>
      <c r="E79" s="6" t="n">
        <v>0</v>
      </c>
    </row>
    <row r="80" spans="1:5">
      <c r="A80" s="4" t="s">
        <v>129</v>
      </c>
      <c r="D80" s="6" t="n">
        <v>6600</v>
      </c>
      <c r="E80" s="6" t="n">
        <v>3654</v>
      </c>
    </row>
    <row r="81" spans="1:5">
      <c r="A81" s="4" t="s">
        <v>130</v>
      </c>
      <c r="D81" s="6" t="n">
        <v>544</v>
      </c>
      <c r="E81" s="6" t="n">
        <v>57</v>
      </c>
    </row>
    <row r="82" spans="1:5">
      <c r="A82" s="4" t="s">
        <v>131</v>
      </c>
      <c r="D82" s="6" t="n">
        <v>1850</v>
      </c>
      <c r="E82" s="6" t="n">
        <v>1030</v>
      </c>
    </row>
    <row r="83" spans="1:5">
      <c r="A83" s="4" t="s">
        <v>132</v>
      </c>
      <c r="D83" s="6" t="n">
        <v>-2187</v>
      </c>
      <c r="E83" s="6" t="n">
        <v>-1688</v>
      </c>
    </row>
    <row r="84" spans="1:5">
      <c r="A84" s="4" t="s">
        <v>840</v>
      </c>
      <c r="D84" s="6" t="n">
        <v>2127</v>
      </c>
      <c r="E84" s="6" t="n">
        <v>-23093</v>
      </c>
    </row>
    <row r="85" spans="1:5">
      <c r="A85" s="4" t="s">
        <v>133</v>
      </c>
      <c r="D85" s="6" t="n">
        <v>8934</v>
      </c>
      <c r="E85" s="6" t="n">
        <v>-20040</v>
      </c>
    </row>
    <row r="86" spans="1:5">
      <c r="A86" s="4" t="s">
        <v>134</v>
      </c>
      <c r="D86" s="6" t="n">
        <v>0</v>
      </c>
      <c r="E86" s="6" t="n">
        <v>0</v>
      </c>
    </row>
    <row r="87" spans="1:5">
      <c r="A87" s="4" t="s">
        <v>841</v>
      </c>
      <c r="D87" s="6" t="n">
        <v>22365</v>
      </c>
      <c r="E87" s="6" t="n">
        <v>-10369</v>
      </c>
    </row>
    <row r="88" spans="1:5">
      <c r="A88" s="4" t="s">
        <v>136</v>
      </c>
      <c r="D88" s="6" t="n">
        <v>11387</v>
      </c>
      <c r="E88" s="6" t="n">
        <v>24644</v>
      </c>
    </row>
    <row r="89" spans="1:5">
      <c r="A89" s="4" t="s">
        <v>137</v>
      </c>
      <c r="B89" s="6" t="n">
        <v>33752</v>
      </c>
      <c r="C89" s="6" t="n">
        <v>14275</v>
      </c>
      <c r="D89" s="6" t="n">
        <v>33752</v>
      </c>
      <c r="E89" s="6" t="n">
        <v>14275</v>
      </c>
    </row>
    <row r="90" spans="1:5">
      <c r="A90" s="4" t="s">
        <v>823</v>
      </c>
    </row>
    <row r="91" spans="1:5">
      <c r="A91" s="3" t="s">
        <v>105</v>
      </c>
    </row>
    <row r="92" spans="1:5">
      <c r="A92" s="4" t="s">
        <v>837</v>
      </c>
      <c r="B92" s="6" t="n">
        <v>25153</v>
      </c>
      <c r="C92" s="6" t="n">
        <v>19699</v>
      </c>
      <c r="D92" s="6" t="n">
        <v>78127</v>
      </c>
      <c r="E92" s="6" t="n">
        <v>52830</v>
      </c>
    </row>
    <row r="93" spans="1:5">
      <c r="A93" s="3" t="s">
        <v>838</v>
      </c>
    </row>
    <row r="94" spans="1:5">
      <c r="A94" s="4" t="s">
        <v>35</v>
      </c>
      <c r="D94" s="6" t="n">
        <v>444</v>
      </c>
      <c r="E94" s="6" t="n">
        <v>446</v>
      </c>
    </row>
    <row r="95" spans="1:5">
      <c r="A95" s="4" t="s">
        <v>41</v>
      </c>
      <c r="E95" s="6" t="n">
        <v>0</v>
      </c>
    </row>
    <row r="96" spans="1:5">
      <c r="A96" s="4" t="s">
        <v>107</v>
      </c>
      <c r="D96" s="6" t="n">
        <v>164</v>
      </c>
      <c r="E96" s="6" t="n">
        <v>1814</v>
      </c>
    </row>
    <row r="97" spans="1:5">
      <c r="A97" s="4" t="s">
        <v>108</v>
      </c>
      <c r="D97" s="6" t="n">
        <v>5433</v>
      </c>
      <c r="E97" s="6" t="n">
        <v>5904</v>
      </c>
    </row>
    <row r="98" spans="1:5">
      <c r="A98" s="4" t="s">
        <v>109</v>
      </c>
      <c r="D98" s="6" t="n">
        <v>0</v>
      </c>
      <c r="E98" s="6" t="n">
        <v>0</v>
      </c>
    </row>
    <row r="99" spans="1:5">
      <c r="A99" s="4" t="s">
        <v>42</v>
      </c>
      <c r="D99" s="6" t="n">
        <v>451</v>
      </c>
    </row>
    <row r="100" spans="1:5">
      <c r="A100" s="4" t="s">
        <v>110</v>
      </c>
      <c r="E100" s="6" t="n">
        <v>0</v>
      </c>
    </row>
    <row r="101" spans="1:5">
      <c r="A101" s="4" t="s">
        <v>111</v>
      </c>
      <c r="D101" s="6" t="n">
        <v>0</v>
      </c>
      <c r="E101" s="6" t="n">
        <v>0</v>
      </c>
    </row>
    <row r="102" spans="1:5">
      <c r="A102" s="4" t="s">
        <v>839</v>
      </c>
      <c r="B102" s="6" t="n">
        <v>-15898</v>
      </c>
      <c r="C102" s="6" t="n">
        <v>-12977</v>
      </c>
      <c r="D102" s="6" t="n">
        <v>-52599</v>
      </c>
      <c r="E102" s="6" t="n">
        <v>-33700</v>
      </c>
    </row>
    <row r="103" spans="1:5">
      <c r="A103" s="3" t="s">
        <v>112</v>
      </c>
    </row>
    <row r="104" spans="1:5">
      <c r="A104" s="4" t="s">
        <v>113</v>
      </c>
      <c r="D104" s="6" t="n">
        <v>1158</v>
      </c>
      <c r="E104" s="6" t="n">
        <v>-131</v>
      </c>
    </row>
    <row r="105" spans="1:5">
      <c r="A105" s="4" t="s">
        <v>62</v>
      </c>
      <c r="D105" s="6" t="n">
        <v>-2519</v>
      </c>
      <c r="E105" s="6" t="n">
        <v>5381</v>
      </c>
    </row>
    <row r="106" spans="1:5">
      <c r="A106" s="4" t="s">
        <v>64</v>
      </c>
      <c r="D106" s="6" t="n">
        <v>-305</v>
      </c>
      <c r="E106" s="6" t="n">
        <v>-140</v>
      </c>
    </row>
    <row r="107" spans="1:5">
      <c r="A107" s="4" t="s">
        <v>72</v>
      </c>
      <c r="D107" s="6" t="n">
        <v>-1161</v>
      </c>
      <c r="E107" s="6" t="n">
        <v>-2652</v>
      </c>
    </row>
    <row r="108" spans="1:5">
      <c r="A108" s="4" t="s">
        <v>114</v>
      </c>
      <c r="D108" s="6" t="n">
        <v>-1636</v>
      </c>
      <c r="E108" s="6" t="n">
        <v>2392</v>
      </c>
    </row>
    <row r="109" spans="1:5">
      <c r="A109" s="4" t="s">
        <v>115</v>
      </c>
      <c r="D109" s="6" t="n">
        <v>27557</v>
      </c>
      <c r="E109" s="6" t="n">
        <v>32144</v>
      </c>
    </row>
    <row r="110" spans="1:5">
      <c r="A110" s="3" t="s">
        <v>116</v>
      </c>
    </row>
    <row r="111" spans="1:5">
      <c r="A111" s="4" t="s">
        <v>117</v>
      </c>
      <c r="D111" s="6" t="n">
        <v>-93</v>
      </c>
      <c r="E111" s="6" t="n">
        <v>0</v>
      </c>
    </row>
    <row r="112" spans="1:5">
      <c r="A112" s="4" t="s">
        <v>118</v>
      </c>
      <c r="D112" s="6" t="n">
        <v>0</v>
      </c>
    </row>
    <row r="113" spans="1:5">
      <c r="A113" s="4" t="s">
        <v>119</v>
      </c>
      <c r="E113" s="6" t="n">
        <v>0</v>
      </c>
    </row>
    <row r="114" spans="1:5">
      <c r="A114" s="4" t="s">
        <v>120</v>
      </c>
      <c r="E114" s="6" t="n">
        <v>0</v>
      </c>
    </row>
    <row r="115" spans="1:5">
      <c r="A115" s="4" t="s">
        <v>121</v>
      </c>
      <c r="D115" s="6" t="n">
        <v>0</v>
      </c>
    </row>
    <row r="116" spans="1:5">
      <c r="A116" s="4" t="s">
        <v>840</v>
      </c>
      <c r="E116" s="6" t="n">
        <v>-809157</v>
      </c>
    </row>
    <row r="117" spans="1:5">
      <c r="A117" s="4" t="s">
        <v>122</v>
      </c>
      <c r="D117" s="6" t="n">
        <v>-93</v>
      </c>
      <c r="E117" s="6" t="n">
        <v>-809157</v>
      </c>
    </row>
    <row r="118" spans="1:5">
      <c r="A118" s="3" t="s">
        <v>123</v>
      </c>
    </row>
    <row r="119" spans="1:5">
      <c r="A119" s="4" t="s">
        <v>124</v>
      </c>
      <c r="E119" s="6" t="n">
        <v>720000</v>
      </c>
    </row>
    <row r="120" spans="1:5">
      <c r="A120" s="4" t="s">
        <v>125</v>
      </c>
      <c r="D120" s="6" t="n">
        <v>-50000</v>
      </c>
      <c r="E120" s="6" t="n">
        <v>-80000</v>
      </c>
    </row>
    <row r="121" spans="1:5">
      <c r="A121" s="4" t="s">
        <v>126</v>
      </c>
      <c r="D121" s="6" t="n">
        <v>15000</v>
      </c>
      <c r="E121" s="6" t="n">
        <v>124600</v>
      </c>
    </row>
    <row r="122" spans="1:5">
      <c r="A122" s="4" t="s">
        <v>127</v>
      </c>
      <c r="D122" s="6" t="n">
        <v>-81100</v>
      </c>
      <c r="E122" s="6" t="n">
        <v>-58500</v>
      </c>
    </row>
    <row r="123" spans="1:5">
      <c r="A123" s="4" t="s">
        <v>128</v>
      </c>
      <c r="D123" s="6" t="n">
        <v>-4211</v>
      </c>
      <c r="E123" s="6" t="n">
        <v>-16072</v>
      </c>
    </row>
    <row r="124" spans="1:5">
      <c r="A124" s="4" t="s">
        <v>129</v>
      </c>
      <c r="D124" s="6" t="n">
        <v>0</v>
      </c>
      <c r="E124" s="6" t="n">
        <v>0</v>
      </c>
    </row>
    <row r="125" spans="1:5">
      <c r="A125" s="4" t="s">
        <v>130</v>
      </c>
      <c r="D125" s="6" t="n">
        <v>0</v>
      </c>
      <c r="E125" s="6" t="n">
        <v>0</v>
      </c>
    </row>
    <row r="126" spans="1:5">
      <c r="A126" s="4" t="s">
        <v>131</v>
      </c>
      <c r="D126" s="6" t="n">
        <v>0</v>
      </c>
      <c r="E126" s="6" t="n">
        <v>0</v>
      </c>
    </row>
    <row r="127" spans="1:5">
      <c r="A127" s="4" t="s">
        <v>132</v>
      </c>
      <c r="D127" s="6" t="n">
        <v>0</v>
      </c>
      <c r="E127" s="6" t="n">
        <v>0</v>
      </c>
    </row>
    <row r="128" spans="1:5">
      <c r="A128" s="4" t="s">
        <v>840</v>
      </c>
      <c r="D128" s="6" t="n">
        <v>92847</v>
      </c>
      <c r="E128" s="6" t="n">
        <v>86985</v>
      </c>
    </row>
    <row r="129" spans="1:5">
      <c r="A129" s="4" t="s">
        <v>133</v>
      </c>
      <c r="D129" s="6" t="n">
        <v>-27464</v>
      </c>
      <c r="E129" s="6" t="n">
        <v>777013</v>
      </c>
    </row>
    <row r="130" spans="1:5">
      <c r="A130" s="4" t="s">
        <v>134</v>
      </c>
      <c r="D130" s="6" t="n">
        <v>0</v>
      </c>
      <c r="E130" s="6" t="n">
        <v>0</v>
      </c>
    </row>
    <row r="131" spans="1:5">
      <c r="A131" s="4" t="s">
        <v>841</v>
      </c>
      <c r="D131" s="6" t="n">
        <v>0</v>
      </c>
      <c r="E131" s="6" t="n">
        <v>0</v>
      </c>
    </row>
    <row r="132" spans="1:5">
      <c r="A132" s="4" t="s">
        <v>136</v>
      </c>
      <c r="D132" s="6" t="n">
        <v>0</v>
      </c>
      <c r="E132" s="6" t="n">
        <v>0</v>
      </c>
    </row>
    <row r="133" spans="1:5">
      <c r="A133" s="4" t="s">
        <v>137</v>
      </c>
      <c r="B133" s="6" t="n">
        <v>0</v>
      </c>
      <c r="C133" s="6" t="n">
        <v>0</v>
      </c>
      <c r="D133" s="6" t="n">
        <v>0</v>
      </c>
      <c r="E133" s="6" t="n">
        <v>0</v>
      </c>
    </row>
    <row r="134" spans="1:5">
      <c r="A134" s="4" t="s">
        <v>824</v>
      </c>
    </row>
    <row r="135" spans="1:5">
      <c r="A135" s="3" t="s">
        <v>105</v>
      </c>
    </row>
    <row r="136" spans="1:5">
      <c r="A136" s="4" t="s">
        <v>837</v>
      </c>
      <c r="B136" s="6" t="n">
        <v>18147</v>
      </c>
      <c r="C136" s="6" t="n">
        <v>14058</v>
      </c>
      <c r="D136" s="6" t="n">
        <v>58860</v>
      </c>
      <c r="E136" s="6" t="n">
        <v>34884</v>
      </c>
    </row>
    <row r="137" spans="1:5">
      <c r="A137" s="3" t="s">
        <v>838</v>
      </c>
    </row>
    <row r="138" spans="1:5">
      <c r="A138" s="4" t="s">
        <v>35</v>
      </c>
      <c r="D138" s="6" t="n">
        <v>13686</v>
      </c>
      <c r="E138" s="6" t="n">
        <v>8682</v>
      </c>
    </row>
    <row r="139" spans="1:5">
      <c r="A139" s="4" t="s">
        <v>41</v>
      </c>
      <c r="E139" s="6" t="n">
        <v>-1133</v>
      </c>
    </row>
    <row r="140" spans="1:5">
      <c r="A140" s="4" t="s">
        <v>107</v>
      </c>
      <c r="D140" s="6" t="n">
        <v>31301</v>
      </c>
      <c r="E140" s="6" t="n">
        <v>17900</v>
      </c>
    </row>
    <row r="141" spans="1:5">
      <c r="A141" s="4" t="s">
        <v>108</v>
      </c>
      <c r="D141" s="6" t="n">
        <v>0</v>
      </c>
      <c r="E141" s="6" t="n">
        <v>0</v>
      </c>
    </row>
    <row r="142" spans="1:5">
      <c r="A142" s="4" t="s">
        <v>109</v>
      </c>
      <c r="D142" s="6" t="n">
        <v>0</v>
      </c>
      <c r="E142" s="6" t="n">
        <v>0</v>
      </c>
    </row>
    <row r="143" spans="1:5">
      <c r="A143" s="4" t="s">
        <v>42</v>
      </c>
      <c r="D143" s="6" t="n">
        <v>0</v>
      </c>
    </row>
    <row r="144" spans="1:5">
      <c r="A144" s="4" t="s">
        <v>110</v>
      </c>
      <c r="E144" s="6" t="n">
        <v>1125</v>
      </c>
    </row>
    <row r="145" spans="1:5">
      <c r="A145" s="4" t="s">
        <v>111</v>
      </c>
      <c r="D145" s="6" t="n">
        <v>0</v>
      </c>
      <c r="E145" s="6" t="n">
        <v>0</v>
      </c>
    </row>
    <row r="146" spans="1:5">
      <c r="A146" s="4" t="s">
        <v>839</v>
      </c>
      <c r="B146" s="6" t="n">
        <v>-2033</v>
      </c>
      <c r="C146" s="6" t="n">
        <v>-1654</v>
      </c>
      <c r="D146" s="6" t="n">
        <v>-6868</v>
      </c>
      <c r="E146" s="6" t="n">
        <v>-2565</v>
      </c>
    </row>
    <row r="147" spans="1:5">
      <c r="A147" s="3" t="s">
        <v>112</v>
      </c>
    </row>
    <row r="148" spans="1:5">
      <c r="A148" s="4" t="s">
        <v>113</v>
      </c>
      <c r="D148" s="6" t="n">
        <v>2188</v>
      </c>
      <c r="E148" s="6" t="n">
        <v>6556</v>
      </c>
    </row>
    <row r="149" spans="1:5">
      <c r="A149" s="4" t="s">
        <v>62</v>
      </c>
      <c r="D149" s="6" t="n">
        <v>-3014</v>
      </c>
      <c r="E149" s="6" t="n">
        <v>8109</v>
      </c>
    </row>
    <row r="150" spans="1:5">
      <c r="A150" s="4" t="s">
        <v>64</v>
      </c>
      <c r="D150" s="6" t="n">
        <v>2752</v>
      </c>
      <c r="E150" s="6" t="n">
        <v>2070</v>
      </c>
    </row>
    <row r="151" spans="1:5">
      <c r="A151" s="4" t="s">
        <v>72</v>
      </c>
      <c r="D151" s="6" t="n">
        <v>-14613</v>
      </c>
      <c r="E151" s="6" t="n">
        <v>-21748</v>
      </c>
    </row>
    <row r="152" spans="1:5">
      <c r="A152" s="4" t="s">
        <v>114</v>
      </c>
      <c r="D152" s="6" t="n">
        <v>5439</v>
      </c>
      <c r="E152" s="6" t="n">
        <v>2978</v>
      </c>
    </row>
    <row r="153" spans="1:5">
      <c r="A153" s="4" t="s">
        <v>115</v>
      </c>
      <c r="D153" s="6" t="n">
        <v>89731</v>
      </c>
      <c r="E153" s="6" t="n">
        <v>56858</v>
      </c>
    </row>
    <row r="154" spans="1:5">
      <c r="A154" s="3" t="s">
        <v>116</v>
      </c>
    </row>
    <row r="155" spans="1:5">
      <c r="A155" s="4" t="s">
        <v>117</v>
      </c>
      <c r="D155" s="6" t="n">
        <v>-212</v>
      </c>
      <c r="E155" s="6" t="n">
        <v>-419</v>
      </c>
    </row>
    <row r="156" spans="1:5">
      <c r="A156" s="4" t="s">
        <v>118</v>
      </c>
      <c r="D156" s="6" t="n">
        <v>0</v>
      </c>
    </row>
    <row r="157" spans="1:5">
      <c r="A157" s="4" t="s">
        <v>119</v>
      </c>
      <c r="E157" s="6" t="n">
        <v>18500</v>
      </c>
    </row>
    <row r="158" spans="1:5">
      <c r="A158" s="4" t="s">
        <v>120</v>
      </c>
      <c r="E158" s="6" t="n">
        <v>10000</v>
      </c>
    </row>
    <row r="159" spans="1:5">
      <c r="A159" s="4" t="s">
        <v>121</v>
      </c>
      <c r="D159" s="6" t="n">
        <v>7237</v>
      </c>
    </row>
    <row r="160" spans="1:5">
      <c r="A160" s="4" t="s">
        <v>840</v>
      </c>
      <c r="E160" s="6" t="n">
        <v>731166</v>
      </c>
    </row>
    <row r="161" spans="1:5">
      <c r="A161" s="4" t="s">
        <v>122</v>
      </c>
      <c r="D161" s="6" t="n">
        <v>7025</v>
      </c>
      <c r="E161" s="6" t="n">
        <v>9581</v>
      </c>
    </row>
    <row r="162" spans="1:5">
      <c r="A162" s="3" t="s">
        <v>123</v>
      </c>
    </row>
    <row r="163" spans="1:5">
      <c r="A163" s="4" t="s">
        <v>124</v>
      </c>
      <c r="E163" s="6" t="n">
        <v>0</v>
      </c>
    </row>
    <row r="164" spans="1:5">
      <c r="A164" s="4" t="s">
        <v>125</v>
      </c>
      <c r="D164" s="6" t="n">
        <v>0</v>
      </c>
      <c r="E164" s="6" t="n">
        <v>0</v>
      </c>
    </row>
    <row r="165" spans="1:5">
      <c r="A165" s="4" t="s">
        <v>126</v>
      </c>
      <c r="D165" s="6" t="n">
        <v>0</v>
      </c>
      <c r="E165" s="6" t="n">
        <v>0</v>
      </c>
    </row>
    <row r="166" spans="1:5">
      <c r="A166" s="4" t="s">
        <v>127</v>
      </c>
      <c r="D166" s="6" t="n">
        <v>0</v>
      </c>
      <c r="E166" s="6" t="n">
        <v>0</v>
      </c>
    </row>
    <row r="167" spans="1:5">
      <c r="A167" s="4" t="s">
        <v>128</v>
      </c>
      <c r="D167" s="6" t="n">
        <v>0</v>
      </c>
      <c r="E167" s="6" t="n">
        <v>0</v>
      </c>
    </row>
    <row r="168" spans="1:5">
      <c r="A168" s="4" t="s">
        <v>129</v>
      </c>
      <c r="D168" s="6" t="n">
        <v>0</v>
      </c>
      <c r="E168" s="6" t="n">
        <v>0</v>
      </c>
    </row>
    <row r="169" spans="1:5">
      <c r="A169" s="4" t="s">
        <v>130</v>
      </c>
      <c r="D169" s="6" t="n">
        <v>0</v>
      </c>
      <c r="E169" s="6" t="n">
        <v>0</v>
      </c>
    </row>
    <row r="170" spans="1:5">
      <c r="A170" s="4" t="s">
        <v>131</v>
      </c>
      <c r="D170" s="6" t="n">
        <v>0</v>
      </c>
      <c r="E170" s="6" t="n">
        <v>0</v>
      </c>
    </row>
    <row r="171" spans="1:5">
      <c r="A171" s="4" t="s">
        <v>132</v>
      </c>
      <c r="D171" s="6" t="n">
        <v>0</v>
      </c>
      <c r="E171" s="6" t="n">
        <v>0</v>
      </c>
    </row>
    <row r="172" spans="1:5">
      <c r="A172" s="4" t="s">
        <v>840</v>
      </c>
      <c r="D172" s="6" t="n">
        <v>-96756</v>
      </c>
      <c r="E172" s="6" t="n">
        <v>-65950</v>
      </c>
    </row>
    <row r="173" spans="1:5">
      <c r="A173" s="4" t="s">
        <v>133</v>
      </c>
      <c r="D173" s="6" t="n">
        <v>-96756</v>
      </c>
      <c r="E173" s="6" t="n">
        <v>-65950</v>
      </c>
    </row>
    <row r="174" spans="1:5">
      <c r="A174" s="4" t="s">
        <v>134</v>
      </c>
      <c r="D174" s="6" t="n">
        <v>0</v>
      </c>
      <c r="E174" s="6" t="n">
        <v>0</v>
      </c>
    </row>
    <row r="175" spans="1:5">
      <c r="A175" s="4" t="s">
        <v>841</v>
      </c>
      <c r="D175" s="6" t="n">
        <v>0</v>
      </c>
      <c r="E175" s="6" t="n">
        <v>489</v>
      </c>
    </row>
    <row r="176" spans="1:5">
      <c r="A176" s="4" t="s">
        <v>136</v>
      </c>
      <c r="D176" s="6" t="n">
        <v>0</v>
      </c>
      <c r="E176" s="6" t="n">
        <v>0</v>
      </c>
    </row>
    <row r="177" spans="1:5">
      <c r="A177" s="4" t="s">
        <v>137</v>
      </c>
      <c r="B177" s="6" t="n">
        <v>0</v>
      </c>
      <c r="C177" s="6" t="n">
        <v>489</v>
      </c>
      <c r="D177" s="6" t="n">
        <v>0</v>
      </c>
      <c r="E177" s="6" t="n">
        <v>489</v>
      </c>
    </row>
    <row r="178" spans="1:5">
      <c r="A178" s="4" t="s">
        <v>825</v>
      </c>
    </row>
    <row r="179" spans="1:5">
      <c r="A179" s="3" t="s">
        <v>105</v>
      </c>
    </row>
    <row r="180" spans="1:5">
      <c r="A180" s="4" t="s">
        <v>837</v>
      </c>
      <c r="B180" s="6" t="n">
        <v>2033</v>
      </c>
      <c r="C180" s="6" t="n">
        <v>1654</v>
      </c>
      <c r="D180" s="6" t="n">
        <v>6868</v>
      </c>
      <c r="E180" s="6" t="n">
        <v>2565</v>
      </c>
    </row>
    <row r="181" spans="1:5">
      <c r="A181" s="3" t="s">
        <v>838</v>
      </c>
    </row>
    <row r="182" spans="1:5">
      <c r="A182" s="4" t="s">
        <v>35</v>
      </c>
      <c r="D182" s="6" t="n">
        <v>316</v>
      </c>
      <c r="E182" s="6" t="n">
        <v>458</v>
      </c>
    </row>
    <row r="183" spans="1:5">
      <c r="A183" s="4" t="s">
        <v>41</v>
      </c>
      <c r="E183" s="6" t="n">
        <v>0</v>
      </c>
    </row>
    <row r="184" spans="1:5">
      <c r="A184" s="4" t="s">
        <v>107</v>
      </c>
      <c r="D184" s="6" t="n">
        <v>-22</v>
      </c>
      <c r="E184" s="6" t="n">
        <v>-128</v>
      </c>
    </row>
    <row r="185" spans="1:5">
      <c r="A185" s="4" t="s">
        <v>108</v>
      </c>
      <c r="D185" s="6" t="n">
        <v>0</v>
      </c>
      <c r="E185" s="6" t="n">
        <v>0</v>
      </c>
    </row>
    <row r="186" spans="1:5">
      <c r="A186" s="4" t="s">
        <v>109</v>
      </c>
      <c r="D186" s="6" t="n">
        <v>41</v>
      </c>
      <c r="E186" s="6" t="n">
        <v>0</v>
      </c>
    </row>
    <row r="187" spans="1:5">
      <c r="A187" s="4" t="s">
        <v>42</v>
      </c>
      <c r="D187" s="6" t="n">
        <v>0</v>
      </c>
    </row>
    <row r="188" spans="1:5">
      <c r="A188" s="4" t="s">
        <v>110</v>
      </c>
      <c r="E188" s="6" t="n">
        <v>0</v>
      </c>
    </row>
    <row r="189" spans="1:5">
      <c r="A189" s="4" t="s">
        <v>111</v>
      </c>
      <c r="D189" s="6" t="n">
        <v>-36</v>
      </c>
      <c r="E189" s="6" t="n">
        <v>321</v>
      </c>
    </row>
    <row r="190" spans="1:5">
      <c r="A190" s="4" t="s">
        <v>839</v>
      </c>
      <c r="B190" s="6" t="n">
        <v>0</v>
      </c>
      <c r="C190" s="6" t="n">
        <v>0</v>
      </c>
      <c r="D190" s="6" t="n">
        <v>0</v>
      </c>
      <c r="E190" s="6" t="n">
        <v>0</v>
      </c>
    </row>
    <row r="191" spans="1:5">
      <c r="A191" s="3" t="s">
        <v>112</v>
      </c>
    </row>
    <row r="192" spans="1:5">
      <c r="A192" s="4" t="s">
        <v>113</v>
      </c>
      <c r="D192" s="6" t="n">
        <v>-893</v>
      </c>
      <c r="E192" s="6" t="n">
        <v>-4778</v>
      </c>
    </row>
    <row r="193" spans="1:5">
      <c r="A193" s="4" t="s">
        <v>62</v>
      </c>
      <c r="D193" s="6" t="n">
        <v>-1511</v>
      </c>
      <c r="E193" s="6" t="n">
        <v>692</v>
      </c>
    </row>
    <row r="194" spans="1:5">
      <c r="A194" s="4" t="s">
        <v>64</v>
      </c>
      <c r="D194" s="6" t="n">
        <v>-532</v>
      </c>
      <c r="E194" s="6" t="n">
        <v>-153</v>
      </c>
    </row>
    <row r="195" spans="1:5">
      <c r="A195" s="4" t="s">
        <v>72</v>
      </c>
      <c r="D195" s="6" t="n">
        <v>-1746</v>
      </c>
      <c r="E195" s="6" t="n">
        <v>1408</v>
      </c>
    </row>
    <row r="196" spans="1:5">
      <c r="A196" s="4" t="s">
        <v>114</v>
      </c>
      <c r="D196" s="6" t="n">
        <v>1506</v>
      </c>
      <c r="E196" s="6" t="n">
        <v>1917</v>
      </c>
    </row>
    <row r="197" spans="1:5">
      <c r="A197" s="4" t="s">
        <v>115</v>
      </c>
      <c r="D197" s="6" t="n">
        <v>3991</v>
      </c>
      <c r="E197" s="6" t="n">
        <v>2302</v>
      </c>
    </row>
    <row r="198" spans="1:5">
      <c r="A198" s="3" t="s">
        <v>116</v>
      </c>
    </row>
    <row r="199" spans="1:5">
      <c r="A199" s="4" t="s">
        <v>117</v>
      </c>
      <c r="D199" s="6" t="n">
        <v>-494</v>
      </c>
      <c r="E199" s="6" t="n">
        <v>-114</v>
      </c>
    </row>
    <row r="200" spans="1:5">
      <c r="A200" s="4" t="s">
        <v>118</v>
      </c>
      <c r="D200" s="6" t="n">
        <v>344</v>
      </c>
    </row>
    <row r="201" spans="1:5">
      <c r="A201" s="4" t="s">
        <v>119</v>
      </c>
      <c r="E201" s="6" t="n">
        <v>0</v>
      </c>
    </row>
    <row r="202" spans="1:5">
      <c r="A202" s="4" t="s">
        <v>120</v>
      </c>
      <c r="E202" s="6" t="n">
        <v>0</v>
      </c>
    </row>
    <row r="203" spans="1:5">
      <c r="A203" s="4" t="s">
        <v>121</v>
      </c>
      <c r="D203" s="6" t="n">
        <v>0</v>
      </c>
    </row>
    <row r="204" spans="1:5">
      <c r="A204" s="4" t="s">
        <v>840</v>
      </c>
      <c r="E204" s="6" t="n">
        <v>77991</v>
      </c>
    </row>
    <row r="205" spans="1:5">
      <c r="A205" s="4" t="s">
        <v>122</v>
      </c>
      <c r="D205" s="6" t="n">
        <v>-150</v>
      </c>
      <c r="E205" s="6" t="n">
        <v>-114</v>
      </c>
    </row>
    <row r="206" spans="1:5">
      <c r="A206" s="3" t="s">
        <v>123</v>
      </c>
    </row>
    <row r="207" spans="1:5">
      <c r="A207" s="4" t="s">
        <v>124</v>
      </c>
      <c r="E207" s="6" t="n">
        <v>0</v>
      </c>
    </row>
    <row r="208" spans="1:5">
      <c r="A208" s="4" t="s">
        <v>125</v>
      </c>
      <c r="D208" s="6" t="n">
        <v>0</v>
      </c>
      <c r="E208" s="6" t="n">
        <v>0</v>
      </c>
    </row>
    <row r="209" spans="1:5">
      <c r="A209" s="4" t="s">
        <v>126</v>
      </c>
      <c r="D209" s="6" t="n">
        <v>0</v>
      </c>
      <c r="E209" s="6" t="n">
        <v>0</v>
      </c>
    </row>
    <row r="210" spans="1:5">
      <c r="A210" s="4" t="s">
        <v>127</v>
      </c>
      <c r="D210" s="6" t="n">
        <v>0</v>
      </c>
      <c r="E210" s="6" t="n">
        <v>0</v>
      </c>
    </row>
    <row r="211" spans="1:5">
      <c r="A211" s="4" t="s">
        <v>128</v>
      </c>
      <c r="D211" s="6" t="n">
        <v>0</v>
      </c>
      <c r="E211" s="6" t="n">
        <v>0</v>
      </c>
    </row>
    <row r="212" spans="1:5">
      <c r="A212" s="4" t="s">
        <v>129</v>
      </c>
      <c r="D212" s="6" t="n">
        <v>0</v>
      </c>
      <c r="E212" s="6" t="n">
        <v>0</v>
      </c>
    </row>
    <row r="213" spans="1:5">
      <c r="A213" s="4" t="s">
        <v>130</v>
      </c>
      <c r="D213" s="6" t="n">
        <v>0</v>
      </c>
      <c r="E213" s="6" t="n">
        <v>0</v>
      </c>
    </row>
    <row r="214" spans="1:5">
      <c r="A214" s="4" t="s">
        <v>131</v>
      </c>
      <c r="D214" s="6" t="n">
        <v>0</v>
      </c>
      <c r="E214" s="6" t="n">
        <v>0</v>
      </c>
    </row>
    <row r="215" spans="1:5">
      <c r="A215" s="4" t="s">
        <v>132</v>
      </c>
      <c r="D215" s="6" t="n">
        <v>0</v>
      </c>
      <c r="E215" s="6" t="n">
        <v>0</v>
      </c>
    </row>
    <row r="216" spans="1:5">
      <c r="A216" s="4" t="s">
        <v>840</v>
      </c>
      <c r="D216" s="6" t="n">
        <v>1782</v>
      </c>
      <c r="E216" s="6" t="n">
        <v>2058</v>
      </c>
    </row>
    <row r="217" spans="1:5">
      <c r="A217" s="4" t="s">
        <v>133</v>
      </c>
      <c r="D217" s="6" t="n">
        <v>1782</v>
      </c>
      <c r="E217" s="6" t="n">
        <v>2058</v>
      </c>
    </row>
    <row r="218" spans="1:5">
      <c r="A218" s="4" t="s">
        <v>134</v>
      </c>
      <c r="D218" s="6" t="n">
        <v>-333</v>
      </c>
      <c r="E218" s="6" t="n">
        <v>-746</v>
      </c>
    </row>
    <row r="219" spans="1:5">
      <c r="A219" s="4" t="s">
        <v>841</v>
      </c>
      <c r="D219" s="6" t="n">
        <v>5290</v>
      </c>
      <c r="E219" s="6" t="n">
        <v>3500</v>
      </c>
    </row>
    <row r="220" spans="1:5">
      <c r="A220" s="4" t="s">
        <v>136</v>
      </c>
      <c r="D220" s="6" t="n">
        <v>9931</v>
      </c>
      <c r="E220" s="6" t="n">
        <v>3687</v>
      </c>
    </row>
    <row r="221" spans="1:5">
      <c r="A221" s="4" t="s">
        <v>137</v>
      </c>
      <c r="B221" s="6" t="n">
        <v>15221</v>
      </c>
      <c r="C221" s="6" t="n">
        <v>7187</v>
      </c>
      <c r="D221" s="6" t="n">
        <v>15221</v>
      </c>
      <c r="E221" s="6" t="n">
        <v>7187</v>
      </c>
    </row>
    <row r="222" spans="1:5">
      <c r="A222" s="4" t="s">
        <v>826</v>
      </c>
    </row>
    <row r="223" spans="1:5">
      <c r="A223" s="3" t="s">
        <v>116</v>
      </c>
    </row>
    <row r="224" spans="1:5">
      <c r="A224" s="4" t="s">
        <v>121</v>
      </c>
      <c r="D224" s="6" t="n">
        <v>0</v>
      </c>
    </row>
    <row r="225" spans="1:5">
      <c r="A225" s="4" t="s">
        <v>826</v>
      </c>
    </row>
    <row r="226" spans="1:5">
      <c r="A226" s="3" t="s">
        <v>105</v>
      </c>
    </row>
    <row r="227" spans="1:5">
      <c r="A227" s="4" t="s">
        <v>837</v>
      </c>
      <c r="B227" s="6" t="n">
        <v>-45333</v>
      </c>
      <c r="C227" s="6" t="n">
        <v>-35411</v>
      </c>
      <c r="D227" s="6" t="n">
        <v>-143855</v>
      </c>
      <c r="E227" s="6" t="n">
        <v>-90279</v>
      </c>
    </row>
    <row r="228" spans="1:5">
      <c r="A228" s="3" t="s">
        <v>838</v>
      </c>
    </row>
    <row r="229" spans="1:5">
      <c r="A229" s="4" t="s">
        <v>35</v>
      </c>
      <c r="D229" s="6" t="n">
        <v>0</v>
      </c>
      <c r="E229" s="6" t="n">
        <v>0</v>
      </c>
    </row>
    <row r="230" spans="1:5">
      <c r="A230" s="4" t="s">
        <v>41</v>
      </c>
      <c r="E230" s="6" t="n">
        <v>0</v>
      </c>
    </row>
    <row r="231" spans="1:5">
      <c r="A231" s="4" t="s">
        <v>107</v>
      </c>
      <c r="D231" s="6" t="n">
        <v>0</v>
      </c>
      <c r="E231" s="6" t="n">
        <v>0</v>
      </c>
    </row>
    <row r="232" spans="1:5">
      <c r="A232" s="4" t="s">
        <v>108</v>
      </c>
      <c r="D232" s="6" t="n">
        <v>0</v>
      </c>
      <c r="E232" s="6" t="n">
        <v>0</v>
      </c>
    </row>
    <row r="233" spans="1:5">
      <c r="A233" s="4" t="s">
        <v>109</v>
      </c>
      <c r="D233" s="6" t="n">
        <v>0</v>
      </c>
      <c r="E233" s="6" t="n">
        <v>0</v>
      </c>
    </row>
    <row r="234" spans="1:5">
      <c r="A234" s="4" t="s">
        <v>42</v>
      </c>
      <c r="D234" s="6" t="n">
        <v>0</v>
      </c>
    </row>
    <row r="235" spans="1:5">
      <c r="A235" s="4" t="s">
        <v>110</v>
      </c>
      <c r="E235" s="6" t="n">
        <v>0</v>
      </c>
    </row>
    <row r="236" spans="1:5">
      <c r="A236" s="4" t="s">
        <v>111</v>
      </c>
      <c r="D236" s="6" t="n">
        <v>0</v>
      </c>
      <c r="E236" s="6" t="n">
        <v>0</v>
      </c>
    </row>
    <row r="237" spans="1:5">
      <c r="A237" s="4" t="s">
        <v>839</v>
      </c>
      <c r="B237" s="6" t="n">
        <v>45642</v>
      </c>
      <c r="C237" s="6" t="n">
        <v>35093</v>
      </c>
      <c r="D237" s="6" t="n">
        <v>143925</v>
      </c>
      <c r="E237" s="6" t="n">
        <v>89983</v>
      </c>
    </row>
    <row r="238" spans="1:5">
      <c r="A238" s="3" t="s">
        <v>112</v>
      </c>
    </row>
    <row r="239" spans="1:5">
      <c r="A239" s="4" t="s">
        <v>113</v>
      </c>
      <c r="D239" s="6" t="n">
        <v>0</v>
      </c>
      <c r="E239" s="6" t="n">
        <v>0</v>
      </c>
    </row>
    <row r="240" spans="1:5">
      <c r="A240" s="4" t="s">
        <v>62</v>
      </c>
      <c r="D240" s="6" t="n">
        <v>-70</v>
      </c>
      <c r="E240" s="6" t="n">
        <v>296</v>
      </c>
    </row>
    <row r="241" spans="1:5">
      <c r="A241" s="4" t="s">
        <v>64</v>
      </c>
      <c r="D241" s="6" t="n">
        <v>0</v>
      </c>
      <c r="E241" s="6" t="n">
        <v>0</v>
      </c>
    </row>
    <row r="242" spans="1:5">
      <c r="A242" s="4" t="s">
        <v>72</v>
      </c>
      <c r="D242" s="6" t="n">
        <v>0</v>
      </c>
      <c r="E242" s="6" t="n">
        <v>0</v>
      </c>
    </row>
    <row r="243" spans="1:5">
      <c r="A243" s="4" t="s">
        <v>114</v>
      </c>
      <c r="D243" s="6" t="n">
        <v>0</v>
      </c>
      <c r="E243" s="6" t="n">
        <v>0</v>
      </c>
    </row>
    <row r="244" spans="1:5">
      <c r="A244" s="4" t="s">
        <v>115</v>
      </c>
      <c r="D244" s="7" t="n">
        <v>0</v>
      </c>
      <c r="E244" s="6" t="n">
        <v>0</v>
      </c>
    </row>
    <row r="245" spans="1:5">
      <c r="A245" s="3" t="s">
        <v>116</v>
      </c>
    </row>
    <row r="246" spans="1:5">
      <c r="A246" s="4" t="s">
        <v>117</v>
      </c>
      <c r="D246" s="4" t="s">
        <v>84</v>
      </c>
      <c r="E246" s="6" t="n">
        <v>0</v>
      </c>
    </row>
    <row r="247" spans="1:5">
      <c r="A247" s="4" t="s">
        <v>118</v>
      </c>
      <c r="D247" s="7" t="n">
        <v>0</v>
      </c>
    </row>
    <row r="248" spans="1:5">
      <c r="A248" s="4" t="s">
        <v>119</v>
      </c>
      <c r="E248" s="6" t="n">
        <v>0</v>
      </c>
    </row>
    <row r="249" spans="1:5">
      <c r="A249" s="4" t="s">
        <v>120</v>
      </c>
      <c r="E249" s="6" t="n">
        <v>0</v>
      </c>
    </row>
    <row r="250" spans="1:5">
      <c r="A250" s="4" t="s">
        <v>840</v>
      </c>
      <c r="E250" s="6" t="n">
        <v>0</v>
      </c>
    </row>
    <row r="251" spans="1:5">
      <c r="A251" s="4" t="s">
        <v>122</v>
      </c>
      <c r="D251" s="6" t="n">
        <v>0</v>
      </c>
      <c r="E251" s="6" t="n">
        <v>0</v>
      </c>
    </row>
    <row r="252" spans="1:5">
      <c r="A252" s="3" t="s">
        <v>123</v>
      </c>
    </row>
    <row r="253" spans="1:5">
      <c r="A253" s="4" t="s">
        <v>124</v>
      </c>
      <c r="E253" s="6" t="n">
        <v>0</v>
      </c>
    </row>
    <row r="254" spans="1:5">
      <c r="A254" s="4" t="s">
        <v>125</v>
      </c>
      <c r="D254" s="6" t="n">
        <v>0</v>
      </c>
      <c r="E254" s="6" t="n">
        <v>0</v>
      </c>
    </row>
    <row r="255" spans="1:5">
      <c r="A255" s="4" t="s">
        <v>126</v>
      </c>
      <c r="D255" s="6" t="n">
        <v>0</v>
      </c>
      <c r="E255" s="6" t="n">
        <v>0</v>
      </c>
    </row>
    <row r="256" spans="1:5">
      <c r="A256" s="4" t="s">
        <v>127</v>
      </c>
      <c r="D256" s="6" t="n">
        <v>0</v>
      </c>
      <c r="E256" s="6" t="n">
        <v>0</v>
      </c>
    </row>
    <row r="257" spans="1:5">
      <c r="A257" s="4" t="s">
        <v>128</v>
      </c>
      <c r="D257" s="6" t="n">
        <v>0</v>
      </c>
      <c r="E257" s="6" t="n">
        <v>0</v>
      </c>
    </row>
    <row r="258" spans="1:5">
      <c r="A258" s="4" t="s">
        <v>129</v>
      </c>
      <c r="D258" s="6" t="n">
        <v>0</v>
      </c>
      <c r="E258" s="6" t="n">
        <v>0</v>
      </c>
    </row>
    <row r="259" spans="1:5">
      <c r="A259" s="4" t="s">
        <v>130</v>
      </c>
      <c r="D259" s="6" t="n">
        <v>0</v>
      </c>
      <c r="E259" s="6" t="n">
        <v>0</v>
      </c>
    </row>
    <row r="260" spans="1:5">
      <c r="A260" s="4" t="s">
        <v>131</v>
      </c>
      <c r="D260" s="6" t="n">
        <v>0</v>
      </c>
      <c r="E260" s="6" t="n">
        <v>0</v>
      </c>
    </row>
    <row r="261" spans="1:5">
      <c r="A261" s="4" t="s">
        <v>132</v>
      </c>
      <c r="D261" s="6" t="n">
        <v>0</v>
      </c>
      <c r="E261" s="6" t="n">
        <v>0</v>
      </c>
    </row>
    <row r="262" spans="1:5">
      <c r="A262" s="4" t="s">
        <v>840</v>
      </c>
      <c r="D262" s="6" t="n">
        <v>0</v>
      </c>
      <c r="E262" s="6" t="n">
        <v>0</v>
      </c>
    </row>
    <row r="263" spans="1:5">
      <c r="A263" s="4" t="s">
        <v>133</v>
      </c>
      <c r="D263" s="6" t="n">
        <v>0</v>
      </c>
      <c r="E263" s="6" t="n">
        <v>0</v>
      </c>
    </row>
    <row r="264" spans="1:5">
      <c r="A264" s="4" t="s">
        <v>134</v>
      </c>
      <c r="D264" s="6" t="n">
        <v>0</v>
      </c>
      <c r="E264" s="6" t="n">
        <v>0</v>
      </c>
    </row>
    <row r="265" spans="1:5">
      <c r="A265" s="4" t="s">
        <v>841</v>
      </c>
      <c r="D265" s="6" t="n">
        <v>0</v>
      </c>
      <c r="E265" s="6" t="n">
        <v>0</v>
      </c>
    </row>
    <row r="266" spans="1:5">
      <c r="A266" s="4" t="s">
        <v>136</v>
      </c>
      <c r="D266" s="6" t="n">
        <v>0</v>
      </c>
      <c r="E266" s="6" t="n">
        <v>0</v>
      </c>
    </row>
    <row r="267" spans="1:5">
      <c r="A267" s="4" t="s">
        <v>137</v>
      </c>
      <c r="B267" s="7" t="n">
        <v>0</v>
      </c>
      <c r="C267" s="7" t="n">
        <v>0</v>
      </c>
      <c r="D267" s="6" t="n">
        <v>0</v>
      </c>
      <c r="E267" s="6" t="n">
        <v>0</v>
      </c>
    </row>
    <row r="268" spans="1:5">
      <c r="A268" s="4" t="s">
        <v>140</v>
      </c>
    </row>
    <row r="269" spans="1:5">
      <c r="A269" s="3" t="s">
        <v>116</v>
      </c>
    </row>
    <row r="270" spans="1:5">
      <c r="A270" s="4" t="s">
        <v>842</v>
      </c>
      <c r="D270" s="6" t="n">
        <v>0</v>
      </c>
      <c r="E270" s="6" t="n">
        <v>-749666</v>
      </c>
    </row>
    <row r="271" spans="1:5">
      <c r="A271" s="4" t="s">
        <v>141</v>
      </c>
      <c r="D271" s="6" t="n">
        <v>0</v>
      </c>
      <c r="E271" s="6" t="n">
        <v>-749666</v>
      </c>
    </row>
    <row r="272" spans="1:5">
      <c r="A272" s="4" t="s">
        <v>843</v>
      </c>
    </row>
    <row r="273" spans="1:5">
      <c r="A273" s="3" t="s">
        <v>116</v>
      </c>
    </row>
    <row r="274" spans="1:5">
      <c r="A274" s="4" t="s">
        <v>842</v>
      </c>
      <c r="E274" s="6" t="n">
        <v>0</v>
      </c>
    </row>
    <row r="275" spans="1:5">
      <c r="A275" s="4" t="s">
        <v>141</v>
      </c>
      <c r="E275" s="6" t="n">
        <v>0</v>
      </c>
    </row>
    <row r="276" spans="1:5">
      <c r="A276" s="4" t="s">
        <v>844</v>
      </c>
    </row>
    <row r="277" spans="1:5">
      <c r="A277" s="3" t="s">
        <v>116</v>
      </c>
    </row>
    <row r="278" spans="1:5">
      <c r="A278" s="4" t="s">
        <v>842</v>
      </c>
      <c r="E278" s="6" t="n">
        <v>0</v>
      </c>
    </row>
    <row r="279" spans="1:5">
      <c r="A279" s="4" t="s">
        <v>141</v>
      </c>
      <c r="E279" s="6" t="n">
        <v>0</v>
      </c>
    </row>
    <row r="280" spans="1:5">
      <c r="A280" s="4" t="s">
        <v>845</v>
      </c>
    </row>
    <row r="281" spans="1:5">
      <c r="A281" s="3" t="s">
        <v>116</v>
      </c>
    </row>
    <row r="282" spans="1:5">
      <c r="A282" s="4" t="s">
        <v>842</v>
      </c>
      <c r="E282" s="6" t="n">
        <v>-749666</v>
      </c>
    </row>
    <row r="283" spans="1:5">
      <c r="A283" s="4" t="s">
        <v>141</v>
      </c>
      <c r="E283" s="6" t="n">
        <v>-749666</v>
      </c>
    </row>
    <row r="284" spans="1:5">
      <c r="A284" s="4" t="s">
        <v>846</v>
      </c>
    </row>
    <row r="285" spans="1:5">
      <c r="A285" s="3" t="s">
        <v>116</v>
      </c>
    </row>
    <row r="286" spans="1:5">
      <c r="A286" s="4" t="s">
        <v>842</v>
      </c>
      <c r="E286" s="6" t="n">
        <v>0</v>
      </c>
    </row>
    <row r="287" spans="1:5">
      <c r="A287" s="4" t="s">
        <v>141</v>
      </c>
      <c r="E287" s="6" t="n">
        <v>0</v>
      </c>
    </row>
    <row r="288" spans="1:5">
      <c r="A288" s="4" t="s">
        <v>847</v>
      </c>
    </row>
    <row r="289" spans="1:5">
      <c r="A289" s="3" t="s">
        <v>116</v>
      </c>
    </row>
    <row r="290" spans="1:5">
      <c r="A290" s="4" t="s">
        <v>842</v>
      </c>
      <c r="E290" s="6" t="n">
        <v>0</v>
      </c>
    </row>
    <row r="291" spans="1:5">
      <c r="A291" s="4" t="s">
        <v>141</v>
      </c>
      <c r="E291" s="6" t="n">
        <v>0</v>
      </c>
    </row>
    <row r="292" spans="1:5">
      <c r="A292" s="4" t="s">
        <v>142</v>
      </c>
    </row>
    <row r="293" spans="1:5">
      <c r="A293" s="3" t="s">
        <v>116</v>
      </c>
    </row>
    <row r="294" spans="1:5">
      <c r="A294" s="4" t="s">
        <v>842</v>
      </c>
      <c r="D294" s="6" t="n">
        <v>0</v>
      </c>
      <c r="E294" s="6" t="n">
        <v>-77991</v>
      </c>
    </row>
    <row r="295" spans="1:5">
      <c r="A295" s="4" t="s">
        <v>141</v>
      </c>
      <c r="D295" s="7" t="n">
        <v>0</v>
      </c>
      <c r="E295" s="6" t="n">
        <v>-77991</v>
      </c>
    </row>
    <row r="296" spans="1:5">
      <c r="A296" s="4" t="s">
        <v>848</v>
      </c>
    </row>
    <row r="297" spans="1:5">
      <c r="A297" s="3" t="s">
        <v>116</v>
      </c>
    </row>
    <row r="298" spans="1:5">
      <c r="A298" s="4" t="s">
        <v>842</v>
      </c>
      <c r="E298" s="6" t="n">
        <v>0</v>
      </c>
    </row>
    <row r="299" spans="1:5">
      <c r="A299" s="4" t="s">
        <v>141</v>
      </c>
      <c r="E299" s="6" t="n">
        <v>0</v>
      </c>
    </row>
    <row r="300" spans="1:5">
      <c r="A300" s="4" t="s">
        <v>849</v>
      </c>
    </row>
    <row r="301" spans="1:5">
      <c r="A301" s="3" t="s">
        <v>116</v>
      </c>
    </row>
    <row r="302" spans="1:5">
      <c r="A302" s="4" t="s">
        <v>842</v>
      </c>
      <c r="E302" s="6" t="n">
        <v>0</v>
      </c>
    </row>
    <row r="303" spans="1:5">
      <c r="A303" s="4" t="s">
        <v>141</v>
      </c>
      <c r="E303" s="6" t="n">
        <v>0</v>
      </c>
    </row>
    <row r="304" spans="1:5">
      <c r="A304" s="4" t="s">
        <v>850</v>
      </c>
    </row>
    <row r="305" spans="1:5">
      <c r="A305" s="3" t="s">
        <v>116</v>
      </c>
    </row>
    <row r="306" spans="1:5">
      <c r="A306" s="4" t="s">
        <v>842</v>
      </c>
      <c r="E306" s="6" t="n">
        <v>0</v>
      </c>
    </row>
    <row r="307" spans="1:5">
      <c r="A307" s="4" t="s">
        <v>141</v>
      </c>
      <c r="E307" s="6" t="n">
        <v>0</v>
      </c>
    </row>
    <row r="308" spans="1:5">
      <c r="A308" s="4" t="s">
        <v>851</v>
      </c>
    </row>
    <row r="309" spans="1:5">
      <c r="A309" s="3" t="s">
        <v>116</v>
      </c>
    </row>
    <row r="310" spans="1:5">
      <c r="A310" s="4" t="s">
        <v>842</v>
      </c>
      <c r="E310" s="6" t="n">
        <v>-77991</v>
      </c>
    </row>
    <row r="311" spans="1:5">
      <c r="A311" s="4" t="s">
        <v>141</v>
      </c>
      <c r="E311" s="6" t="n">
        <v>-77991</v>
      </c>
    </row>
    <row r="312" spans="1:5">
      <c r="A312" s="4" t="s">
        <v>852</v>
      </c>
    </row>
    <row r="313" spans="1:5">
      <c r="A313" s="3" t="s">
        <v>116</v>
      </c>
    </row>
    <row r="314" spans="1:5">
      <c r="A314" s="4" t="s">
        <v>842</v>
      </c>
      <c r="E314" s="6" t="n">
        <v>0</v>
      </c>
    </row>
    <row r="315" spans="1:5">
      <c r="A315" s="4" t="s">
        <v>141</v>
      </c>
      <c r="E315"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r="1" spans="1:2">
      <c r="A1" s="1" t="s">
        <v>853</v>
      </c>
      <c r="B1" s="2" t="s">
        <v>854</v>
      </c>
    </row>
    <row r="2" spans="1:2">
      <c r="B2" s="2" t="s">
        <v>310</v>
      </c>
    </row>
    <row r="3" spans="1:2">
      <c r="A3" s="4" t="s">
        <v>855</v>
      </c>
    </row>
    <row r="4" spans="1:2">
      <c r="A4" s="3" t="s">
        <v>856</v>
      </c>
    </row>
    <row r="5" spans="1:2">
      <c r="A5" s="4" t="s">
        <v>317</v>
      </c>
      <c r="B5"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2</v>
      </c>
      <c r="B1" s="2" t="s">
        <v>1</v>
      </c>
    </row>
    <row r="2" spans="1:2">
      <c r="B2" s="2" t="s">
        <v>2</v>
      </c>
    </row>
    <row r="3" spans="1:2">
      <c r="A3" s="3" t="s">
        <v>152</v>
      </c>
    </row>
    <row r="4" spans="1:2">
      <c r="A4" s="4" t="s">
        <v>6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Inco</vt:lpstr>
      <vt:lpstr>Consolidated Balance Sheets</vt:lpstr>
      <vt:lpstr>Consolidated Balance Sheets (Pa</vt:lpstr>
      <vt:lpstr>Consolidated Statements of Cash</vt:lpstr>
      <vt:lpstr>Business and Basis of Presentat</vt:lpstr>
      <vt:lpstr>Acquisitions</vt:lpstr>
      <vt:lpstr>Accounts Receivable</vt:lpstr>
      <vt:lpstr>Inventories</vt:lpstr>
      <vt:lpstr>Property and Equipment</vt:lpstr>
      <vt:lpstr>Goodwill</vt:lpstr>
      <vt:lpstr>Intangible Assets</vt:lpstr>
      <vt:lpstr>Other Accrued Liabilities</vt:lpstr>
      <vt:lpstr>Long-Term Debt</vt:lpstr>
      <vt:lpstr>Fair Value Measurements</vt:lpstr>
      <vt:lpstr>Stockholders' Equity</vt:lpstr>
      <vt:lpstr>Accumulated Other Comprehensive</vt:lpstr>
      <vt:lpstr>Earnings Per Share</vt:lpstr>
      <vt:lpstr>Share-Based Compensation</vt:lpstr>
      <vt:lpstr>Income Taxes</vt:lpstr>
      <vt:lpstr>Commitments and Contingencies</vt:lpstr>
      <vt:lpstr>Concentrations of Risk</vt:lpstr>
      <vt:lpstr>Business Segments</vt:lpstr>
      <vt:lpstr>Condensed Consolidating Financi</vt:lpstr>
      <vt:lpstr>Subsequent Events</vt:lpstr>
      <vt:lpstr>Business and Basis of Present26</vt:lpstr>
      <vt:lpstr>Business and Basis of Present27</vt:lpstr>
      <vt:lpstr>Acquisitions (Tables)</vt:lpstr>
      <vt:lpstr>Accounts Receivable (Tables)</vt:lpstr>
      <vt:lpstr>Inventories (Tables)</vt:lpstr>
      <vt:lpstr>Property and Equipment (Tables)</vt:lpstr>
      <vt:lpstr>Goodwill (Tables)</vt:lpstr>
      <vt:lpstr>Intangible Assets (Tables)</vt:lpstr>
      <vt:lpstr>Other Accrued Liabilities (Tabl</vt:lpstr>
      <vt:lpstr>Long-Term Debt (Tables)</vt:lpstr>
      <vt:lpstr>Accumulated Other Comprehensi36</vt:lpstr>
      <vt:lpstr>Earnings Per Share (Tables)</vt:lpstr>
      <vt:lpstr>Share-Based Compensation (Table</vt:lpstr>
      <vt:lpstr>Commitments and Contingencies (</vt:lpstr>
      <vt:lpstr>Business Segments (Tables)</vt:lpstr>
      <vt:lpstr>Condensed Consolidating Finan41</vt:lpstr>
      <vt:lpstr>Business and Basis of Present42</vt:lpstr>
      <vt:lpstr>Business and Basis of Present43</vt:lpstr>
      <vt:lpstr>Business and Basis of Present44</vt:lpstr>
      <vt:lpstr>Business and Basis of Present45</vt:lpstr>
      <vt:lpstr>Acquisitions (Narrative) (Detai</vt:lpstr>
      <vt:lpstr>Acquisitions (Allocation of Ass</vt:lpstr>
      <vt:lpstr>Acquisitions (Pro Forma) (Detai</vt:lpstr>
      <vt:lpstr>Accounts Receivable (Details)</vt:lpstr>
      <vt:lpstr>Inventories (Details)</vt:lpstr>
      <vt:lpstr>Property and Equipment (Details</vt:lpstr>
      <vt:lpstr>Goodwill (Details)</vt:lpstr>
      <vt:lpstr>Goodwill (Narrative) (Details)</vt:lpstr>
      <vt:lpstr>Intangible Assets (Schedule of </vt:lpstr>
      <vt:lpstr>Intangible Assets (Narrative) (</vt:lpstr>
      <vt:lpstr>Intangible Assets (Expected Amo</vt:lpstr>
      <vt:lpstr>Other Accrued Liabilities (Deta</vt:lpstr>
      <vt:lpstr>Long-Term Debt (2012 Senior Not</vt:lpstr>
      <vt:lpstr>Long-Term Debt (2012 Term Loan </vt:lpstr>
      <vt:lpstr>Long-Term Debt (2013 Senior Not</vt:lpstr>
      <vt:lpstr>Long-Term Debt (Redemptions and</vt:lpstr>
      <vt:lpstr>Long-Term Debt (Schedule of Lon</vt:lpstr>
      <vt:lpstr>Long-Term Debt (Maturities of L</vt:lpstr>
      <vt:lpstr>Fair Value Measurements (Detail</vt:lpstr>
      <vt:lpstr>Stockholders' Equity (Details)</vt:lpstr>
      <vt:lpstr>Accumulated Other Comprehensi66</vt:lpstr>
      <vt:lpstr>(Earnings Per Share) (Details)</vt:lpstr>
      <vt:lpstr>Earnings Per Share (Antidilutiv</vt:lpstr>
      <vt:lpstr>Share-Based Compensation (Narra</vt:lpstr>
      <vt:lpstr>Share-Based Compensation (Restr</vt:lpstr>
      <vt:lpstr>Share-Based Compensation (Stock</vt:lpstr>
      <vt:lpstr>Share-Based Compensation (Sto72</vt:lpstr>
      <vt:lpstr>Income Taxes (Narrative) (Detai</vt:lpstr>
      <vt:lpstr>Commitments and Contingencies74</vt:lpstr>
      <vt:lpstr>Commitments and Contingencies75</vt:lpstr>
      <vt:lpstr>Concentrations of Risk (Details</vt:lpstr>
      <vt:lpstr>Business Segments (Information </vt:lpstr>
      <vt:lpstr>Business Segments (Revenue by P</vt:lpstr>
      <vt:lpstr>Business Segments (Assets by Se</vt:lpstr>
      <vt:lpstr>Condensed Consolidating Finan80</vt:lpstr>
      <vt:lpstr>Condensed Consolidating Finan81</vt:lpstr>
      <vt:lpstr>Condensed Consolidating Finan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06:16:40Z</dcterms:created>
  <dcterms:modified xmlns:dcterms="http://purl.org/dc/terms/" xmlns:xsi="http://www.w3.org/2001/XMLSchema-instance" xsi:type="dcterms:W3CDTF">2016-02-04T06:16:40Z</dcterms:modified>
  <dc:title xmlns:dc="http://purl.org/dc/elements/1.1/">Untitled</dc:title>
  <dc:description xmlns:dc="http://purl.org/dc/elements/1.1/"/>
  <dc:subject xmlns:dc="http://purl.org/dc/elements/1.1/"/>
  <cp:keywords/>
  <cp:category/>
</cp:coreProperties>
</file>